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and Consolidated State"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mbined and Consolidated Stat5" sheetId="5" state="visible" r:id="rId5"/>
    <sheet xmlns:r="http://schemas.openxmlformats.org/officeDocument/2006/relationships" name="Combined and Consolidated Stat6"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lated Party Transactions" sheetId="10" state="visible" r:id="rId10"/>
    <sheet xmlns:r="http://schemas.openxmlformats.org/officeDocument/2006/relationships" name="Customer Concentrations" sheetId="11" state="visible" r:id="rId11"/>
    <sheet xmlns:r="http://schemas.openxmlformats.org/officeDocument/2006/relationships" name="Net Income Per Unit and Cash Di"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Properties, Plants, and Equipme" sheetId="15" state="visible" r:id="rId15"/>
    <sheet xmlns:r="http://schemas.openxmlformats.org/officeDocument/2006/relationships" name="Goodwill and Other Intangible A" sheetId="16" state="visible" r:id="rId16"/>
    <sheet xmlns:r="http://schemas.openxmlformats.org/officeDocument/2006/relationships" name="Retirement and Other Post-Emplo" sheetId="17" state="visible" r:id="rId17"/>
    <sheet xmlns:r="http://schemas.openxmlformats.org/officeDocument/2006/relationships" name="Debt and Financing Obligation" sheetId="18" state="visible" r:id="rId18"/>
    <sheet xmlns:r="http://schemas.openxmlformats.org/officeDocument/2006/relationships" name="Commitments and Contingent Liab" sheetId="19" state="visible" r:id="rId19"/>
    <sheet xmlns:r="http://schemas.openxmlformats.org/officeDocument/2006/relationships" name="Supplemental Cash Flow Informat" sheetId="20" state="visible" r:id="rId20"/>
    <sheet xmlns:r="http://schemas.openxmlformats.org/officeDocument/2006/relationships" name="Fair Value Measurements" sheetId="21" state="visible" r:id="rId21"/>
    <sheet xmlns:r="http://schemas.openxmlformats.org/officeDocument/2006/relationships" name="Business Segment Information" sheetId="22" state="visible" r:id="rId22"/>
    <sheet xmlns:r="http://schemas.openxmlformats.org/officeDocument/2006/relationships" name="Selected Quarterly Data (Unaudi"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Acquisitions (Tables)" sheetId="26" state="visible" r:id="rId26"/>
    <sheet xmlns:r="http://schemas.openxmlformats.org/officeDocument/2006/relationships" name="Customer Concentrations (Tables" sheetId="27" state="visible" r:id="rId27"/>
    <sheet xmlns:r="http://schemas.openxmlformats.org/officeDocument/2006/relationships" name="Net Income Per Unit and Cash 28" sheetId="28" state="visible" r:id="rId28"/>
    <sheet xmlns:r="http://schemas.openxmlformats.org/officeDocument/2006/relationships" name="Income Taxes (Tables)" sheetId="29" state="visible" r:id="rId29"/>
    <sheet xmlns:r="http://schemas.openxmlformats.org/officeDocument/2006/relationships" name="Inventories (Tables)" sheetId="30" state="visible" r:id="rId30"/>
    <sheet xmlns:r="http://schemas.openxmlformats.org/officeDocument/2006/relationships" name="Properties, Plants, and Equip31" sheetId="31" state="visible" r:id="rId31"/>
    <sheet xmlns:r="http://schemas.openxmlformats.org/officeDocument/2006/relationships" name="Goodwill and Other Intangible32" sheetId="32" state="visible" r:id="rId32"/>
    <sheet xmlns:r="http://schemas.openxmlformats.org/officeDocument/2006/relationships" name="Debt and Financing Obligation (" sheetId="33" state="visible" r:id="rId33"/>
    <sheet xmlns:r="http://schemas.openxmlformats.org/officeDocument/2006/relationships" name="Commitments and Contingent Li34" sheetId="34" state="visible" r:id="rId34"/>
    <sheet xmlns:r="http://schemas.openxmlformats.org/officeDocument/2006/relationships" name="Supplemental Cash Flow Inform35" sheetId="35" state="visible" r:id="rId35"/>
    <sheet xmlns:r="http://schemas.openxmlformats.org/officeDocument/2006/relationships" name="Business Segment Information (T" sheetId="36" state="visible" r:id="rId36"/>
    <sheet xmlns:r="http://schemas.openxmlformats.org/officeDocument/2006/relationships" name="Selected Quarterly Data (Tables" sheetId="37" state="visible" r:id="rId37"/>
    <sheet xmlns:r="http://schemas.openxmlformats.org/officeDocument/2006/relationships" name="General (Details)" sheetId="38" state="visible" r:id="rId38"/>
    <sheet xmlns:r="http://schemas.openxmlformats.org/officeDocument/2006/relationships" name="Summary of Significant Accoun39" sheetId="39" state="visible" r:id="rId39"/>
    <sheet xmlns:r="http://schemas.openxmlformats.org/officeDocument/2006/relationships" name="Acquisitions (Covent Marine Ter" sheetId="40" state="visible" r:id="rId40"/>
    <sheet xmlns:r="http://schemas.openxmlformats.org/officeDocument/2006/relationships" name="Acquisitions (Granite City Drop" sheetId="41" state="visible" r:id="rId41"/>
    <sheet xmlns:r="http://schemas.openxmlformats.org/officeDocument/2006/relationships" name="Acquisitions (Haverhill and Mid" sheetId="42" state="visible" r:id="rId42"/>
    <sheet xmlns:r="http://schemas.openxmlformats.org/officeDocument/2006/relationships" name="Acquisitions (Changes in Partne" sheetId="43" state="visible" r:id="rId43"/>
    <sheet xmlns:r="http://schemas.openxmlformats.org/officeDocument/2006/relationships" name="Related Party Transactions (Tra" sheetId="44" state="visible" r:id="rId44"/>
    <sheet xmlns:r="http://schemas.openxmlformats.org/officeDocument/2006/relationships" name="Related Party Transactions (All" sheetId="45" state="visible" r:id="rId45"/>
    <sheet xmlns:r="http://schemas.openxmlformats.org/officeDocument/2006/relationships" name="Related Party Transactions (Omn" sheetId="46" state="visible" r:id="rId46"/>
    <sheet xmlns:r="http://schemas.openxmlformats.org/officeDocument/2006/relationships" name="Customer Concentrations (Custom" sheetId="47" state="visible" r:id="rId47"/>
    <sheet xmlns:r="http://schemas.openxmlformats.org/officeDocument/2006/relationships" name="Customer Concentrations (Schedu" sheetId="48" state="visible" r:id="rId48"/>
    <sheet xmlns:r="http://schemas.openxmlformats.org/officeDocument/2006/relationships" name="Net Income Per Unit and Cash 49" sheetId="49" state="visible" r:id="rId49"/>
    <sheet xmlns:r="http://schemas.openxmlformats.org/officeDocument/2006/relationships" name="Net Income Per Unit and Cash 50" sheetId="50" state="visible" r:id="rId50"/>
    <sheet xmlns:r="http://schemas.openxmlformats.org/officeDocument/2006/relationships" name="Net Income Per Unit and Cash 51" sheetId="51" state="visible" r:id="rId51"/>
    <sheet xmlns:r="http://schemas.openxmlformats.org/officeDocument/2006/relationships" name="Net Income Per Unit and Cash 52" sheetId="52" state="visible" r:id="rId52"/>
    <sheet xmlns:r="http://schemas.openxmlformats.org/officeDocument/2006/relationships" name="Net Income Per Unit and Cash 53" sheetId="53" state="visible" r:id="rId53"/>
    <sheet xmlns:r="http://schemas.openxmlformats.org/officeDocument/2006/relationships" name="Income Taxes (Narrative) (Detai" sheetId="54" state="visible" r:id="rId54"/>
    <sheet xmlns:r="http://schemas.openxmlformats.org/officeDocument/2006/relationships" name="Income Taxes (Components of Inc" sheetId="55" state="visible" r:id="rId55"/>
    <sheet xmlns:r="http://schemas.openxmlformats.org/officeDocument/2006/relationships" name="Income Taxes (Income Tax Expens" sheetId="56" state="visible" r:id="rId56"/>
    <sheet xmlns:r="http://schemas.openxmlformats.org/officeDocument/2006/relationships" name="Income Taxes (Schedule of Defer" sheetId="57" state="visible" r:id="rId57"/>
    <sheet xmlns:r="http://schemas.openxmlformats.org/officeDocument/2006/relationships" name="Inventories (Details)" sheetId="58" state="visible" r:id="rId58"/>
    <sheet xmlns:r="http://schemas.openxmlformats.org/officeDocument/2006/relationships" name="Properties, Plants, and Equip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Retirement and Other-Post-Emplo" sheetId="63" state="visible" r:id="rId63"/>
    <sheet xmlns:r="http://schemas.openxmlformats.org/officeDocument/2006/relationships" name="Debt and Financing Obligation64" sheetId="64" state="visible" r:id="rId64"/>
    <sheet xmlns:r="http://schemas.openxmlformats.org/officeDocument/2006/relationships" name="Debt and Financing Obligation65" sheetId="65" state="visible" r:id="rId65"/>
    <sheet xmlns:r="http://schemas.openxmlformats.org/officeDocument/2006/relationships" name="Debt and Financing Obligation66" sheetId="66" state="visible" r:id="rId66"/>
    <sheet xmlns:r="http://schemas.openxmlformats.org/officeDocument/2006/relationships" name="Debt and Financing Obligation67" sheetId="67" state="visible" r:id="rId67"/>
    <sheet xmlns:r="http://schemas.openxmlformats.org/officeDocument/2006/relationships" name="Debt and Financing Obligation68" sheetId="68" state="visible" r:id="rId68"/>
    <sheet xmlns:r="http://schemas.openxmlformats.org/officeDocument/2006/relationships" name="Commitments and Contingent Li69" sheetId="69" state="visible" r:id="rId69"/>
    <sheet xmlns:r="http://schemas.openxmlformats.org/officeDocument/2006/relationships" name="Commitments and Contingent Li70" sheetId="70" state="visible" r:id="rId70"/>
    <sheet xmlns:r="http://schemas.openxmlformats.org/officeDocument/2006/relationships" name="Supplemental Cash Flow Inform71" sheetId="71" state="visible" r:id="rId71"/>
    <sheet xmlns:r="http://schemas.openxmlformats.org/officeDocument/2006/relationships" name="Fair Value Measurements (Detail" sheetId="72" state="visible" r:id="rId72"/>
    <sheet xmlns:r="http://schemas.openxmlformats.org/officeDocument/2006/relationships" name="Business Segment Information (S" sheetId="73" state="visible" r:id="rId73"/>
    <sheet xmlns:r="http://schemas.openxmlformats.org/officeDocument/2006/relationships" name="Business Segment Information (O" sheetId="74" state="visible" r:id="rId74"/>
    <sheet xmlns:r="http://schemas.openxmlformats.org/officeDocument/2006/relationships" name="Business Segment Information (R" sheetId="75" state="visible" r:id="rId75"/>
    <sheet xmlns:r="http://schemas.openxmlformats.org/officeDocument/2006/relationships" name="Selected Quarterly Data (Detail"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794">
  <si>
    <t>Document and Entity Information - USD ($)</t>
  </si>
  <si>
    <t>12 Months Ended</t>
  </si>
  <si>
    <t>Dec. 31, 2016</t>
  </si>
  <si>
    <t>Feb. 10, 2017</t>
  </si>
  <si>
    <t>Jun. 30, 2016</t>
  </si>
  <si>
    <t>Document and Entity Information [Abstract]</t>
  </si>
  <si>
    <t>Entity Registrant Name</t>
  </si>
  <si>
    <t>SunCoke Energy Partners, L.P.</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Entity Public Float</t>
  </si>
  <si>
    <t>Combined and Consolidated Statements of Income - USD ($) shares in Millions, $ in Millions</t>
  </si>
  <si>
    <t>Dec. 31, 2015</t>
  </si>
  <si>
    <t>Dec. 31, 2014</t>
  </si>
  <si>
    <t>Revenues</t>
  </si>
  <si>
    <t>Sales and other operating revenue</t>
  </si>
  <si>
    <t>Costs and operating expenses</t>
  </si>
  <si>
    <t>Cost of products sold and operating expenses</t>
  </si>
  <si>
    <t>Selling, general and administrative expenses</t>
  </si>
  <si>
    <t>Depreciation and amortization expense</t>
  </si>
  <si>
    <t>Total costs and operating expenses</t>
  </si>
  <si>
    <t>Operating income</t>
  </si>
  <si>
    <t>Interest expense, net</t>
  </si>
  <si>
    <t>(Gain) loss on extinguishment of debt, net</t>
  </si>
  <si>
    <t>Income before income tax expense</t>
  </si>
  <si>
    <t>Income tax expense (benefit)</t>
  </si>
  <si>
    <t>Net income</t>
  </si>
  <si>
    <t>Less: Net income attributable to noncontrolling interests</t>
  </si>
  <si>
    <t>Net income attributable to SunCoke Energy Partners L.P.</t>
  </si>
  <si>
    <t>General partner's interest in net income</t>
  </si>
  <si>
    <t>Limited partners' interest in net income</t>
  </si>
  <si>
    <t>Common units</t>
  </si>
  <si>
    <t>Net income per common unit (basic and diluted), in dollars per share</t>
  </si>
  <si>
    <t>Weighted average units outstanding (basic and diluted) (in shares)</t>
  </si>
  <si>
    <t>Subordinated Units</t>
  </si>
  <si>
    <t>Net income per subordinated unit (basic and diluted), in dollars per share</t>
  </si>
  <si>
    <t>Predecessor</t>
  </si>
  <si>
    <t>Successor</t>
  </si>
  <si>
    <t>Consolidated Balance Sheets - USD ($) $ in Millions</t>
  </si>
  <si>
    <t>Assets</t>
  </si>
  <si>
    <t>Cash and cash equivalents</t>
  </si>
  <si>
    <t>Receivables</t>
  </si>
  <si>
    <t>Receivables from affiliates, net</t>
  </si>
  <si>
    <t>Inventories</t>
  </si>
  <si>
    <t>Other current assets</t>
  </si>
  <si>
    <t>Total current assets</t>
  </si>
  <si>
    <t>Restricted cash</t>
  </si>
  <si>
    <t>Properties, plants and equipment (net of accumulated depreciation of $352.6 million, and $291.1million at December 31, 2016 and 2015, respectively)</t>
  </si>
  <si>
    <t>Goodwill</t>
  </si>
  <si>
    <t>Other intangible assets</t>
  </si>
  <si>
    <t>Deferred charges and other assets</t>
  </si>
  <si>
    <t>Total assets</t>
  </si>
  <si>
    <t>Liabilities and Equity</t>
  </si>
  <si>
    <t>Accounts payable</t>
  </si>
  <si>
    <t>Accrued liabilities</t>
  </si>
  <si>
    <t>Deferred revenue</t>
  </si>
  <si>
    <t>Payable to affiliate, net</t>
  </si>
  <si>
    <t>Current portion of long-term debt and financing obligation</t>
  </si>
  <si>
    <t>Interest payable</t>
  </si>
  <si>
    <t>Total current liabilities</t>
  </si>
  <si>
    <t>Long-term debt and financing obligation</t>
  </si>
  <si>
    <t>Deferred income taxes</t>
  </si>
  <si>
    <t>Other deferred credits and liabilities</t>
  </si>
  <si>
    <t>Total liabilities</t>
  </si>
  <si>
    <t>Equity</t>
  </si>
  <si>
    <t>Noncontrolling interest</t>
  </si>
  <si>
    <t>Total equity</t>
  </si>
  <si>
    <t>Total liabilities and equity</t>
  </si>
  <si>
    <t>General Partner</t>
  </si>
  <si>
    <t>Common Units - Public</t>
  </si>
  <si>
    <t>Common Units - Parent</t>
  </si>
  <si>
    <t>Consolidated Balance Sheets (Parenthetical) - USD ($) $ in Millions</t>
  </si>
  <si>
    <t>Accumulated depreciation</t>
  </si>
  <si>
    <t>Limited partners' capital account units issued (in units)</t>
  </si>
  <si>
    <t>Combined and Consolidated Statements of Cash Flows - USD ($) $ in Millions</t>
  </si>
  <si>
    <t>Cash Flows from Operating Activities:</t>
  </si>
  <si>
    <t>Adjustments to reconcile net income to net cash provided by operating activities:</t>
  </si>
  <si>
    <t>Deferred income tax (benefit) expense</t>
  </si>
  <si>
    <t>Changes in working capital pertaining to operating activities (net of the effects of acquisition):</t>
  </si>
  <si>
    <t>Receivables/payables from affiliate, net</t>
  </si>
  <si>
    <t>Other</t>
  </si>
  <si>
    <t>Net cash provided by operating activities</t>
  </si>
  <si>
    <t>Cash Flows from Investing Activities:</t>
  </si>
  <si>
    <t>Capital expenditures</t>
  </si>
  <si>
    <t>Acquisitions of business, net of cash received</t>
  </si>
  <si>
    <t>Decrease (increase) in restricted cash</t>
  </si>
  <si>
    <t>Other investing activities</t>
  </si>
  <si>
    <t>Net cash used in investing activities</t>
  </si>
  <si>
    <t>Cash Flows from Financing Activities:</t>
  </si>
  <si>
    <t>Proceeds from issuance of common units, net of offering costs</t>
  </si>
  <si>
    <t>Proceeds from issuance of long-term debt</t>
  </si>
  <si>
    <t>Repayment of long-term debt</t>
  </si>
  <si>
    <t>Debt issuance costs</t>
  </si>
  <si>
    <t>Proceeds from revolving credit facility</t>
  </si>
  <si>
    <t>Repayment of revolving credit facility</t>
  </si>
  <si>
    <t>Proceeds from financing obligation</t>
  </si>
  <si>
    <t>Repayment of financing obligation</t>
  </si>
  <si>
    <t>Distributions to unitholders (public and parent)</t>
  </si>
  <si>
    <t>Distributions to noncontrolling interest (SunCoke Energy, Inc.)</t>
  </si>
  <si>
    <t>Common public unit repurchases</t>
  </si>
  <si>
    <t>Capital contribution from SunCoke Energy Partners GP LLC</t>
  </si>
  <si>
    <t>Net transfers to parent net equity</t>
  </si>
  <si>
    <t>Net cash (used in) provided by financing activities</t>
  </si>
  <si>
    <t>Net (decrease) increase in cash and cash equivalents</t>
  </si>
  <si>
    <t>Cash and cash equivalents at beginning of year</t>
  </si>
  <si>
    <t>Cash and cash equivalents at end of year</t>
  </si>
  <si>
    <t>Supplemental Disclosure of Cash Flow Information</t>
  </si>
  <si>
    <t>Interest paid</t>
  </si>
  <si>
    <t>Income taxes paid</t>
  </si>
  <si>
    <t>Combined and Consolidated Statements of Equity - USD ($) $ in Millions</t>
  </si>
  <si>
    <t>Total</t>
  </si>
  <si>
    <t>General Partner - SunCoke</t>
  </si>
  <si>
    <t>Parent</t>
  </si>
  <si>
    <t>Common - PublicCommon - Public</t>
  </si>
  <si>
    <t>SunCoke Energy IncCommon - SunCoke</t>
  </si>
  <si>
    <t>SunCoke Energy IncSubordinated - SunCoke</t>
  </si>
  <si>
    <t>Non- controlling Interest</t>
  </si>
  <si>
    <t>Balance, beginning of period (Predecessor) at Dec. 31, 2013</t>
  </si>
  <si>
    <t>Balance, beginning of period (Successor) at Dec. 31, 2013</t>
  </si>
  <si>
    <t>Increase (Decrease) in Stockholders' Equity [Roll Forward]</t>
  </si>
  <si>
    <t>Net income | Predecessor</t>
  </si>
  <si>
    <t>Net income | Successor</t>
  </si>
  <si>
    <t>Distributions to unitholders | Successor</t>
  </si>
  <si>
    <t>Distributions to noncontrolling interest | Successor</t>
  </si>
  <si>
    <t>Proceeds from equity issuance to public unitholders | Successor</t>
  </si>
  <si>
    <t>Issuances of units | Successor</t>
  </si>
  <si>
    <t>Cash payment | Successor</t>
  </si>
  <si>
    <t>Adjustments to equity related to the acquisition | Successor</t>
  </si>
  <si>
    <t>Capital contribution | Successor</t>
  </si>
  <si>
    <t>Net decrease in parent net equity | Predecessor</t>
  </si>
  <si>
    <t>Net decrease in parent net equity | Successor</t>
  </si>
  <si>
    <t>Balance, end of period (Predecessor) at Dec. 31, 2014</t>
  </si>
  <si>
    <t>Balance, end of period (Successor) at Dec. 31, 2014</t>
  </si>
  <si>
    <t>Unit repurchases | Successor</t>
  </si>
  <si>
    <t>Allocation of parent net equity in Granite City to SunCoke Energy Partners, L.P. | Predecessor</t>
  </si>
  <si>
    <t>Allocation of parent net equity in Granite City to SunCoke Energy Partners, L.P. | Successor</t>
  </si>
  <si>
    <t>Granite City net assets not assumed by SunCoke Energy Partners, L.P. | Predecessor</t>
  </si>
  <si>
    <t>Granite City net assets not assumed by SunCoke Energy Partners, L.P. | Successor</t>
  </si>
  <si>
    <t>Balance, end of period (Predecessor) at Dec. 31, 2015</t>
  </si>
  <si>
    <t>Balance, end of period (Successor) at Dec. 31, 2015</t>
  </si>
  <si>
    <t>Balance, end of period at Dec. 31, 2015</t>
  </si>
  <si>
    <t>Conversion of subordinated units to common units | Successor</t>
  </si>
  <si>
    <t>Balance, end of period (Successor) at Dec. 31, 2016</t>
  </si>
  <si>
    <t>Balance, end of period at Dec. 31, 2016</t>
  </si>
  <si>
    <t>General</t>
  </si>
  <si>
    <t>Organization, Consolidation and Presentation of Financial Statements [Abstract]</t>
  </si>
  <si>
    <t xml:space="preserve">1. General Description of Business SunCoke Energy Partners, L.P., (the "Partnership," "we," "our" and "us"), is a Delaware limited partnership formed in July 2012, which primarily produces coke used in the blast furnace production of steel. Coke is a principal raw material in the blast furnace steelmaking process and is produced by heating metallurgical coal in a refractory oven, which releases certain volatile components from the coal, thus transforming the coal into coke. We also provide coal handling and/or mixing services at our Coal Logistics terminals. At December 31, 2016 , we owned a 98 percent interest in Haverhill Coke Company LLC ("Haverhill"), Middletown Coke Company, LLC ("Middletown") and Gateway Energy and Coke Company, LLC ("Granite City") and SunCoke Energy, Inc. ("SunCoke") owned the remaining 2 percent interest in each of Haverhill, Middletown, and Granite City. The Partnership also owns a 100 percent interest in all of its coal logistics terminals. Through its subsidiary, SunCoke owned a 53.9 percent limited partnership interest in us and indirectly owned and controls our general partner, which holds a 2 percent general partner interest in us and all of our incentive distribution rights ("IDRs"). Our cokemaking ovens have collective capacity to produce 2.3 million tons of coke annually and utilize efficient, modern heat recovery technology designed to combust the coal’s volatile components liberated during the cokemaking process and use the resulting heat to create steam or electricity for sale. This differs from by-product cokemaking, which seeks to repurpose the coal’s liberated volatile components for other uses. We have constructed the only greenfield cokemaking facilities in the U.S. in more than 25 years and are the only North American coke producer that utilizes heat recovery technology in the cokemaking process. We provide steam pursuant to steam supply and purchase agreements with our customers. Electricity is sold into the regional power market or pursuant to energy sales agreements. Our coal logistics business provides coal handling and/or mixing services to steel, coke (including some of our domestic cokemaking facilities), electric utility and coal mining customers. The coal logistics business has terminals in Indiana, West Virginia, and Louisiana with the collective capacity to mix and/or transload more than 40 million tons of coal annually and has total storage capacity of approximately 3 million tons. On October 31, 2016, SunCoke announced that it had submitted a proposal to the Board of Directors of the general partner of the Partnership to acquire all of the Partnership’s common units not already owned by SunCoke ("Simplification Transaction"). The proposed transaction is to be structured as a merger of the Partnership with a wholly-owned subsidiary of SunCoke, and is subject to the negotiation and execution of definitive documents and approval of SunCoke's Board of Directors and the Conflicts Committee of our Board of Directors. The Conflicts Committee, which is composed of only the independent directors of the Board of Directors of our general partner, is considering the proposal pursuant to applicable procedures established in our partnership agreement and the Conflicts Committee’s charter. The transaction also will require majority approval from SunCoke's common stockholders. SunCoke owns a majority of our common units and intends to vote in favor of the transaction. The proposed Simplification Transaction is also conditioned upon receipt of customary regulatory approvals. We were organized in Delaware in 2012 and are headquartered in Lisle, Illinois. We became a publicly-traded partnership in 2013, and our stock is listed on the New York Stock Exchange (“NYSE”) under the symbol “SXCP.” Consolidation and Basis of Presentation The combined and consolidated financial statements of the Partnership and its subsidiaries were prepared in accordance with accounting principles generally accepted in the U.S. ("GAAP") and include the assets, liabilities, revenues and expenses of the Partnership and all subsidiaries where we have a controlling financial interest. Intercompany transactions and balances have been eliminated in consolidation. Net income attributable to noncontrolling interest represents SunCoke's respective ownership interest in Haverhill, Middletown and Granite City during years ended December 31, 2016 , 2015 and 2014. During 2015, we acquired a 98 percent interest in Granite City, 75 percent of which was acquired on January 13, 2015 ("Granite City Dropdown") and 23 percent of which was acquired on August 12, 2015 ("Granite City Supplemental Dropdown"). The Granite City Dropdown was a transfer of businesses between entities under common control. Accordingly, our historical financial information has been retrospectively adjusted to include the historical consolidated results and financial position of the Partnership combined with SunCoke’s historical results and financial position of Granite City, (the “Previous Owner”), after the elimination of all intercompany accounts and transactions. The Granite City historical results before the Granite City Dropdown are referred to as income attributable to Previous Owner on the Combined and Consolidated Statements of Income. The Granite City Dropdown did not impact historical earnings per unit as pre-acquisition earnings were allocated to our general partner. Prior to their acquisitions by the Partnership, our cokemaking facilities participated in centralized financing with SunCoke and cash management programs were not maintained at the plant level. Accordingly, none of SunCoke’s cash or interest income has been assigned to the Previous Owner, Granite City, in the combined financial statements. Advances between the Previous Owner and SunCoke that are specifically related to the Previous Owner have been reflected in the combined financial statements. Transfer of cash to and from SunCoke's financing and cash management program are reflected as a component of parent net equity on the Combined and Consolidated Statement of Equity. </t>
  </si>
  <si>
    <t>Summary of Significant Accounting Policies</t>
  </si>
  <si>
    <t>Summary of Significant Accounting Policies [Abstract]</t>
  </si>
  <si>
    <t>Significant of Significant Accounting Policies</t>
  </si>
  <si>
    <t>2. Summary of Significant Accounting Policies Use of Estimates The preparation of financial statements in conformity with accounting principles generally accepted in the United States ("GAAP") requires management to make estimates and assumptions that affect the amounts reported in the combined and consolidated financial statements and accompanying notes. Actual amounts could differ from these estimates. Revenue Recognition The Partnership sells coke as well as steam and electricity and also provides coal mixing and handling services. Revenues related to the sale of products are recognized when title passes, while service revenues are recognized when services are provided, as defined by customer contracts. Title passage generally occurs when products are shipped or delivered in accordance with the terms of the respective sales agreements. Revenues are not recognized until sales prices are fixed or determinable and collectability is reasonably assured. Substantially all of the coke produced by the Partnership is sold pursuant to long-term contracts with its customers. The Partnership evaluates each of its contracts to determine whether the arrangement contains a lease under the applicable accounting standards. If the specific facts and circumstances indicate that it is remote that parties other than the contracted customer will take more than a minor amount of the coke that will be produced by the property, plant and equipment during the term of the coke supply agreement, and the price that the customer is paying for the coke is neither contractually fixed per unit nor equal to the current market price per unit at the time of delivery, then the long-term contract is deemed to contain a lease. The lease component of the price of coke represents the rental payment for the use of the property, plant and equipment, and all such payments are accounted for as contingent rentals as they are only earned by the Partnership when the coke is delivered and title passes to the customer. The total amount of revenue recognized by the Partnership for these contingent rentals represents less than 10 percent of sales and other operating revenues for each of the years ended December 31, 2016 , 2015 and 2014 . The Partnership receives payment for shortfall obligations on certain Coal Logistics take-or-pay contracts. The payments in excess of service performed is recorded in deferred revenue on the Consolidated Balance Sheets. Deferred revenue on take-or-pay contracts is billed quarterly and recognized as income at the earlier of when service is provided or annually based on the terms of the contract. Cash Equivalents The Partnership considers all highly liquid investments with a remaining maturity of three months or less at the time of purchase to be cash equivalents. These cash equivalents consist principally of money market investments. Inventories Inventories are valued at the lower of cost or market. Cost is determined using the first-in, first-out method, except for materials and supplies inventory, which are determined using the average-cost method. The Partnership utilizes the selling prices under its long-term coke supply contracts to record lower of cost or market inventory adjustments. Properties, Plants and Equipment Plants and equipment are depreciated on a straight-line basis over their estimated useful lives. Coke and energy plant, machinery and equipment are generally depreciated over 25 to 30 years . Coal logistics plant and equipment are generally depreciated over 15 to 35 years . Depreciation and amortization is excluded from cost of products sold and operating expenses and is presented separately in the Combined and Consolidated Statements of Income. Gains and losses on the disposal or retirement of fixed assets are reflected in earnings when the assets are sold or retired. Amounts incurred that extend an asset’s useful life, increase its productivity or add production capacity are capitalized. The Partnership capitalized interest of $5.0 million , $3.7 million and $3.2 million in 2016, 2015 and 2014 , respectively. Direct costs, such as outside labor, materials, internal payroll and benefits costs, incurred during capital projects are capitalized; indirect costs are not capitalized. Normal repairs and maintenance costs are expensed as incurred. Throughout the periods presented, we revised the estimated useful lives of certain assets in our Domestic Coke and Coal Logistics segments. See Note 16 . Impairment of Long-Lived Assets Long-lived assets are reviewed for impairment whenever events or changes in circumstances indicate that the carrying amount of the assets may not be recoverable. A long-lived asset, or group of assets, is considered to be impaired when the undiscounted net cash flows expected to be generated by the asset are less than its carrying amount. Such estimated future cash flows are highly subjective and are based on numerous assumptions about future operations and market conditions. The impairment recognized is the amount by which the carrying amount exceeds the fair market value of the impaired asset, or group of assets. It is also difficult to precisely estimate fair market value because quoted market prices for our long-lived assets may not be readily available. Therefore, fair market value is generally based on the present values of estimated future cash flows using discount rates commensurate with the risks associated with the assets being reviewed for impairment. We have had no significant asset impairments during the years ended December 31, 2016 , 2015 and 2014 . Goodwill and Other Intangibles Goodwill, which represents the excess of the purchase price over the fair value of net assets acquired, is tested for impairment as of October 1 of each year, or when events occur or circumstances change that would, more likely than not, reduce the fair value of a reporting unit to below its carrying value. The analysis of potential goodwill impairment employs a two-step process. The first step involves the estimation of fair value of our reporting units. If step one indicates that impairment of goodwill potentially exists, the second step is performed to measure the amount of impairment, if any. Goodwill impairment exists when the estimated implied fair value of goodwill is less than its carrying value. There were no impairments of goodwill or other intangible assets during the periods presented. See Note 10 for further discussion on the Coal Logistics step one goodwill impairment test. Intangible assets are primarily comprised of permits, customer contracts and customer relationships. Intangible assets are amortized over their useful lives in a manner that reflects the pattern in which the economic benefit of the intangible asset is consumed. Intangible assets are assessed for impairment when a triggering event occurs. See Note 10 . Asset Retirement Obligations The fair value of a liability for an asset retirement obligation is recognized in the period in which it is incurred if a reasonable estimate of fair value can be made. The associated asset retirement costs are capitalized as part of the carrying amount of the asset and depreciated over its remaining estimated useful life. At December 31, 2016 and 2015 , Granite City had asset retirement obligations of $6.1 million and $5.6 million , respectively, primarily related to costs associated with restoring land to its original state, which are included in other deferred credits and liabilities on the Consolidated Balance Sheets. The Partnership incurred accretion expense of $0.5 million and $0.3 million during years ended December 31, 2016 and 2015, respectively. Shipping and Handling Costs Shipping and handling costs are included in cost of products sold and operating expenses and are generally passed through to our customers. Fair Value Measurements The Partnership determines fair value as the price that would be received to sell an asset or paid to transfer a liability in an orderly transaction between market participants at the measurement date. As required, the Partnership utilizes valuation techniques that maximize the use of observable inputs (levels 1 and 2) and minimize the use of unobservable inputs (level 3) within the fair value hierarchy included in current accounting guidance. The Partnership generally applies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 See Note 15 . Recently Issued Pronouncements In May 2014, Financial Accounting Standards Board ("FASB") issued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Subsequently, the FASB has issued various ASUs to provide further clarification around certain aspects of ASC 606. This standard will be effective for annual reporting periods beginning after December 15, 2017, including interim periods within that reporting period, and early adoption is permitted on a limited basis. An implementation team has gained an understanding of the standard’s revenue recognition model and is completing the analysis and documentation of our contract details for impacts under the new revenue recognition model. While we are currently evaluating the method of adoption and the impact of the provisions of this standard, we expect the timing of our revenue recognition to generally remain the same under the new standard on an annual basis. Deferred revenue at Convent Marine Terminal may be recognized on a more accelerated basis during quarterly periods within the year based on facts and circumstances considered at each quarter under the new guidance. The Partnership expects to adopt this standard on January 1, 2018 using the modified retrospective method. In February 2016, the FASB issued ASU 2016-02, "Leases (Topic 842)." ASU 2016-02 requires lessees to recognize assets and liabilities on the balance sheet for the rights and obligations created by all leases with terms of more than 12 months. It is effective for annual and interim periods in fiscal years beginning after December 15, 2018, with early adoption permitted. The standard requires the use of a modified retrospective transition method. A multi-disciplined implementation team has gained an understanding of the accounting and disclosure provisions of the standard and is in the process of analyzing the impacts to our business, including the development of new accounting processes to account for our leases and support the required disclosures. While we are still evaluating the impact of adopting this standard, we expect upon adoption the right-of-use assets and lease liabilities, such as various plant equipment rentals and the lease of our corporate office space, will increase the reported assets and liabilities on our Consolidated Balance Sheets. The Partnership expects to adopt this standard on January 1, 2019. In August 2016, FASB issued ASU 2016-15, " Statement of Cash Flows (Topic 230): Classification of Certain Cash Receipts and Cash Payments ." ASU 2016-15 adds or clarifies guidance on the classification of certain cash receipts and payments in the statement of cash flows. It is effective for fiscal years, and interim periods within those fiscal years, beginning after December 15, 2017, with early adoption permitted. The Partnership does not expect this ASU to materially impact its cash flows. In November 2016, Financial Accounting Standards Board ("FASB") issued Accounting Standards Update ("ASU") 2016-18, " Statement of Cash Flows (Topic 230): Restricted Cash ." ASU 2016-18 required restricted cash to be included with cash and cash equivalents when reconciling the beginning-of-period and end-of-period total amounts shown on the statement of cash flows. It is effective for fiscal years, and interim periods within those fiscal years, beginning after December 15, 2017, with early adoption permitted. The Partnership will adopt this ASU beginning in 2018 and will modify the Partnership's cash flow presentation to include restricted cash in cash and cash equivalents, the amounts of which are expected to be immaterial. In January 2017, FASB issued ASU 2017-04, " Intangibles—Goodwill and Other (Topic 350): Simplifying the Test for Goodwill Impairment." ASU 2017-04 addresse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It is effective for fiscal years, and interim periods within those fiscal years, beginning after December 15, 2019, with early adoption permitted for interim and annual goodwill impairment tests performed on testing dates after January 1, 2017. The Partnership has early adopted this ASU as of January 1, 2017. Labor Concentrations We are managed and operated by the officers of our general partner. Our operating personnel are employees of our operating subsidiaries. Our operating subsidiaries had approximately 574 employees at December 31, 2016. Approximately 36 percent of our operating subsidiaries' employees are represented by the United Steelworkers union. Additionally, approximately 5 percent are represented by the International Union of Operating Engineers. The labor agreement at our Granite City cokemaking facility will expire on August 31, 2017 . We will be negotiating the renewal of this agreement in 2017 and do not anticipate any work stoppages.</t>
  </si>
  <si>
    <t>Acquisitions</t>
  </si>
  <si>
    <t>Business Combinations [Abstract]</t>
  </si>
  <si>
    <t>3. Acquisitions Convent Marine Terminal Acquisition On August 12, 2015 , the Partnership completed the acquisition of a 100 percent ownership interest in Raven Energy LLC, which owns Convent Marine Terminal ("CMT"), for a total transaction value of $403.1 million . The transaction value included $191.7 million in cash paid, $75.0 million of common units issued to The Cline Group, $114.9 million of debt assumed and $21.5 million of cash withheld to fund capital expenditures. The results of CMT have been included in the combined and consolidated financial statements since the date of acquisition and are included in the Coal Logistics segment. CMT contributed revenues of $62.7 million and $28.6 million and operating income of $46.5 million and $18.4 million during 2016 and 2015 , respectively. The following combined and consolidated results of operations were prepared using historical financial information of CMT and assumes that the acquisition of CMT occurred on January 1, 2014 : Years Ended December 31, 2016 2015 2014 (Audited) (Unaudited pro forma) (Dollars in millions) Sales and other operating revenue $ 779.7 $ 871.2 $ 933.2 Net income 121.4 91.6 108.1 Net income per common unit (basic and diluted) $ 2.07 $ 1.90 $ 1.70 Net income per subordinated unit (basic and diluted) $ — $ 1.70 $ 1.59 The unaudited pro forma combined results of operations reflect historical results adjusted for interest expense, depreciation adjustments based on the fair value of acquired property, plant and equipment, amortization of acquired identifiable intangible assets, and income tax expense. The pro forma combined results do not include acquisition costs or new contracts. The unaudited pro forma combined and consolidated financial statements are presented for informational purposes only and do not necessarily reflect future results given the timing of new customer contracts, revenue recognition related to take-or-pay shortfalls, and other effects of integration, nor do they purport to be indicative of the results of operations that actually would have resulted had the acquisition of CMT occurred on January 1, 2014 or future results. Granite City Dropdown On January 13, 2015, the Partnership acquired a 75 percent interest in SunCoke's Granite City cokemaking facility for a total transaction value of $244.4 million . The transaction value included $148.3 million of debt and other liabilities assumed, $50.1 million of common units issued to SunCoke, $1.0 million of general partner interest issued to the general partner and $45.0 million of cash withheld to pre-fund an environmental remediation project at Granite City. The Partnership accounted for the Granite City Dropdown as an equity transaction, with SunCoke's interest in Granite City reflected in parent net equity until the date of the transaction. On the date of the Granite City Dropdown, the historical cost of the Granite City assets acquired of $203.6 million was allocated to the general partner and limited partners based on their ownership interest in the Partnership immediately following the transaction, and $67.9 million was allocated to noncontrolling interest for the 25 percent of Granite City retained by SunCoke. The net impact on Partnership equity of the $203.6 million book value acquired, net of the transaction value recorded through equity of $188.5 million was $15.1 million . On August 12, 2015 , the Partnership acquired an additional 23 percent interest in SunCoke's Granite City cokemaking facility for a total transaction value of $65.2 million . The transaction value included $46.9 million of debt and other liabilities assumed, $17.9 million of common units issued to SunCoke and $0.4 million of general partner interest issued to the general partner. The Partnership accounted for the Granite City Supplemental Dropdown as an equity transaction. On the date of the Granite City Supplemental Dropdown, the historical cost of the Granite City assets acquired was $66.0 million , which was allocated to the general partner and limited partners based on their ownership of the Partnership immediately following the transaction with an equal and offsetting decrease in noncontrolling interest. The net impact on Partnership equity of the $66.0 million book value acquired, net of the transaction value recorded through equity of $62.3 million was $3.7 million . As the results of Granite City are presented combined with the results of the Partnership for periods prior to the Granite City dropdowns, the only impacts on our Combined and Consolidated Statements of Cash Flows for the Granite City Dropdown and Granite City Supplemental Dropdown were the related financing activities. Subsequent to the Granite City Supplemental Dropdown and the acquisition of CMT, SunCoke, through a subsidiary, owned a 53.4 percent partnership interest in us and all of our IDRs and indirectly owned and controlled our general partner, which holds a 2 percent general partner interest in us. Haverhill and Middletown Dropdown On May 9, 2014 , we completed the acquisition of an additional 33 percent interest in each of the Haverhill and Middletown cokemaking facilities, in each of which we previously had a 65 percent interest, for a total transaction value of $365.0 million . The transaction value included $271.3 million of debt and other liabilities assumed, $80.0 million of common units issued to SunCoke, $3.3 million of general partner interest issued to the general partner and $10.4 million of cash. Sun Coal &amp; Coke had a 35 percent interest in Haverhill and Middletown prior to the dropdown and a 2 percent interest in Haverhill and Middletown subsequent to the dropdown. We accounted for the Haverhill and Middletown Dropdown as an equity transaction, which resulted in a $171.3 million reduction to noncontrolling interest for the additional 33 percent interest acquired by the Partnership. Partnership equity was decreased $170.1 million for the difference between the transaction value discussed above and the $171.3 million of noncontrolling interest acquired. As Haverhill and Middletown were consolidated both prior to and subsequent to the Haverhill and Middletown Dropdown, the only impact on our Combined and Consolidated Statement of Cash Flows was the related financing activities. Subsequent to the Haverhill and Middletown Dropdown, SunCoke, through a subsidiary, owned a 54.1 percent partnership interest in us and all of our IDRs and indirectly owned and controlled our general partner, which holds a 2 percent general partner interest in us. The table below summarizes the effects of the changes in the Partnership’s ownership interest in Granite City on the Partnership’s equity: Years Ended December 31, 2015 2014 (Dollars in millions) Net income attributable to SunCoke Energy Partners, L.P. $ 85.4 $ 56.0 Change in SunCoke Energy Partners, L.P. partnership equity for the purchase of 75.0 percent interest in Granite City 15.1 — Change in SunCoke Energy Partners, L.P. partnership equity for the purchase of an additional 23.0 percent interest in Granite City 3.7 — Change in SunCoke Energy Partners, L.P. partnership equity for the purchase of an additional 33.0 percent interest in Haverhill and Middletown — (170.1 ) Change from net income attributable to SunCoke Energy Partners, L.P. and transfers to noncontrolling interest $ 104.2 $ (114.1 )</t>
  </si>
  <si>
    <t>Related Party Transactions</t>
  </si>
  <si>
    <t>Related Party Transactions [Abstract]</t>
  </si>
  <si>
    <t>4. Related Party Transactions Transactions with Affiliate Coal Logistics provides coal handling and mixing services to certain SunCoke cokemaking operations. During 2016 , 2015 , and 2014 , Coal Logistics recorded $17.1 million , $13.9 million and $13.1 million , respectively, in revenues derived from services provided to SunCoke’s cokemaking operations. The Partnership also purchased coal and other services from SunCoke and its affiliates totaling $4.8 million , $6.8 million and $29.9 million during 2016 , 2015 , and 2014 , respectively . Allocated Expenses We were allocated expenses of $27.9 million , $26.4 million and $23.4 million in 2016 , 2015 and 2014 , respectively, for services provided to us by SunCoke. SunCoke centrally provides engineering, operations, procurement and information technology support to its facilities. In addition, allocated costs include legal, accounting, tax, treasury, insurance, employee benefit costs, communications and human resources. Corporate allocations are recorded based upon the omnibus agreement under which SunCoke will continue to provide us with certain support services. SunCoke will charge us for all direct costs and expenses incurred on our behalf and a fee associated with support services provided to our operations . In the first half of 2016 , SunCoke took certain actions to support the Partnership's strategy to de-lever its balance sheet and maintain a solid liquidity position. During the first quarter of 2016 , SunCoke provided a "reimbursement holiday" on the $7.0 million of corporate costs allocated to the Partnership and also returned its $1.4 million IDR cash distribution to the Partnership ("IDR giveback"), resulting in capital contributions of $8.4 million . During the second quarter of 2016 , SunCoke provided the Partnership with deferred payment terms until April 2017 on the reimbursement of the $6.9 million of allocated corporate costs to the Partnership and the $1.4 million IDR cash distribution, resulting in an outstanding payable to SunCoke of $8.3 million included in payable to affiliate, net on the Consolidated Balance Sheets as of December 31, 2016 . SunCoke did not provide sponsor support in the third and fourth quarter of 2016 . Parent Net Equity Net transfers (to) from parent are included within parent net equity within the combined and consolidated financial statements and included intercompany dividends, cash pooling and general financing activities, cash transfers for capital expenditures and corporate allocations, including income taxes. Omnibus Agreement In connection with the closing of our initial public offering ("IPO"), we entered into an omnibus agreement with SunCoke and our general partner that addresses certain aspects of our relationship with them, including: Business Opportunities. We have preferential rights to invest in, acquire and construct cokemaking facilities in the United States ("U.S.") and Canada. SunCoke has preferential rights to all other business opportunities. Potential Defaults by Coke Agreement Counterparties. For a period of five years from the closing date of the IPO, SunCoke has agreed to make us whole (including an obligation to pay for coke) to the extent (i) AK Steel exercises the early termination right provided in its Haverhill coke sales agreement, (ii) any customer fails to purchase coke or defaults in payment under its coke sales agreement (other than by reason of force majeure or our default) or (iii) we amend a coke sales agreement's terms to reduce a customer's purchase obligation as a result of the customer's financial distress. We and SunCoke will share in any damages and other amounts recovered from third-parties arising from such events in proportion to our relative losses. Environmental Indemnity. SunCoke will indemnify us to the full extent of any remediation at the Haverhill and Middletown cokemaking facilities arising from any environmental matter discovered and identified as requiring remediation prior to the closing of the IPO. Since the IPO, SunCoke contributed $67.0 million in partial satisfaction of this obligation. See Note 3 . If, prior to the fifth anniversary of the closing of the IPO, a pre-existing environmental matter is identified as requiring remediation, SunCoke will indemnify us for up to $50.0 million of any such remediation costs (we will bear the first $5.0 million of any such costs). Other Indemnification. SunCoke will fully indemnify us with respect to any additional tax liability related to periods prior to or in connection with the closing of the IPO or the Granite City Dropdown to the extent not currently presented on the Consolidated Balance Sheet. Additionally, SunCoke will either cure or fully indemnify us for losses resulting from any material title defects at the properties owned by the entities acquired in connection with the closing of the IPO or the Granite City Dropdown to the extent that those defects interfere with or could reasonably be expected to interfere with the operations of the related cokemaking facilities. We will indemnify SunCoke for events relating to our operations except to the extent that we are entitled to indemnification by SunCoke. License. SunCoke has granted us a royalty-free license to use the name “SunCoke” and related marks. Additionally, SunCoke has granted us a non-exclusive right to use all of SunCoke's current and future cokemaking and related technology. We have not paid and will not pay a separate license fee for the rights we receive under the license. Expenses and Reimbursement. SunCoke will continue to provide us with certain corporate and other services, and we will reimburse SunCoke for all direct costs and expenses incurred on our behalf and a portion of corporate and other costs and expenses attributable to our operations. SunCoke may consider providing additional support to the Partnership in the future by providing a corporate cost reimbursement holiday, whereby the Partnership would not be required to reimburse SunCoke for costs. Additionally, we paid all fees in connection with our senior notes offering and our revolving credit facility and have agreed to pay all additional fees in connection with any future financing arrangement entered into for the purpose of replacing the credit facility or the senior notes. So long as SunCoke controls our general partner, the omnibus agreement will remain in full force and effect unless mutually terminated by the parties. If SunCoke ceases to control our general partner, the omnibus agreement will terminate, but our rights to indemnification and use of SunCoke's existing cokemaking and related technology will survive. The omnibus agreement can be amended by written agreement of all parties to the agreement, but we may not agree to any amendment that would, in the reasonable discretion of our general partner, be adverse in any material respect to the holders of our common units without prior approval of the conflicts committee.</t>
  </si>
  <si>
    <t>Customer Concentrations</t>
  </si>
  <si>
    <t>Risks and Uncertainties [Abstract]</t>
  </si>
  <si>
    <t>5. Customer Concentrations In 2016 , the Partnership sold approximately 2.3 million tons of coke under long-term take-or-pay contracts to its three primary customers: AK Steel Corporation ("AK Steel"), ArcelorMittal S.A. and subsidiaries ("ArcelorMittal") and United States Steel Corporation ("U.S. Steel"). The table below shows sales to the Partnership's significant customers for the years ended December 31, 2016, 2015 and 2014: Years ended December 31, 2016 2015 2014 Sales and other operating revenue Percent of Partnership sales and other operating revenue Sales and other operating revenue Percent of Partnership sales and other operating revenue Sales and other operating revenue Percent of Partnership sales and other operating revenue (Dollars in millions) ArcelorMittal (1) $ 142.5 18.3 % $ 150.3 17.9 % $ 175.9 20.1 % AK Steel (1) $ 350.0 44.9 % $ 395.4 47.2 % $ 402.4 46.1 % U.S. Steel (2) $ 185.3 23.8 % $ 213.1 25.4 % $ 232.3 26.6 % (1) Represents revenues included in our Domestic Coke segment. (2) Represents revenues included in our Domestic Coke and Coal Logistics segments. Two of our coke customers, AK Steel and U.S. Steel, have temporarily idled portions of their Ashland Kentucky Works facility and Granite City Works facility, respectively. These temporary idlings do not change any obligations that AK Steel and/or U.S. Steel have under their long-term, take-or-pay contracts with us. The Partnership generally does not require any collateral with respect to its receivables. At December 31, 2016 , the Partnership’s receivables balances were primarily due from ArcelorMittal, AK Steel and U.S. Steel. As a result, the Partnership experiences concentrations of credit risk in its receivables with these three customers. These concentrations of credit risk may be affected by changes in economic or other conditions affecting the steel industry. The table below shows receivables due from the Partnership's three significant customers as of December 31, 2016 and 2015 : December 31, 2016 2015 (Dollars in millions) ArcelorMittal (1) $ 7.4 $ 4.5 AK Steel (1) $ 10.7 $ 14.8 US Steel (1) $ 5.7 $ 5.9 (1) Included in receivables on the Consolidated Balance Sheets. Our Coal Logistics business provides coal handling and storage services to Murray Energy Corporation ("Murray") and Foresight Energy LP ("Foresight"), who are the two primary customers in the Coal Logistics segment and related parties of The Cline Group, a beneficial owner of the Partnership. Sales to Murray and Foresight accounted for $53.5 million , or 6.9 percent , and $22.0 million , or 2.6 percent of the Partnership's sales and other operating revenue and were recorded in the Coal Logistics segment for the years ended December 31, 2016 and 2015 , respectively, representing 51.4 percent and 27.1 percent of Coal Logistics revenue, including intersegment sales, in 2016 and 2015 , respectively. Receivables from Murray and Foresight were $8.0 million and $7.2 million and were recorded in receivables on the Consolidated Balance Sheets at December 31, 2016 and 2015 , respectively.</t>
  </si>
  <si>
    <t>Net Income Per Unit and Cash Distribution</t>
  </si>
  <si>
    <t>Earnings Per Share [Abstract]</t>
  </si>
  <si>
    <t>6. Net Income Per Unit and Cash Distribution Cash Distributions Our partnership agreement generally provides that we will make our distribution, if any, each quarter in the following manner: • first , 98 percent to the holders of common units and 2 percent to our general partner, until each common unit has received the minimum quarterly distribution of $0.412500 plus any arrearages from prior quarters; • second, 98 percent to all unitholders, pro rata, and 2 percent to our general partner, until each unit has received a distribution of $0.474375 . If cash distributions to our unitholders exceed $0.474375 per unit in any quarter, our unitholders and our general partner will receive distributions according to the following percentage allocations: Total Quarterly Distribution Per Unit Amount Marginal Percentage Unitholders General Partner Minimum Quarterly Distribution $0.412500 98 % 2 % First Target Distribution above $0.412500 up to $0.474375 98 % 2 % Second Target Distribution above $0.474375 up to $0.515625 85 % 15 % Third Target Distribution above $0.515625 up to $0.618750 75 % 25 % Thereafter above $0.618750 50 % 50 % Our distributions are declared subsequent to quarter end. The table below represents total cash distributions applicable to the period in which the distributions were earned: Earned in Quarter Ended Total Quarterly Distribution Per Unit Total Cash Distribution, including general partner's IDRs Date of Distribution Unitholders Record Date (Dollars in millions) March 31, 2016 $ 0.5940 $ 29.5 June 1, 2016 May 6, 2016 June 30, 2016 $ 0.5940 $ 29.5 September 1, 2016 August 15, 2016 September 30, 2016 $ 0.5940 $ 29.5 December 1, 2016 November 13, 2015 December 31, 2016 (1) $ 0.5940 $ 29.5 March 1, 2017 February 15, 2017 (1) On January 23, 2017 , our Board of Directors declared a cash distribution of $0.5940 per unit. The distribution will be paid on March 1, 2017 , to unitholders of record on February 15, 2017 . Allocation of Net Income Our partnership agreement contains provisions for the allocation of net income to the unitholders and the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percent to the general partner. Prior to the Granite City Dropdown, the allocation of net income from Granite City’s operations is allocated to the general partner. Upon payment of the cash distribution for the fourth quarter of 2015, the financial requirements for the conversion of all subordinated units were satisfied. As a result, the 15,709,697 subordinated units converted into common units on a one-for-one basis. For purpose of calculating net income per unit, the conversion of the subordinated units is deemed to have occurred on January 1, 2016. The conversion did not impact the amount of the cash distribution paid or the total number of the Partnership's outstanding units representing limited partner interest. The calculation of net income allocated to the general and limited partners was as follows: Years Ended December 31, 2016 2015 2014 (Dollars in millions) Net income attributable to SunCoke Energy Partners L.P./Previous Owners $ 119.1 $ 86.0 71.8 Less: Expense allocated to Common - SunCoke (1) (7.0 ) — — Less: Allocation of net income attributable to Predecessors to the general partner — 0.6 15.8 Net income attributable to partners $ 126.1 $ 85.4 56.0 General partner's incentive distribution rights 21.0 6.4 1.3 Net income attributable to partners, excluding incentive distribution rights 105.1 79.0 54.7 General partner's ownership interest 2.0 % ` 2.0 % 2.0 % General partner's allocated interest in net income (2) 2.6 1.6 1.1 General partner's incentive distribution rights 21.0 6.4 1.3 Net income attributable to Previous Owners — 0.6 15.8 Total general partner's interest in net income $ 23.6 $ 8.6 $ 18.2 Common - public unitholder's interest in net income $ 46.1 $ 34.0 $ 23.8 Common - SunCoke interest in net income: — — — Common - SunCoke interest in net income 56.4 14.9 6.2 Expenses allocated to Common - SunCoke (1) (7.0 ) — — Total common - SunCoke interest in net income 49.4 14.9 6.2 Subordinated - SunCoke interest in net income — 28.5 23.6 Total limited partners' interest in net income $ 95.5 $ 77.4 $ 53.6 (1) Per the amended Partnership agreement, expenses paid on behalf of the Partnership are to be allocated entirely to the partner who paid them. During the first quarter of 2016 , SunCoke paid $7.0 million of allocated corporate costs on behalf of the Partnership and will not seek reimbursement for those costs. See Note 4 . These expenses are recorded as a direct reduction to SunCoke's interest in net income for the year ended December 31, 2016 . (2)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The table above represents a simplified presentation of the calculation, and therefore, amounts may not recalculate precisely. Earnings Per Unit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Distributions less than or greater than earnings are allocated in accordance with our partnership agreement. Payments made to our unitholders are determined in relation to actual distributions declared and are not based on the net income allocations used in the calculation of net income per unit. In addition to the common and subordinated units, we have also IDRs as participating securities and use the two-class method when calculating the net income per unit applicable to limited partners, which is based on the weighted-average number of common units outstanding during the period. Basic and diluted net income per unit applicable to limited partners are the same because we do not have any potentially dilutive units outstanding. In 2015, the Partnership early adopted ASU 2015-06-Earnings Per Share (Topic 260): Effects on Historical Earnings per Unit of Master Limited Partnership Dropdown Transactions (a consensus of the Emerging Issues Task Force)." Therefore, the Granite City Dropdown does not impact historical earnings per limited partner unit as earnings prior to the dropdown were allocated to our general partner. The calculation of earnings per unit is as follows: Years Ended December 31, 2016 2015 2014 (Dollars in millions, except per unit amounts) Net income attributable to SunCoke Energy Partners L.P./Previous Owner $ 119.1 $ 86.0 $ 71.8 Less: Expense allocated to Common - SunCoke (7.0 ) — — Less: Allocation of net income attributable to Previous Owner to the general partner — 0.6 15.8 Net income attributable to all partners $ 126.1 $ 85.4 $ 56.0 General partner's distributions (including $5.6 million, $4.7 million and $1.2 million of cash incentive distribution rights declared, respectively) 8.0 7.2 2.6 Limited partners' distributions on common units 109.8 67.7 45.3 Limited partners' distributions on subordinated units — 36.9 32.8 Distributions (greater than) less than earnings 8.3 (26.4 ) (24.7 ) General partner's earnings: Distributions (including $5.6 million, $4.7 million and $1.2 million of cash incentive distribution rights declared, respectively) 8.0 7.2 2.6 Allocation of distributions (greater than) less than earnings 15.6 0.8 (0.2 ) Net income attributable to Previous Owner — 0.6 15.8 Total general partner's earnings 23.6 8.6 18.2 Limited partners' earnings on common units: Distributions 109.8 67.7 45.3 Expenses allocated to Common - SunCoke (7.0 ) — — Allocation of distributions (greater than) less than earnings (7.3 ) (17.3 ) (14.2 ) Total limited partners' earnings on common units 95.5 50.4 31.1 Limited partners' earnings on subordinated units: Distributions — 36.9 32.8 Allocation of distributions (greater than) less than earnings — (9.9 ) (10.3 ) Total limited partners' earnings on subordinated units $ — $ 27.0 $ 22.5 Weighted average limited partner units outstanding: Common - basic and diluted 46.2 26.2 19.7 Subordinated - basic and diluted — 15.7 15.7 Net income per limited partner unit: Common - basic and diluted $ 2.07 $ 1.92 $ 1.58 Subordinated - basic and diluted $ — $ 1.71 $ 1.43 Unit Activity Unit activity for years ended December 31, 2016 , 2015 and 2014 as follows: Common - Public Common - SunCoke Total Common Subordinated - SunCoke At December 31, 2013 13,503,456 2,209,697 15,713,153 15,709,697 Units issued in conjunction with the acquisition of additional interest in Haverhill and Middletown 3,220,000 2,695,055 5,915,055 — Units issued to directors 2,752 — 2,752 — Units issued under the Equity Distribution Agreement (1) 62,956 — 62,956 — At December 31, 2014 16,789,164 4,904,752 21,693,916 15,709,697 Units issued in conjunction with the Granite City Dropdown — 1,877,697 1,877,697 — Units issued in conjunction with the Granite City Supplemental Dropdown — 1,158,760 1,158,760 — Units issued in conjunction with the acquisition of CMT 4,847,287 1,764,790 6,612,077 — Units issued to directors 7,293 — 7,293 — Unit repurchases (2) (856,000 ) — (856,000 ) — At December 31, 2015 20,787,744 9,705,999 30,493,743 15,709,697 Units issued to directors 12,437 — 12,437 — Conversion of subordinate units to common units (3) — 15,709,697 15,709,697 (15,709,697 ) At December 31, 2016 20,800,181 25,415,696 46,215,877 — (1) On August 5, 2014, the Partnership entered into an equity distribution agreement ("Equity Agreement") in which the Partnership may sell from time to time through Wells Fargo Securities, LLC, the Partnership’s common units representing limited partner interests having an aggregate offering price of up to $75.0 million . During 2014, the Partnership sold 62,956 common units under the Equity Agreement with an aggregate offering price of $1.8 million , leaving $73.2 million available under the Equity Agreement. The Equity Distribution Agreement was suspended during 2015. (2) On July 20, 2015, the Partnership's Board of Directors authorized a program for the Partnership to repurchase up to $50.0 million of its common units. During 2015, the Partnership repurchased 856,000 common units, in the open market, for $12.8 million at an average price of $14.91 per unit. As of December 31, 2016 , the Partnership had $37.2 million available under the authorized unit repurchase program. (3) Upon payment of the cash distribution for the fourth quarter of 2015, the financial requirements for the conversion of all subordinated units were satisfied. As a result, the 15,709,697 subordinated units converted into common units on a one-for-one basis.</t>
  </si>
  <si>
    <t>Income Taxes</t>
  </si>
  <si>
    <t>Income Tax Disclosure [Abstract]</t>
  </si>
  <si>
    <t>7. Income Taxes The Partnership is a limited partnership and generally is not subject to federal or state income taxes. However, as part of the Granite City Dropdown in the first quarter of 2015, the Partnership acquired an interest in Gateway Cogeneration Company, LLC, which is subject to income taxes for federal and state purposes. In addition, due to the Granite City Dropdown, earnings of the Partnership are subject to an additional state income tax. Earnings from the Middletown operations are subject to a local income tax. Earnings from our Granite City operations include federal and state income taxes calculated on a theoretical separate-return basis until the date of the Granite City Dropdown. In conjunction with the contribution of the 75 percent interest in Granite City operations and upon the closing of the Granite City Dropdown, $62.8 million of net deferred tax assets that were calculated on a theoretical separate-return basis and had been previously utilized by SunCoke were eliminated through equity. The net deferred tax liability remaining after these transactions is primarily related to Gateway Cogeneration Company LLC. The components of income tax expense (benefit) disaggregated between the Partnership and the Previous Owner (for the time period prior to the Granite City Dropdown) are as follows: Years Ended December 31, 2016 2015 2014 (Dollars in millions) Partnership: U.S. federal $ 1.0 $ 1.3 $ — U.S. state and local 1.0 (4.2 ) 1.2 Total Partnership income tax (benefit) expense 2.0 (2.9 ) 1.2 Previous Owner: U.S. federal $ — $ 0.3 $ 7.5 U.S. state and local — 0.1 1.8 Total Previous Owner income tax — 0.4 9.3 Total income tax expense (benefit) $ 2.0 $ (2.5 ) $ 10.5 The reconciliation of Partnership income tax expense (benefit) at the U.S. statutory rate is as follows: Years Ended December 31, 2016 2015 2014 (Dollars in millions) Income tax expense at U.S. statutory rate of 35 percent $ 43.2 35.0 % $ 31.0 35.0 % $ 25.4 35.0 % (Reduction) increase in income taxes resulting from: Partnership income not subject to tax (42.2 ) (34.1 )% (30.6 ) (34.5 )% (25.4 ) (35.0 )% State and local tax for Middletown and Granite City operations 1.2 0.9 % (2.3 ) (2.6 )% 1.1 1.5 % Other (0.2 ) (0.2 )% (1.0 ) (1.0 )% 0.1 0.2 % Total tax provision $ 2.0 1.6 % $ (2.9 ) (3.1 )% $ 1.2 1.7 % The tax effects of temporary differences that comprise the net deferred income tax (liability) asset are as follows: December 31, 2016 2015 (Dollars in millions) Deferred tax assets: State and local net operating loss (1) $ 0.5 $ 1.4 Other liabilities not yet deductible 0.1 0.1 Total deferred tax assets 0.6 1.5 Less valuation allowance (2) (0.2 ) (0.3 ) Deferred tax asset, net 0.4 1.2 Deferred tax liabilities: Properties, plants and equipment (37.5 ) (38.5 ) Other liabilities (0.8 ) (0.7 ) Total deferred tax liabilities (38.3 ) (39.2 ) Net deferred tax liability $ (37.9 ) $ (38.0 ) (1) State and local net operating loss expires in 2017 through 2018. (2) Primarily related to the state and local net operating loss deduction. SunCoke Energy Partners LP received a "No Adjustments" letter from the Internal Revenue Service (“IRS”) dated December 16, 2016 related to the examination for the tax year ended December 31, 2013. A copy of this letter has been included as an exhibit to provide notice to the Non-Notice Partners of SunCoke Energy Partners LP. The statute of limitations for the tax year ended December 31, 2013 remains open to examination through September 15, 2017. The Partnership is currently open to examination by the IRS for the tax years ended December 31, 2013 and forward. State and local income tax returns are generally subject to examination for a period of three years after filing of the respective returns. Pursuant to the omnibus agreement, SunCoke will fully indemnify us with respect to any tax liability arising prior to or in connection with the closing of our IPO. There are no uncertain tax positions recorded at December 31, 2016 or 2015 and there were no interest or penalties recognized related to uncertain tax positions for the years ended December 31, 2016 , 2015 or 2014 . In January 2017, the IRS announced its decision to exclude cokemaking as a qualifying income generating activity. Subsequent to the 10-year transition period, the Partnership entities will become taxable as corporations. Subsequent to the transition period, certain cokemaking entities in the Partnership will become taxable as corporations. Therefore, the Partnership expects to record deferred tax expense of between approximately $127 million and $136 million in 2017 related to the future tax expense expected to be owed related to projected book to tax differences at the end of the 10 -year transition period. See Note 18 .</t>
  </si>
  <si>
    <t>Inventory Disclosure [Abstract]</t>
  </si>
  <si>
    <t>8. Inventories The Partnership’s inventory consists of metallurgical coal, which is the principal raw material for the Partnership’s cokemaking operations; coke, which is the finished goods sold by the Partnership to its customers; and materials, supplies and other. These components of inventories were as follows: December 31, 2016 2015 (Dollars in millions) Coal $ 34.5 $ 42.5 Coke 4.7 5.6 Material, supplies, and other 27.7 29.0 Total inventories $ 66.9 $ 77.1</t>
  </si>
  <si>
    <t>Properties, Plants, and Equipment, Net</t>
  </si>
  <si>
    <t>Property, Plant and Equipment [Abstract]</t>
  </si>
  <si>
    <t>9. Properties, Plants, and Equipment, Net The components of net properties, plants and equipment were as follows: December 31, 2016 2015 (Dollars in millions) Coke and energy plant, machinery and equipment (1) $ 1,328.1 $ 1,265.8 Coal logistics plant, machinery and equipment 206.8 159.2 Land and land improvements 95.9 94.9 Construction-in-progress 11.4 93.7 Other 5.3 4.0 Gross investment, at cost $ 1,647.5 $ 1,617.6 Less: accumulated depreciation (352.6 ) (291.1 ) Total properties, plant and equipment, net $ 1,294.9 $ 1,326.5 (1) Includes assets, consisting mainly of coke and energy plant, machinery and equipment, with a gross investment totaling $805.8 million and $802.2 million and accumulated depreciation of $165.8 million and $135.7 million at December 31, 2016 and December 31, 2015 , respectively, which are subject to long-term contracts to sell coke and are deemed to contain operating leases.</t>
  </si>
  <si>
    <t>Goodwill and Other Intangible Assets</t>
  </si>
  <si>
    <t>Goodwill and Intangible Assets Disclosure [Abstract]</t>
  </si>
  <si>
    <t>10. Goodwill and Other Intangible Assets Goodwill allocated to the Partnership's reportable segments as of December 31, 2016 and 2015 and changes in the carrying amount of goodwill during the fiscal years ended December 31, 2016 and 2015 are as follows: Coal Logistics (Dollars in millions) Net balance at December 31, 2014 $ 8.2 Goodwill acquired during the period (1) 59.5 Net balance at December 31, 2015 $ 67.7 Adjustments (2) 5.8 Net balance at December 31, 2016 $ 73.5 (1) The Partnership acquired CMT during 2016 for total consideration of $403.1 million , of which $59.5 million was allocated to goodwill, representing the value of additional capacity and potential for future additional throughput. (2) During 2016, an adjustment to the acquisition date fair value of the contingent consideration liability increased the amount of the purchase price allocated to goodwill by $6.4 million . Additionally, a working capital adjustment to the acquisition date fair value of the acquired net assets decreased the amount of the purchase price allocated to goodwill by $0.6 million . The Partnership performed its annual goodwill impairment test as of October 1, 2016, with no indication of impairment. The fair value of the Coal Logistics reporting unit, which was determined based on a discounted cash flow analysis, exceeded carrying value of the reporting unit by approximately 6 percent . A significant portion of our coal logistics business holds long-term, take-or-pay contracts with Murray and Foresight. Key assumptions in our goodwill impairment test include continued customer performance against long-term, take-or-pay contracts, renewal of future long-term, take-or-pay contracts, incremental merchant business and an 18 percent discount rate representing the estimated weighted average cost of capital for this business line. The use of different assumptions, estimates or judgments, such as the estimated future cash flows of Coal Logistics and the discount rate used to discount such cash flows, could significantly impact the estimated fair value of a reporting unit, and therefore, impact the excess fair value above carrying value of the reporting unit. A 100 basis point change in the discount rate would not have reduced the fair value of the reporting unit below its carrying value. To the extent changes in factors or circumstances occur that impact our future cash flow projections, such as a loss of either Murray or Foresight as customers, significant reductions in volume or pricing beyond our existing contract term or lower incremental merchant business, future assessments of goodwill and intangible assets may result in material impairment charges. The following table summarizes the components of gross and net intangible asset balances as of December 31, 2016 and December 31, 2015 (dollars in millions): December 31, 2016 December 31, 2015 Weighted - Average Remaining Amortization Years Gross Carrying Amount Accumulated Amortization Net Gross Carrying Amount Accumulated Amortization Net (Dollars in millions) Customer contracts 6 $ 24.0 $ 4.5 $ 19.5 $ 24.0 $ 1.2 $ 22.8 Customer relationships 14 28.7 3.8 24.9 28.7 1.8 26.9 Permits 26 139.0 7.1 131.9 139.0 1.9 137.1 Trade name 2 1.2 0.8 0.4 1.2 0.6 0.6 Total $ 192.9 $ 16.2 $ 176.7 $ 192.9 $ 5.5 $ 187.4 The permits above represent the environmental and operational permits required to operate a coal export terminal in accordance with the United States Environmental Protection Agency and other regulatory bodies. Intangible assets are amortized over their useful lives in a manner that reflects the pattern in which the economic benefit of the asset is consumed. The permits’ useful lives were estimated to be 27 years at acquisition based on the expected useful life of the significant operating equipment at the facility. These permits have an average remaining renewal term of approximately 3.4 years. The permits were renewed regularly prior to our acquisition of CMT. We also have historical experience of renewing and extending similar arrangements at our other facilities and intend to continue to renew our permits as they come up for renewal for the foreseeable future. Total amortization expense for intangible assets subject to amortization was $10.7 million , $4.5 million and $0.9 million for the years ended December 31, 2016 , 2015 and 2014 , respectively. Based on the carrying value of finite-lived intangible assets as of December 31, 2016 , we estimate amortization expense for each of the next five years as follows: (Dollars in Millions) 2017 $ 10.4 2018 10.4 2019 10.3 2020 10.3 2021 10.3 Thereafter 125.0 Total $ 176.7</t>
  </si>
  <si>
    <t>Retirement and Other Post-Employment Benefits Plans</t>
  </si>
  <si>
    <t>Compensation and Retirement Disclosure [Abstract]</t>
  </si>
  <si>
    <t>11. Retirement and Other Post-Employment Benefits Plans Certain employees of the Partnership's operating subsidiaries participate in defined contribution and postretirement health care and life insurance plans sponsored by SunCoke. The Partnership’s contributions to the defined contribution plans, which are principally based on its allocable portion of SunCoke’s pretax income and the aggregate compensation levels of participating employees, are charged against income as incurred. These charges amounted to $3.4 million , $3.5 million and $3.2 million in 2016 , 2015 and 2014 , respectively, and are reflected in cost of products sold and operating expenses in the Combined and Consolidated Statements of Income. The postretirement benefit plans are unfunded and the costs are borne by the Partnership. The expense allocated to the Partnership for other postretirement benefit plans was immaterial for all periods presented. These defined contribution, postretirement health care and life insurance plans have been accounted for in the combined and consolidated financial statements as multi-employer plans.</t>
  </si>
  <si>
    <t>Debt and Financing Obligation</t>
  </si>
  <si>
    <t>Debt Disclosure [Abstract]</t>
  </si>
  <si>
    <t>12. Debt and Financing Obligation December 31, 2016 2015 (Dollars in millions) 7.375 percent senior notes, due 2020 (“Partnership Notes”) $ 463.0 $ 552.5 Revolving credit facility, due 2019 ("Partnership Revolver") 172.0 182.0 Partnership promissory note payable, due 2021 ("Promissory Note") 113.2 114.3 Partnership's Term Loan, Due 2019 ("Partnership Term Loan") 50.0 50.0 5.82 percent financing obligation, due 2021 ("Financing Obligation") 15.2 — Total borrowings $ 813.4 $ 898.8 Original issue premium 7.5 12.1 Debt issuance costs (10.3 ) (15.3 ) Total debt and financing obligation $ 810.6 $ 895.6 Less: current portion of long-term debt and financing obligation 4.9 1.1 Total long-term debt and financing obligation $ 805.7 $ 894.5 Partnership Notes The Partnership Notes are guaranteed on a senior unsecured basis by each of our existing and certain future subsidiaries. The Partnership may also redeem some or all of the Partnership Notes at specified redemption prices. If the Partnership sells certain assets or experiences specific kinds of changes in control, subject to certain exceptions, the Partnership must offer to purchase the Partnership Notes. During 2016, the Partnership repurchased $89.5 million face value of outstanding Partnership Notes for $65.0 million of cash payments, resulting in a gain on debt extinguishment of $25.0 million and during 2016 . Partnership Revolver The Partnership Revolver provides total aggregate commitments from lenders of $250.0 million and up to $100.0 million uncommitted incremental revolving capacity. The obligations under the Partnership Revolver are guaranteed by the Partnership’s subsidiaries and secured by liens on substantially all of the Partnership’s and the guarantors’ assets. During 2016, the Partnership made net repayments of $10.0 million on the Partnership Revolver. At December 31, 2016 , the Partnership Revolver had $1.4 million letters of credit outstanding and an outstanding balance of $172.0 million , leaving $76.6 million available. Commitment fees are based on the unused portion of the Partnership Revolver at a rate of 0.40 percent . The Partnership Revolver borrowings bear an interest at a variable rate of LIBOR plus 250 basis points or an alternative base rate plus 150 basis points, based on the Partnership's consolidated leverage ratio as defined by the Partnership's credit agreement. The spread is subject to change based on the Partnership's consolidated leverage ratio, as defined in the credit agreement. The weighted-average interest rate for borrowings under the Partnership Revolver was 3.3 percent and 2.9 percent during 2016 and 2015 , respectively . Promissory Note In connection with the acquisition of CMT in 2015, the Partnership assumed Raven Energy LLC's promissory note with a subsidiary of The Cline Group as the lender. The Promissory Note shall bear interest at a rate of 6.0 percent until August 12, 2018. After August 12, 2018, that rate shall be the LIBOR for the interest period then in effect plus 4.5 percent . The Partnership repaid $1.1 million of the Promissory Note during 2016. The obligations under the Promissory Note are guaranteed by the Partnership. Partnership Term Loan The obligations under the Partnership Term Loan are guaranteed by the Partnership’s subsidiaries and secured by liens on substantially all of the Partnership’s and the guarantors’ assets. The Partnership Term Loan bears interest at a variable rate of LIBOR plus 250 basis points or an alternative base rate plus 150 basis points, based on the Partnership's consolidated leverage ratio as defined by the Partnership's credit agreement. The spread is subject to change based on the Partnership's consolidated leverage ratio, as defined in the credit agreement. The weighted-average interest rate for borrowings under the Partnership Revolver was 3.2 percent and 2.9 percent during 2016 and 2015, respectively. Financing Obligation On July 22, 2016, the Partnership entered into a sale-leaseback arrangement of certain coke and coal logistics equipment for total proceeds of $16.2 million . The leaseback agreement has an initial lease period of 60 months, with an effective interest rate of 5.82 percent and an early buyout option after 48 months to purchase the equipment at 34.5 percent of the original lease equipment cost. The arrangement is accounted for as a financing transaction, resulting in a financing obligation on the Consolidated Balance Sheets. The Partnership repaid $1.0 million of the financing obligation during 2016. The financing obligation is guaranteed by the Partnership. Covenants Under the terms of the Partnership's credit agreement, the Partnership is subject to a maximum consolidated leverage ratio of 4.50 : 1.00 and a minimum consolidated interest coverage ratio of 2.50 : 1.00 . The Partnership's credit agreement contains other covenants and events of default that are customary for similar agreements and may limit our ability to take various actions including our ability to pay a dividend or repurchase our stock. Under the terms of the Promissory Note, Raven Energy LLC, a wholly-owned subsidiary of the Partnership, is subject to a maximum leverage ratio of 5.00 : 1.00 for any fiscal quarter ending prior to August 12, 2018 . For any fiscal quarter ending on or after August 12, 2018 the maximum leverage ratio is 4.50 : 1.00 . Additionally in order to make restricted payments, Raven Energy LLC is subject to a fixed charge ratio of greater than 1.00 : 1.00 . If we fail to perform our obligations under these and other covenants, the lenders' credit commitment could be terminated and any outstanding borrowings, together with accrued interest, under the Partnership Revolver, Partnership Term Loan and Promissory Note could be declared immediately due and payable. The Partnership has a cross default provision that applies to our indebtedness having a principal amount in excess of $20 million . As of December 31, 2016, the Partnership was in compliance with all applicable debt covenants. We do not anticipate violation of these covenants nor do we anticipate that any of these covenants will restrict our operations or our ability to obtain additional financing. Maturities As of December 31, 2016 , the combined aggregate amount of maturities for long-term borrowings for each of the next five years is as follows: (Dollars in millions) 2017 $ 4.9 2018 13.2 2019 228.5 2020 480.3 2021 86.5 2022-Thereafter — Total $ 813.4</t>
  </si>
  <si>
    <t>Commitments and Contingent Liabilities</t>
  </si>
  <si>
    <t>Commitments and Contingencies Disclosure [Abstract]</t>
  </si>
  <si>
    <t>13. Commitments and Contingent Liabilities Lease Obligations The Partnership, as lessee, has noncancelable operating leases for land, office space, equipment and railcars. Total rental expense was $4.9 million , $4.6 million and $4.0 million in 2016 , 2015 and 2014 , respectively. The aggregate amount of future minimum annual rentals applicable to noncancelable operating leases is as follows: Minimum Year ending December 31: (Dollars in millions) 2017 $ 2.0 2018 1.8 2019 1.5 2020 0.4 2021 — 2022-Thereafter — Total $ 5.7 Legal Matters The United States Environmental Protection Agency (the "EPA") issued Notices of Violations (“NOVs”) for the Haverhill and Granite City cokemaking facilities which stemmed from alleged violations of air operating permits for these facilities. We are working in a cooperative manner with the EPA, the Ohio Environmental Protection Agency and the Illinois Environmental Protection Agency to address the allegations, and have entered into a consent degree in federal district court with these parties. The consent decree includes a $2.2 million civil penalty payment that was paid by SunCoke in 2014 , as well as capital projects underway to improve the reliability of the energy recovery systems and enhance environmental performance at the Haverhill and Granite City cokemaking facilities. We retained an aggregate of $119 million in proceeds from the Partnership Offering, the Haverhill and Middletown Dropdown and the Granite City Dropdown to fund these environmental remediation projects at the Haverhill and Granite City cokemaking facilities. Pursuant to the omnibus agreement, any amounts that we spend on these projects in excess of the $119 million will be reimbursed by SunCoke. SunCoke spent $7 million related to these projects. We have spent approximately $86 million to date and the remaining capital is expected to be spent through the first quarter of 2019 . The Partnership is a party to certain other pending and threatened claims, including matters related to commercial and tax disputes, product liability, employment claims, personal injury claims, premises-liability claims, allegations of exposures to toxic substances and general environmental claims. Although the ultimate outcome of these claims cannot be ascertained at this time, it is reasonably possible that some portion of these claims could be resolved unfavorably to the Partnership. Management of the Partnership believes that any liability which may arise from claims would not have a material adverse impact on our consolidated financial statements.</t>
  </si>
  <si>
    <t>Supplemental Cash Flow Information</t>
  </si>
  <si>
    <t>Supplemental Cash Flow Elements [Abstract]</t>
  </si>
  <si>
    <t>14. Supplemental Cash Flow Information Significant non-cash activities were as follows: Years Ended December 31, 2016 2015 2014 (Dollars in millions) Debt assumed by SunCoke Energy Partners, L.P., net $ — $ 249.9 $ 259.9 Equity issuances $ — $ 144.4 $ 83.3 Net assets of the Previous Owner not assumed by SunCoke Energy Partners, L.P.: Receivables $ — $ 9.1 $ — Property, plant, and equipment $ — $ 7.0 $ — Deferred taxes, net $ — $ 62.8 $ —</t>
  </si>
  <si>
    <t>Fair Value Measurements</t>
  </si>
  <si>
    <t>Fair Value Disclosures [Abstract]</t>
  </si>
  <si>
    <t>15. Fair Value Measurements The Partnership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Financial Assets and Liabilities Measured at Fair Value on a Recurring Basis Certain assets and liabilities are measured at fair value on a recurring basis. The Partnership’s cash equivalents are measured at fair value based on quoted prices in active markets for identical assets. These inputs are classified as Level 1 within the valuation hierarchy. The Partnership did not have material cash equivalents at December 31, 2016 or 2015 .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At December 31, 2016 , no material fair value adjustments or fair value measurements were required for these non-financial assets or liabilities. Convent Marine Terminal Contingent Consideration In connection with the CMT acquisition, the Partnership entered into a contingent consideration arrangement that requires the Partnership to make future payments to The Cline Group based on future volume over a specified threshold, price, and contract renewals. The fair value of the contingent consideration was estimated based on a probability-weighted analysis using significant inputs that are not observable in the market, or Level 3 inputs. Key assumptions included probability adjusted levels of coal handling services provided by CMT, anticipated price per ton on future sales and probability of contract renewal, including length of future contracts, volume commitment, and anticipated price per ton. The fair value of the contingent consideration at December 31, 2016 and 2015 was $4.2 million and $7.9 million , respectively, and was included in other deferred charges and liabilities on the Consolidated Balance Sheets. During 2016 , the Partnership recorded an adjustment to the acquisition date fair value of the contingent consideration liability, which increased the liability and goodwill by $6.4 million . Also, during 2016 , the Partnership amended the contingent consideration terms with The Cline Group. These amended terms and subsequent fair value adjustments to the contingent consideration decreased costs of products sold and operating expenses on the Combined and Consolidated Statement of Income by $10.1 million during the year ended December 31, 2016 . Certain Financial Assets and Liabilities not Measured at Fair Value At December 31, 2016 and 2015 , the estimated fair value of the Partnership’s long-term debt was estimated to be $810.4 million and $684.1 million , respectively, compared to a carrying amount of $813.4 million and $898.8 million , respectively. The fair value was estimated by management based upon estimates of debt pricing provided by financial institutions and are considered Level 2 inputs.</t>
  </si>
  <si>
    <t>Business Segment Information</t>
  </si>
  <si>
    <t>Segment Reporting [Abstract]</t>
  </si>
  <si>
    <t>16. Business Segment Information The Partnership derives its revenues from the Domestic Coke and Coal Logistics reportable segments. Domestic Coke operations are comprised of the Haverhill and Middletown cokemaking facilities located in Ohio and the Granite City cokemaking facility located in Illinois. These facilities use similar production processes to produce coke and to recover waste heat that is converted to steam or electricity. Steam is provided to customers pursuant to steam supply and purchase agreements. Electricity is sold into the regional power market or to AK Steel pursuant to energy sales agreements. Coke sales at the Partnership's cokemaking facilities are made pursuant to long-term, take-or-pay agreements with ArcelorMittal, AK Steel and U.S. Steel. Each of the coke sales agreements contain pass-through provisions for costs incurred in the cokemaking process, including coal procurement costs (subject to meeting contractual coal-to-coke yields), operating and maintenance expenses, costs related to the transportation of coke to the customers, taxes (other than income taxes) and costs associated with changes in regulation, in addition to containing a fixed fee. Coal Logistics operations are comprised of CMT located in Louisiana, Lake Terminal located in Indiana and KRT located in West Virginia. Our coal logistics operations have a collective capacity to mix and transload approximately 40 million tons of coal annually and provides coal handling and/or mixing services to its customers, which include our own cokemaking facilities and other SunCoke cokemaking facilities. Coal handling and mixing results are presented in the Coal Logistics segment. Corporate and other expenses that can be identified with a segment have been included in determining segment results. The remainder is included in Corporate and Other. Segment assets are those assets that are utilized within a specific segment. The following table includes Adjusted EBITDA, which is the measure of segment profit or loss and liquidity reported to the chief operating decision maker for purposes of allocating resources to the segments and assessing their performance: Years Ended December 31, 2016 2015 2014 (Dollars in millions) Sales and other operating revenue: Domestic Coke $ 681.8 $ 763.8 $ 823.7 Coal Logistics 97.9 74.7 49.3 Coal Logistics intersegment sales 6.1 6.5 5.7 Elimination of intersegment sales (6.1 ) (6.5 ) (5.7 ) Total sales and other operating revenue $ 779.7 $ 838.5 $ 873.0 Adjusted EBITDA: Domestic Coke $ 167.0 $ 177.1 $ 181.8 Coal Logistics 63.2 38.0 14.3 Corporate and Other (17.2 ) (13.8 ) (7.2 ) Total Adjusted EBITDA $ 213.0 $ 201.3 $ 188.9 Depreciation and amortization expense: Domestic Coke (1) $ 53.4 $ 53.4 $ 46.7 Coal Logistics (2) 24.3 14.0 7.6 Total depreciation and amortization expense $ 77.7 $ 67.4 $ 54.3 Capital expenditures: Domestic Coke $ 22.1 $ 36.3 $ 64.7 Coal Logistics 15.0 6.0 2.9 Total capital expenditures $ 37.1 $ 42.3 $ 67.6 (1) We revised the estimated useful lives on various assets at certain facilities in our Domestic Coke segment in 2016 and 2015, resulting in additional depreciation of $2.6 million and $4.2 million , or $0.02 and $0.08 per common unit. (2) Also in 2016, we revised the estimated useful lives of certain assets in our Coal Logistics segment, which resulted in additional depreciation of $2.2 million , or $0.05 per common unit. The following table sets forth the Partnership’s total sales and other operating revenue by product or service: Years Ended December 31, 2016 2015 2014 (Dollars in millions) Sales and other operating revenue: Cokemaking revenues $ 623.6 $ 702.8 $ 757.9 Energy revenues 53.7 61.0 65.7 Coal logistics revenues (1) 96.3 72.7 47.4 Other revenues 6.1 2.0 2.0 Total revenues $ 779.7 $ 838.5 $ 873.0 (1) CMT contributed sales and other operating revenue of $62.7 million and $28.6 million during December 31, 2016 and 2015 . The following table sets forth the Partnership's segment assets: December 31, 2016 2015 (Dollars in millions) Segment assets: Domestic Coke $ 1,184.2 $ 1,233.1 Coal Logistics 510.6 534.6 Corporate and Other 1.2 1.2 Total assets $ 1,696.0 $ 1,768.9 The Partnership evaluates the performance of its segments based on segment Adjusted EBITDA, which is defined as earnings before interest, (gain) loss on extinguishment of debt, taxes, depreciation and amortization ("EBITDA"), adjusted for sales discounts, changes to our contingent consideration liability related to our acquisition of CMT and the expiration of certain acquired contractual obligations. Prior to the expiration of our nonconventional fuel tax credits in 2014, Adjusted EBITDA included an add-back of sales discounts related to the sharing of these credits with our customers. Any adjustments to these amounts subsequent to 2014 have been included in Adjusted EBITDA. Adjusted EBITDA does not represent and should not be considered an alternative to net income or operating income under GAAP and may not be comparable to other similarly titled measures in other businesses. Management believes Adjusted EBITDA is an important measure of the operating performance and liquidity of the Partnership's net assets and its ability to incur and service debt, fund capital expenditures and make distributions. Adjusted EBITDA provides useful information to investors because it highlights trends in our business that may not otherwise be apparent when relying solely on GAAP measures and because it eliminates items that have less bearing on our operating performance and liquidity. EBITDA and Adjusted EBITDA are not measures calculated in accordance with GAAP, and they should not be considered an alternative to net income, operating cash flow or any other measure of financial performance presented in accordance with GAAP. Set forth below is additional discussion of the limitations of Adjusted EBITDA as an analytical tool. Limitations. 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 : • does not reflect our cash expenditures, or future requirements, for capital expenditures or contractual commitments ; • does not reflect items such as depreciation and amortization; • does not reflect changes in, or cash requirements for, working capital needs; • does not reflect our interest expense, or the cash requirements necessary to service interest on or principal payments of our debt; • does not reflect certain other non-cash income and expenses; • excludes income taxes that may represent a reduction in available cash; and • includes net income attributable to noncontrolling interests. Below is a reconciliation of Adjusted EBITDA to net income and net cash provided by operating activities, which are its most directly comparable financial measures calculated and presented in accordance with GAAP: Years Ended December 31, 2016 2015 2014 (Dollars in millions) Net cash provided by operating activities $ 183.6 $ 149.4 126.5 Subtract: Depreciation and amortization expense 77.7 67.4 54.3 (Gain) loss on extinguishment of debt (25.0 ) (0.7 ) 15.4 Changes in working capital and other 9.5 (9.5 ) (30.7 ) Net income $ 121.4 $ 92.2 $ 87.5 Add: Depreciation and amortization expense $ 77.7 $ 67.4 $ 54.3 Interest expense, net 47.7 48.2 21.7 (Gain) loss on extinguishment of debt, net (25.0 ) (0.7 ) 15.4 Income tax expense (benefit) 2.0 (2.5 ) 10.5 Contingent consideration adjustments (1) (10.1 ) — — Non-cash reversal of acquired contractual obligation (2) (0.7 ) (3.3 ) — Sales discounts provided to customers due to sharing of nonconventional fuel tax credits (3) — — (0.5 ) Adjusted EBITDA $ 213.0 $ 201.3 $ 188.9 Subtract: Adjusted EBITDA attributable to Previous Owner (4) $ — $ 1.5 $ 38.3 Adjusted EBITDA attributable to noncontrolling interest (5) 3.3 8.3 19.7 Adjusted EBITDA attributable to SunCoke Energy Partners, L.P. $ 209.7 $ 191.5 $ 130.9 (1) The Partnership amended its contingent consideration terms with The Cline Group during the first quarter of 2016. This amendment and subsequent fair value adjustments to the contingent consideration liability resulted in a gain of $10.1 million recorded during the year ended December 31, 2016, which was excluded from Adjusted EBITDA. (2) In association with the acquisition of CMT, we assumed certain performance obligations under existing contracts and recorded liabilities related to such obligations. These contractual performance obligations expired without the customer requiring performance. As such, the Partnership reversed the liabilities as we no longer have any obligations under the contract. (3) Sales discounts are related to nonconventional fuel tax credits, which expired in 2013. At December 31, 2013 , we had $13.6 million accrued related to sales discounts to be paid to our Granite City customer. During first quarter of 2014, we settled this obligation for $13.1 million which resulted in a gain of $0.5 million . This gain is recorded in sales and other operating revenue on our Combined and Consolidated Statement of Operations. (4) Reflects net income attributable to our Granite City facility prior to the Granite City Dropdown on January 13, 2015 adjusted for Granite City's share of interest, taxes, depreciation and amortization during the same period. (5) Reflects net income attributable to noncontrolling interest adjusted for noncontrolling interest's share of interest, taxes, income, and depreciation and amortization.</t>
  </si>
  <si>
    <t>Selected Quarterly Data (Unaudited)</t>
  </si>
  <si>
    <t>Income Statement [Abstract]</t>
  </si>
  <si>
    <t>17. Selected Quarterly Data (unaudited) 2016 2015 First Quarter Second Quarter Third Quarter Fourth Quarter (1) First Quarter Second Quarter Third Quarter Fourth Quarter (1) (Dollars in millions, except per unit amounts) Sales and other operating revenue $ 194.5 $ 181.4 $ 185.5 $ 218.3 $ 203.3 $ 207.6 $ 210.2 $ 217.4 Gross profit (2) $ 41.6 $ 32.3 $ 41.9 $ 69.0 $ 41.3 $ 36.6 $ 43.5 $ 50.1 Net income $ 40.5 $ 12.6 $ 22.0 $ 46.3 $ 16.4 $ 18.1 $ 20.8 $ 36.9 Net income attributable to SunCoke Energy Partners, L.P. $ 39.8 $ 12.1 $ 21.3 $ 45.9 $ 12.6 $ 17.0 $ 19.5 $ 36.3 Net income per common unit (basic and diluted) (3) $ 0.64 $ 0.23 $ 0.42 $ 0.78 $ 0.29 $ 0.40 $ 0.43 $ 0.71 Net income per subordinated unit (basic and diluted) (3) $ — $ — $ — $ — $ 0.29 $ 0.40 $ 0.38 $ 0.71 Cash distribution per unit paid during period $ 0.5940 $ 0.5940 $ 0.5940 $ 0.5940 $ 0.5408 $ 0.5715 $ 0.5825 $ 0.5940 (1) The Partnership recorded deferred revenue from Coal Logistics take-or-pay billings for minimum volume shortfalls throughout 2016 and 2015, of which $31.5 million and $5.3 million was recognized into revenues in the fourth quarters of 2016 and 2015, respectively. (2) Gross profit equals sales and other operating revenue less cost of products sold and operating expenses and depreciation and amortization. (3) Net income per common unit and subordinated unit are computed independently for each of the quarters presented. Therefore, the sum of net income per common unit and subordinated unit information may not equal annual net income per common unit and subordinated unit.</t>
  </si>
  <si>
    <t>Subsequent Events</t>
  </si>
  <si>
    <t>Subsequent Events [Abstract]</t>
  </si>
  <si>
    <t xml:space="preserve">18. Subsequent Events In January 2017, the IRS announced its decision to exclude cokemaking as a qualifying income generating activity in its final regulations issued under section 7704(d)(1)(E) of the Internal Revenue Code relating to the qualifying income exception for publicly traded partnerships. The Partnership and its outside legal counsel believe that income from its cokemaking operations will be considered qualifying income for the purpose of maintaining our Partnership status during the 10 -year transition period contemplated by the final regulations. In order to be grandfathered, a partnership either must have received a private letter ruling or be engaged in the activity based on a reasonable interpretation of the statute and its legislative history. The Partnership received a will-level opinion from its counsel, Vinson &amp; Elkins LLP, that the Partnership's cokemaking operations generated qualifying income, and therefore we believe we reasonably interpreted the statute. Subsequent to the transition period, certain cokemaking entities in the Partnership will become taxable as corporations. Therefore, the Partnership expects to record deferred tax expense of between approximately $127 million and $136 million in 2017 related to the future tax expense expected to be owed related to projected book to tax differences at the end of the 10 -year transition period. We are evaluating our options for engaging with the appropriate parties to address our concerns with the scope of these final regulations. </t>
  </si>
  <si>
    <t>Summary of Significant Accounting Policies (Policies)</t>
  </si>
  <si>
    <t>Use of Estimates</t>
  </si>
  <si>
    <t>Use of Estimates The preparation of financial statements in conformity with accounting principles generally accepted in the United States ("GAAP") requires management to make estimates and assumptions that affect the amounts reported in the combined and consolidated financial statements and accompanying notes. Actual amounts could differ from these estimates.</t>
  </si>
  <si>
    <t>Revenue Recognition</t>
  </si>
  <si>
    <t>Revenue Recognition The Partnership sells coke as well as steam and electricity and also provides coal mixing and handling services. Revenues related to the sale of products are recognized when title passes, while service revenues are recognized when services are provided, as defined by customer contracts. Title passage generally occurs when products are shipped or delivered in accordance with the terms of the respective sales agreements. Revenues are not recognized until sales prices are fixed or determinable and collectability is reasonably assured. Substantially all of the coke produced by the Partnership is sold pursuant to long-term contracts with its customers. The Partnership evaluates each of its contracts to determine whether the arrangement contains a lease under the applicable accounting standards. If the specific facts and circumstances indicate that it is remote that parties other than the contracted customer will take more than a minor amount of the coke that will be produced by the property, plant and equipment during the term of the coke supply agreement, and the price that the customer is paying for the coke is neither contractually fixed per unit nor equal to the current market price per unit at the time of delivery, then the long-term contract is deemed to contain a lease. The lease component of the price of coke represents the rental payment for the use of the property, plant and equipment, and all such payments are accounted for as contingent rentals as they are only earned by the Partnership when the coke is delivered and title passes to the customer. The total amount of revenue recognized by the Partnership for these contingent rentals represents less than 10 percent of sales and other operating revenues for each of the years ended December 31, 2016 , 2015 and 2014 . The Partnership receives payment for shortfall obligations on certain Coal Logistics take-or-pay contracts. The payments in excess of service performed is recorded in deferred revenue on the Consolidated Balance Sheets. Deferred revenue on take-or-pay contracts is billed quarterly and recognized as income at the earlier of when service is provided or annually based on the terms of the contract.</t>
  </si>
  <si>
    <t>Cash Equivalents</t>
  </si>
  <si>
    <t>Cash Equivalents The Partnership considers all highly liquid investments with a remaining maturity of three months or less at the time of purchase to be cash equivalents. These cash equivalents consist principally of money market investments.</t>
  </si>
  <si>
    <t>Inventories Inventories are valued at the lower of cost or market. Cost is determined using the first-in, first-out method, except for materials and supplies inventory, which are determined using the average-cost method. The Partnership utilizes the selling prices under its long-term coke supply contracts to record lower of cost or market inventory adjustments.</t>
  </si>
  <si>
    <t>Properties, Plants and Equipment</t>
  </si>
  <si>
    <t xml:space="preserve">Properties, Plants and Equipment Plants and equipment are depreciated on a straight-line basis over their estimated useful lives. Coke and energy plant, machinery and equipment are generally depreciated over 25 to 30 years . Coal logistics plant and equipment are generally depreciated over 15 to 35 years . Depreciation and amortization is excluded from cost of products sold and operating expenses and is presented separately in the Combined and Consolidated Statements of Income. Gains and losses on the disposal or retirement of fixed assets are reflected in earnings when the assets are sold or retired. Amounts incurred that extend an asset’s useful life, increase its productivity or add production capacity are capitalized. The Partnership capitalized interest of $5.0 million , $3.7 million and $3.2 million in 2016, 2015 and 2014 , respectively. Direct costs, such as outside labor, materials, internal payroll and benefits costs, incurred during capital projects are capitalized; indirect costs are not capitalized. Normal repairs and maintenance costs are expensed as incurred. Throughout the periods presented, we revised the estimated useful lives of certain assets in our Domestic Coke and Coal Logistics segments. </t>
  </si>
  <si>
    <t>Impairment of Long-Lived Assets</t>
  </si>
  <si>
    <t>Impairment of Long-Lived Assets Long-lived assets are reviewed for impairment whenever events or changes in circumstances indicate that the carrying amount of the assets may not be recoverable. A long-lived asset, or group of assets, is considered to be impaired when the undiscounted net cash flows expected to be generated by the asset are less than its carrying amount. Such estimated future cash flows are highly subjective and are based on numerous assumptions about future operations and market conditions. The impairment recognized is the amount by which the carrying amount exceeds the fair market value of the impaired asset, or group of assets. It is also difficult to precisely estimate fair market value because quoted market prices for our long-lived assets may not be readily available. Therefore, fair market value is generally based on the present values of estimated future cash flows using discount rates commensurate with the risks associated with the assets being reviewed for impairment.</t>
  </si>
  <si>
    <t>Goodwill and Other Intangibles</t>
  </si>
  <si>
    <t xml:space="preserve">Goodwill and Other Intangibles Goodwill, which represents the excess of the purchase price over the fair value of net assets acquired, is tested for impairment as of October 1 of each year, or when events occur or circumstances change that would, more likely than not, reduce the fair value of a reporting unit to below its carrying value. The analysis of potential goodwill impairment employs a two-step process. The first step involves the estimation of fair value of our reporting units. If step one indicates that impairment of goodwill potentially exists, the second step is performed to measure the amount of impairment, if any. Goodwill impairment exists when the estimated implied fair value of goodwill is less than its carrying value. There were no impairments of goodwill or other intangible assets during the periods presented. See Note 10 for further discussion on the Coal Logistics step one goodwill impairment test. Intangible assets are primarily comprised of permits, customer contracts and customer relationships. Intangible assets are amortized over their useful lives in a manner that reflects the pattern in which the economic benefit of the intangible asset is consumed. Intangible assets are assessed for impairment when a triggering event occurs. </t>
  </si>
  <si>
    <t>Asset Retirement Obligations</t>
  </si>
  <si>
    <t xml:space="preserve">Asset Retirement Obligations The fair value of a liability for an asset retirement obligation is recognized in the period in which it is incurred if a reasonable estimate of fair value can be made. The associated asset retirement costs are capitalized as part of the carrying amount of the asset and depreciated over its remaining estimated useful life. At December 31, 2016 and 2015 , Granite City had asset retirement obligations of $6.1 million and $5.6 million , respectively, primarily related to costs associated with restoring land to its original state, which are included in other deferred credits and liabilities on the Consolidated Balance Sheets. </t>
  </si>
  <si>
    <t>Shipping and Handling Costs</t>
  </si>
  <si>
    <t>Shipping and Handling Costs Shipping and handling costs are included in cost of products sold and operating expenses and are generally passed through to our customers.</t>
  </si>
  <si>
    <t>Fair Value Measurements The Partnership determines fair value as the price that would be received to sell an asset or paid to transfer a liability in an orderly transaction between market participants at the measurement date. As required, the Partnership utilizes valuation techniques that maximize the use of observable inputs (levels 1 and 2) and minimize the use of unobservable inputs (level 3) within the fair value hierarchy included in current accounting guidance. The Partnership generally applies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t>
  </si>
  <si>
    <t>Recently Issued Pronouncements</t>
  </si>
  <si>
    <t xml:space="preserve">Recently Issued Pronouncements In May 2014, Financial Accounting Standards Board ("FASB") issued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Subsequently, the FASB has issued various ASUs to provide further clarification around certain aspects of ASC 606. This standard will be effective for annual reporting periods beginning after December 15, 2017, including interim periods within that reporting period, and early adoption is permitted on a limited basis. An implementation team has gained an understanding of the standard’s revenue recognition model and is completing the analysis and documentation of our contract details for impacts under the new revenue recognition model. While we are currently evaluating the method of adoption and the impact of the provisions of this standard, we expect the timing of our revenue recognition to generally remain the same under the new standard on an annual basis. Deferred revenue at Convent Marine Terminal may be recognized on a more accelerated basis during quarterly periods within the year based on facts and circumstances considered at each quarter under the new guidance. The Partnership expects to adopt this standard on January 1, 2018 using the modified retrospective method. In February 2016, the FASB issued ASU 2016-02, "Leases (Topic 842)." ASU 2016-02 requires lessees to recognize assets and liabilities on the balance sheet for the rights and obligations created by all leases with terms of more than 12 months. It is effective for annual and interim periods in fiscal years beginning after December 15, 2018, with early adoption permitted. The standard requires the use of a modified retrospective transition method. A multi-disciplined implementation team has gained an understanding of the accounting and disclosure provisions of the standard and is in the process of analyzing the impacts to our business, including the development of new accounting processes to account for our leases and support the required disclosures. While we are still evaluating the impact of adopting this standard, we expect upon adoption the right-of-use assets and lease liabilities, such as various plant equipment rentals and the lease of our corporate office space, will increase the reported assets and liabilities on our Consolidated Balance Sheets. The Partnership expects to adopt this standard on January 1, 2019. In August 2016, FASB issued ASU 2016-15, " Statement of Cash Flows (Topic 230): Classification of Certain Cash Receipts and Cash Payments ." ASU 2016-15 adds or clarifies guidance on the classification of certain cash receipts and payments in the statement of cash flows. It is effective for fiscal years, and interim periods within those fiscal years, beginning after December 15, 2017, with early adoption permitted. The Partnership does not expect this ASU to materially impact its cash flows. In November 2016, Financial Accounting Standards Board ("FASB") issued Accounting Standards Update ("ASU") 2016-18, " Statement of Cash Flows (Topic 230): Restricted Cash ." ASU 2016-18 required restricted cash to be included with cash and cash equivalents when reconciling the beginning-of-period and end-of-period total amounts shown on the statement of cash flows. It is effective for fiscal years, and interim periods within those fiscal years, beginning after December 15, 2017, with early adoption permitted. The Partnership will adopt this ASU beginning in 2018 and will modify the Partnership's cash flow presentation to include restricted cash in cash and cash equivalents, the amounts of which are expected to be immaterial. In January 2017, FASB issued ASU 2017-04, " Intangibles—Goodwill and Other (Topic 350): Simplifying the Test for Goodwill Impairment." ASU 2017-04 addresse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It is effective for fiscal years, and interim periods within those fiscal years, beginning after December 15, 2019, with early adoption permitted for interim and annual goodwill impairment tests performed on testing dates after January 1, 2017. The Partnership has early adopted this ASU as of January 1, 2017. </t>
  </si>
  <si>
    <t>Acquisitions (Tables)</t>
  </si>
  <si>
    <t>Pro Forma Information</t>
  </si>
  <si>
    <t>The following combined and consolidated results of operations were prepared using historical financial information of CMT and assumes that the acquisition of CMT occurred on January 1, 2014 : Years Ended December 31, 2016 2015 2014 (Audited) (Unaudited pro forma) (Dollars in millions) Sales and other operating revenue $ 779.7 $ 871.2 $ 933.2 Net income 121.4 91.6 108.1 Net income per common unit (basic and diluted) $ 2.07 $ 1.90 $ 1.70 Net income per subordinated unit (basic and diluted) $ — $ 1.70 $ 1.59</t>
  </si>
  <si>
    <t>Changes in Ownership Interest</t>
  </si>
  <si>
    <t>The table below summarizes the effects of the changes in the Partnership’s ownership interest in Granite City on the Partnership’s equity: Years Ended December 31, 2015 2014 (Dollars in millions) Net income attributable to SunCoke Energy Partners, L.P. $ 85.4 $ 56.0 Change in SunCoke Energy Partners, L.P. partnership equity for the purchase of 75.0 percent interest in Granite City 15.1 — Change in SunCoke Energy Partners, L.P. partnership equity for the purchase of an additional 23.0 percent interest in Granite City 3.7 — Change in SunCoke Energy Partners, L.P. partnership equity for the purchase of an additional 33.0 percent interest in Haverhill and Middletown — (170.1 ) Change from net income attributable to SunCoke Energy Partners, L.P. and transfers to noncontrolling interest $ 104.2 $ (114.1 )</t>
  </si>
  <si>
    <t>Customer Concentrations (Tables)</t>
  </si>
  <si>
    <t>Schedules of Concentration of Risk, by Risk Factor</t>
  </si>
  <si>
    <t xml:space="preserve">The table below shows receivables due from the Partnership's three significant customers as of December 31, 2016 and 2015 : December 31, 2016 2015 (Dollars in millions) ArcelorMittal (1) $ 7.4 $ 4.5 AK Steel (1) $ 10.7 $ 14.8 US Steel (1) $ 5.7 $ 5.9 (1) Included in receivables on the Consolidated Balance Sheets. The table below shows sales to the Partnership's significant customers for the years ended December 31, 2016, 2015 and 2014: Years ended December 31, 2016 2015 2014 Sales and other operating revenue Percent of Partnership sales and other operating revenue Sales and other operating revenue Percent of Partnership sales and other operating revenue Sales and other operating revenue Percent of Partnership sales and other operating revenue (Dollars in millions) ArcelorMittal (1) $ 142.5 18.3 % $ 150.3 17.9 % $ 175.9 20.1 % AK Steel (1) $ 350.0 44.9 % $ 395.4 47.2 % $ 402.4 46.1 % U.S. Steel (2) $ 185.3 23.8 % $ 213.1 25.4 % $ 232.3 26.6 % (1) Represents revenues included in our Domestic Coke segment. (2) Represents revenues included in our Domestic Coke and Coal Logistics segments. </t>
  </si>
  <si>
    <t>Net Income Per Unit and Cash Distribution (Tables)</t>
  </si>
  <si>
    <t>Distributions Made to Limited Partner, by Distribution</t>
  </si>
  <si>
    <t>If cash distributions to our unitholders exceed $0.474375 per unit in any quarter, our unitholders and our general partner will receive distributions according to the following percentage allocations: Total Quarterly Distribution Per Unit Amount Marginal Percentage Unitholders General Partner Minimum Quarterly Distribution $0.412500 98 % 2 % First Target Distribution above $0.412500 up to $0.474375 98 % 2 % Second Target Distribution above $0.474375 up to $0.515625 85 % 15 % Third Target Distribution above $0.515625 up to $0.618750 75 % 25 % Thereafter above $0.618750 50 % 50 % Our distributions are declared subsequent to quarter end. The table below represents total cash distributions applicable to the period in which the distributions were earned: Earned in Quarter Ended Total Quarterly Distribution Per Unit Total Cash Distribution, including general partner's IDRs Date of Distribution Unitholders Record Date (Dollars in millions) March 31, 2016 $ 0.5940 $ 29.5 June 1, 2016 May 6, 2016 June 30, 2016 $ 0.5940 $ 29.5 September 1, 2016 August 15, 2016 September 30, 2016 $ 0.5940 $ 29.5 December 1, 2016 November 13, 2015 December 31, 2016 (1) $ 0.5940 $ 29.5 March 1, 2017 February 15, 2017 (1) On January 23, 2017 , our Board of Directors declared a cash distribution of $0.5940 per unit. The distribution will be paid on March 1, 2017 , to unitholders of record on February 15, 2017 .</t>
  </si>
  <si>
    <t>Schedule of Calculation of Numerator and Denominator in Earnings Per Share</t>
  </si>
  <si>
    <t>The calculation of net income allocated to the general and limited partners was as follows: Years Ended December 31, 2016 2015 2014 (Dollars in millions) Net income attributable to SunCoke Energy Partners L.P./Previous Owners $ 119.1 $ 86.0 71.8 Less: Expense allocated to Common - SunCoke (1) (7.0 ) — — Less: Allocation of net income attributable to Predecessors to the general partner — 0.6 15.8 Net income attributable to partners $ 126.1 $ 85.4 56.0 General partner's incentive distribution rights 21.0 6.4 1.3 Net income attributable to partners, excluding incentive distribution rights 105.1 79.0 54.7 General partner's ownership interest 2.0 % ` 2.0 % 2.0 % General partner's allocated interest in net income (2) 2.6 1.6 1.1 General partner's incentive distribution rights 21.0 6.4 1.3 Net income attributable to Previous Owners — 0.6 15.8 Total general partner's interest in net income $ 23.6 $ 8.6 $ 18.2 Common - public unitholder's interest in net income $ 46.1 $ 34.0 $ 23.8 Common - SunCoke interest in net income: — — — Common - SunCoke interest in net income 56.4 14.9 6.2 Expenses allocated to Common - SunCoke (1) (7.0 ) — — Total common - SunCoke interest in net income 49.4 14.9 6.2 Subordinated - SunCoke interest in net income — 28.5 23.6 Total limited partners' interest in net income $ 95.5 $ 77.4 $ 53.6 (1) Per the amended Partnership agreement, expenses paid on behalf of the Partnership are to be allocated entirely to the partner who paid them. During the first quarter of 2016 , SunCoke paid $7.0 million of allocated corporate costs on behalf of the Partnership and will not seek reimbursement for those costs. See Note 4 . These expenses are recorded as a direct reduction to SunCoke's interest in net income for the year ended December 31, 2016 . (2)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The table above represents a simplified presentation of the calculation, and therefore, amounts may not recalculate precisely. The calculation of earnings per unit is as follows: Years Ended December 31, 2016 2015 2014 (Dollars in millions, except per unit amounts) Net income attributable to SunCoke Energy Partners L.P./Previous Owner $ 119.1 $ 86.0 $ 71.8 Less: Expense allocated to Common - SunCoke (7.0 ) — — Less: Allocation of net income attributable to Previous Owner to the general partner — 0.6 15.8 Net income attributable to all partners $ 126.1 $ 85.4 $ 56.0 General partner's distributions (including $5.6 million, $4.7 million and $1.2 million of cash incentive distribution rights declared, respectively) 8.0 7.2 2.6 Limited partners' distributions on common units 109.8 67.7 45.3 Limited partners' distributions on subordinated units — 36.9 32.8 Distributions (greater than) less than earnings 8.3 (26.4 ) (24.7 ) General partner's earnings: Distributions (including $5.6 million, $4.7 million and $1.2 million of cash incentive distribution rights declared, respectively) 8.0 7.2 2.6 Allocation of distributions (greater than) less than earnings 15.6 0.8 (0.2 ) Net income attributable to Previous Owner — 0.6 15.8 Total general partner's earnings 23.6 8.6 18.2 Limited partners' earnings on common units: Distributions 109.8 67.7 45.3 Expenses allocated to Common - SunCoke (7.0 ) — — Allocation of distributions (greater than) less than earnings (7.3 ) (17.3 ) (14.2 ) Total limited partners' earnings on common units 95.5 50.4 31.1 Limited partners' earnings on subordinated units: Distributions — 36.9 32.8 Allocation of distributions (greater than) less than earnings — (9.9 ) (10.3 ) Total limited partners' earnings on subordinated units $ — $ 27.0 $ 22.5 Weighted average limited partner units outstanding: Common - basic and diluted 46.2 26.2 19.7 Subordinated - basic and diluted — 15.7 15.7 Net income per limited partner unit: Common - basic and diluted $ 2.07 $ 1.92 $ 1.58 Subordinated - basic and diluted $ — $ 1.71 $ 1.43</t>
  </si>
  <si>
    <t>Schedule of Limited Partners' Capital Account by Class</t>
  </si>
  <si>
    <t xml:space="preserve">Unit activity for years ended December 31, 2016 , 2015 and 2014 as follows: Common - Public Common - SunCoke Total Common Subordinated - SunCoke At December 31, 2013 13,503,456 2,209,697 15,713,153 15,709,697 Units issued in conjunction with the acquisition of additional interest in Haverhill and Middletown 3,220,000 2,695,055 5,915,055 — Units issued to directors 2,752 — 2,752 — Units issued under the Equity Distribution Agreement (1) 62,956 — 62,956 — At December 31, 2014 16,789,164 4,904,752 21,693,916 15,709,697 Units issued in conjunction with the Granite City Dropdown — 1,877,697 1,877,697 — Units issued in conjunction with the Granite City Supplemental Dropdown — 1,158,760 1,158,760 — Units issued in conjunction with the acquisition of CMT 4,847,287 1,764,790 6,612,077 — Units issued to directors 7,293 — 7,293 — Unit repurchases (2) (856,000 ) — (856,000 ) — At December 31, 2015 20,787,744 9,705,999 30,493,743 15,709,697 Units issued to directors 12,437 — 12,437 — Conversion of subordinate units to common units (3) — 15,709,697 15,709,697 (15,709,697 ) At December 31, 2016 20,800,181 25,415,696 46,215,877 — (1) On August 5, 2014, the Partnership entered into an equity distribution agreement ("Equity Agreement") in which the Partnership may sell from time to time through Wells Fargo Securities, LLC, the Partnership’s common units representing limited partner interests having an aggregate offering price of up to $75.0 million . During 2014, the Partnership sold 62,956 common units under the Equity Agreement with an aggregate offering price of $1.8 million , leaving $73.2 million available under the Equity Agreement. The Equity Distribution Agreement was suspended during 2015. (2) On July 20, 2015, the Partnership's Board of Directors authorized a program for the Partnership to repurchase up to $50.0 million of its common units. During 2015, the Partnership repurchased 856,000 common units, in the open market, for $12.8 million at an average price of $14.91 per unit. As of December 31, 2016 , the Partnership had $37.2 million available under the authorized unit repurchase program. (3) Upon payment of the cash distribution for the fourth quarter of 2015, the financial requirements for the conversion of all subordinated units were satisfied. As a result, the 15,709,697 subordinated units converted into common units on a one-for-one basis. </t>
  </si>
  <si>
    <t>Income Taxes (Tables)</t>
  </si>
  <si>
    <t>Schedule of Components of Income Tax Expense (Benefit)</t>
  </si>
  <si>
    <t>The components of income tax expense (benefit) disaggregated between the Partnership and the Previous Owner (for the time period prior to the Granite City Dropdown) are as follows: Years Ended December 31, 2016 2015 2014 (Dollars in millions) Partnership: U.S. federal $ 1.0 $ 1.3 $ — U.S. state and local 1.0 (4.2 ) 1.2 Total Partnership income tax (benefit) expense 2.0 (2.9 ) 1.2 Previous Owner: U.S. federal $ — $ 0.3 $ 7.5 U.S. state and local — 0.1 1.8 Total Previous Owner income tax — 0.4 9.3 Total income tax expense (benefit) $ 2.0 $ (2.5 ) $ 10.5</t>
  </si>
  <si>
    <t>Schedule of Effective Income Tax Rate Reconciliation</t>
  </si>
  <si>
    <t>The reconciliation of Partnership income tax expense (benefit) at the U.S. statutory rate is as follows: Years Ended December 31, 2016 2015 2014 (Dollars in millions) Income tax expense at U.S. statutory rate of 35 percent $ 43.2 35.0 % $ 31.0 35.0 % $ 25.4 35.0 % (Reduction) increase in income taxes resulting from: Partnership income not subject to tax (42.2 ) (34.1 )% (30.6 ) (34.5 )% (25.4 ) (35.0 )% State and local tax for Middletown and Granite City operations 1.2 0.9 % (2.3 ) (2.6 )% 1.1 1.5 % Other (0.2 ) (0.2 )% (1.0 ) (1.0 )% 0.1 0.2 % Total tax provision $ 2.0 1.6 % $ (2.9 ) (3.1 )% $ 1.2 1.7 %</t>
  </si>
  <si>
    <t>Schedule of Deferred Tax Assets and Liabilities</t>
  </si>
  <si>
    <t>The tax effects of temporary differences that comprise the net deferred income tax (liability) asset are as follows: December 31, 2016 2015 (Dollars in millions) Deferred tax assets: State and local net operating loss (1) $ 0.5 $ 1.4 Other liabilities not yet deductible 0.1 0.1 Total deferred tax assets 0.6 1.5 Less valuation allowance (2) (0.2 ) (0.3 ) Deferred tax asset, net 0.4 1.2 Deferred tax liabilities: Properties, plants and equipment (37.5 ) (38.5 ) Other liabilities (0.8 ) (0.7 ) Total deferred tax liabilities (38.3 ) (39.2 ) Net deferred tax liability $ (37.9 ) $ (38.0 ) (1) State and local net operating loss expires in 2017 through 2018. (2) Primarily related to the state and local net operating loss deduction.</t>
  </si>
  <si>
    <t>Inventories (Tables)</t>
  </si>
  <si>
    <t>Schedule of Inventories</t>
  </si>
  <si>
    <t>These components of inventories were as follows: December 31, 2016 2015 (Dollars in millions) Coal $ 34.5 $ 42.5 Coke 4.7 5.6 Material, supplies, and other 27.7 29.0 Total inventories $ 66.9 $ 77.1</t>
  </si>
  <si>
    <t>Properties, Plants, and Equipment, Net (Tables)</t>
  </si>
  <si>
    <t>Property, Plant and Equipment</t>
  </si>
  <si>
    <t>The components of net properties, plants and equipment were as follows: December 31, 2016 2015 (Dollars in millions) Coke and energy plant, machinery and equipment (1) $ 1,328.1 $ 1,265.8 Coal logistics plant, machinery and equipment 206.8 159.2 Land and land improvements 95.9 94.9 Construction-in-progress 11.4 93.7 Other 5.3 4.0 Gross investment, at cost $ 1,647.5 $ 1,617.6 Less: accumulated depreciation (352.6 ) (291.1 ) Total properties, plant and equipment, net $ 1,294.9 $ 1,326.5 (1) Includes assets, consisting mainly of coke and energy plant, machinery and equipment, with a gross investment totaling $805.8 million and $802.2 million and accumulated depreciation of $165.8 million and $135.7 million at December 31, 2016 and December 31, 2015 , respectively, which are subject to long-term contracts to sell coke and are deemed to contain operating leases.</t>
  </si>
  <si>
    <t>Goodwill and Other Intangible Assets (Tables)</t>
  </si>
  <si>
    <t>Schedule of Goodwill</t>
  </si>
  <si>
    <t xml:space="preserve">Goodwill allocated to the Partnership's reportable segments as of December 31, 2016 and 2015 and changes in the carrying amount of goodwill during the fiscal years ended December 31, 2016 and 2015 are as follows: Coal Logistics (Dollars in millions) Net balance at December 31, 2014 $ 8.2 Goodwill acquired during the period (1) 59.5 Net balance at December 31, 2015 $ 67.7 Adjustments (2) 5.8 Net balance at December 31, 2016 $ 73.5 (1) The Partnership acquired CMT during 2016 for total consideration of $403.1 million , of which $59.5 million was allocated to goodwill, representing the value of additional capacity and potential for future additional throughput. (2) During 2016, an adjustment to the acquisition date fair value of the contingent consideration liability increased the amount of the purchase price allocated to goodwill by $6.4 million . Additionally, a working capital adjustment to the acquisition date fair value of the acquired net assets decreased the amount of the purchase price allocated to goodwill by $0.6 million . </t>
  </si>
  <si>
    <t>Schedule of Finite-Lived Intangible Assets</t>
  </si>
  <si>
    <t>The following table summarizes the components of gross and net intangible asset balances as of December 31, 2016 and December 31, 2015 (dollars in millions): December 31, 2016 December 31, 2015 Weighted - Average Remaining Amortization Years Gross Carrying Amount Accumulated Amortization Net Gross Carrying Amount Accumulated Amortization Net (Dollars in millions) Customer contracts 6 $ 24.0 $ 4.5 $ 19.5 $ 24.0 $ 1.2 $ 22.8 Customer relationships 14 28.7 3.8 24.9 28.7 1.8 26.9 Permits 26 139.0 7.1 131.9 139.0 1.9 137.1 Trade name 2 1.2 0.8 0.4 1.2 0.6 0.6 Total $ 192.9 $ 16.2 $ 176.7 $ 192.9 $ 5.5 $ 187.4</t>
  </si>
  <si>
    <t>Schedule of Finite-Lived Intangible Assets, Future Amortization Expense</t>
  </si>
  <si>
    <t>Based on the carrying value of finite-lived intangible assets as of December 31, 2016 , we estimate amortization expense for each of the next five years as follows: (Dollars in Millions) 2017 $ 10.4 2018 10.4 2019 10.3 2020 10.3 2021 10.3 Thereafter 125.0 Total $ 176.7</t>
  </si>
  <si>
    <t>Debt and Financing Obligation (Tables)</t>
  </si>
  <si>
    <t>Schedule of Long-term Debt Instruments</t>
  </si>
  <si>
    <t xml:space="preserve"> December 31, 2016 2015 (Dollars in millions) 7.375 percent senior notes, due 2020 (“Partnership Notes”) $ 463.0 $ 552.5 Revolving credit facility, due 2019 ("Partnership Revolver") 172.0 182.0 Partnership promissory note payable, due 2021 ("Promissory Note") 113.2 114.3 Partnership's Term Loan, Due 2019 ("Partnership Term Loan") 50.0 50.0 5.82 percent financing obligation, due 2021 ("Financing Obligation") 15.2 — Total borrowings $ 813.4 $ 898.8 Original issue premium 7.5 12.1 Debt issuance costs (10.3 ) (15.3 ) Total debt and financing obligation $ 810.6 $ 895.6 Less: current portion of long-term debt and financing obligation 4.9 1.1 Total long-term debt and financing obligation $ 805.7 $ 894.5</t>
  </si>
  <si>
    <t>Schedule of Maturities of Long-term Debt</t>
  </si>
  <si>
    <t>As of December 31, 2016 , the combined aggregate amount of maturities for long-term borrowings for each of the next five years is as follows: (Dollars in millions) 2017 $ 4.9 2018 13.2 2019 228.5 2020 480.3 2021 86.5 2022-Thereafter — Total $ 813.4</t>
  </si>
  <si>
    <t>Commitments and Contingent Liabilities (Tables)</t>
  </si>
  <si>
    <t>Schedule of Future Minimum Rental Payments for Operating Leases</t>
  </si>
  <si>
    <t>The aggregate amount of future minimum annual rentals applicable to noncancelable operating leases is as follows: Minimum Year ending December 31: (Dollars in millions) 2017 $ 2.0 2018 1.8 2019 1.5 2020 0.4 2021 — 2022-Thereafter — Total $ 5.7</t>
  </si>
  <si>
    <t>Supplemental Cash Flow Information (Tables)</t>
  </si>
  <si>
    <t>Schedule of Cash Flow, Supplemental Disclosures</t>
  </si>
  <si>
    <t>Significant non-cash activities were as follows: Years Ended December 31, 2016 2015 2014 (Dollars in millions) Debt assumed by SunCoke Energy Partners, L.P., net $ — $ 249.9 $ 259.9 Equity issuances $ — $ 144.4 $ 83.3 Net assets of the Previous Owner not assumed by SunCoke Energy Partners, L.P.: Receivables $ — $ 9.1 $ — Property, plant, and equipment $ — $ 7.0 $ — Deferred taxes, net $ — $ 62.8 $ —</t>
  </si>
  <si>
    <t>Business Segment Information (Tables)</t>
  </si>
  <si>
    <t>Schedule of Segment Reporting Information, by Segment</t>
  </si>
  <si>
    <t xml:space="preserve">The following table includes Adjusted EBITDA, which is the measure of segment profit or loss and liquidity reported to the chief operating decision maker for purposes of allocating resources to the segments and assessing their performance: Years Ended December 31, 2016 2015 2014 (Dollars in millions) Sales and other operating revenue: Domestic Coke $ 681.8 $ 763.8 $ 823.7 Coal Logistics 97.9 74.7 49.3 Coal Logistics intersegment sales 6.1 6.5 5.7 Elimination of intersegment sales (6.1 ) (6.5 ) (5.7 ) Total sales and other operating revenue $ 779.7 $ 838.5 $ 873.0 Adjusted EBITDA: Domestic Coke $ 167.0 $ 177.1 $ 181.8 Coal Logistics 63.2 38.0 14.3 Corporate and Other (17.2 ) (13.8 ) (7.2 ) Total Adjusted EBITDA $ 213.0 $ 201.3 $ 188.9 Depreciation and amortization expense: Domestic Coke (1) $ 53.4 $ 53.4 $ 46.7 Coal Logistics (2) 24.3 14.0 7.6 Total depreciation and amortization expense $ 77.7 $ 67.4 $ 54.3 Capital expenditures: Domestic Coke $ 22.1 $ 36.3 $ 64.7 Coal Logistics 15.0 6.0 2.9 Total capital expenditures $ 37.1 $ 42.3 $ 67.6 (1) We revised the estimated useful lives on various assets at certain facilities in our Domestic Coke segment in 2016 and 2015, resulting in additional depreciation of $2.6 million and $4.2 million , or $0.02 and $0.08 per common unit. (2) Also in 2016, we revised the estimated useful lives of certain assets in our Coal Logistics segment, which resulted in additional depreciation of $2.2 million , or $0.05 per common unit. </t>
  </si>
  <si>
    <t>Reconciliation of Revenue from Segments to Consolidated</t>
  </si>
  <si>
    <t>The following table sets forth the Partnership’s total sales and other operating revenue by product or service: Years Ended December 31, 2016 2015 2014 (Dollars in millions) Sales and other operating revenue: Cokemaking revenues $ 623.6 $ 702.8 $ 757.9 Energy revenues 53.7 61.0 65.7 Coal logistics revenues (1) 96.3 72.7 47.4 Other revenues 6.1 2.0 2.0 Total revenues $ 779.7 $ 838.5 $ 873.0 (1) CMT contributed sales and other operating revenue of $62.7 million and $28.6 million during December 31, 2016 and 2015 .</t>
  </si>
  <si>
    <t>Reconciliation of Assets from Segment to Consolidated</t>
  </si>
  <si>
    <t>The following table sets forth the Partnership's segment assets: December 31, 2016 2015 (Dollars in millions) Segment assets: Domestic Coke $ 1,184.2 $ 1,233.1 Coal Logistics 510.6 534.6 Corporate and Other 1.2 1.2 Total assets $ 1,696.0 $ 1,768.9</t>
  </si>
  <si>
    <t>Reconciliation of Operating Profit (Loss) from Segments to Consolidated</t>
  </si>
  <si>
    <t>Below is a reconciliation of Adjusted EBITDA to net income and net cash provided by operating activities, which are its most directly comparable financial measures calculated and presented in accordance with GAAP: Years Ended December 31, 2016 2015 2014 (Dollars in millions) Net cash provided by operating activities $ 183.6 $ 149.4 126.5 Subtract: Depreciation and amortization expense 77.7 67.4 54.3 (Gain) loss on extinguishment of debt (25.0 ) (0.7 ) 15.4 Changes in working capital and other 9.5 (9.5 ) (30.7 ) Net income $ 121.4 $ 92.2 $ 87.5 Add: Depreciation and amortization expense $ 77.7 $ 67.4 $ 54.3 Interest expense, net 47.7 48.2 21.7 (Gain) loss on extinguishment of debt, net (25.0 ) (0.7 ) 15.4 Income tax expense (benefit) 2.0 (2.5 ) 10.5 Contingent consideration adjustments (1) (10.1 ) — — Non-cash reversal of acquired contractual obligation (2) (0.7 ) (3.3 ) — Sales discounts provided to customers due to sharing of nonconventional fuel tax credits (3) — — (0.5 ) Adjusted EBITDA $ 213.0 $ 201.3 $ 188.9 Subtract: Adjusted EBITDA attributable to Previous Owner (4) $ — $ 1.5 $ 38.3 Adjusted EBITDA attributable to noncontrolling interest (5) 3.3 8.3 19.7 Adjusted EBITDA attributable to SunCoke Energy Partners, L.P. $ 209.7 $ 191.5 $ 130.9 (1) The Partnership amended its contingent consideration terms with The Cline Group during the first quarter of 2016. This amendment and subsequent fair value adjustments to the contingent consideration liability resulted in a gain of $10.1 million recorded during the year ended December 31, 2016, which was excluded from Adjusted EBITDA. (2) In association with the acquisition of CMT, we assumed certain performance obligations under existing contracts and recorded liabilities related to such obligations. These contractual performance obligations expired without the customer requiring performance. As such, the Partnership reversed the liabilities as we no longer have any obligations under the contract. (3) Sales discounts are related to nonconventional fuel tax credits, which expired in 2013. At December 31, 2013 , we had $13.6 million accrued related to sales discounts to be paid to our Granite City customer. During first quarter of 2014, we settled this obligation for $13.1 million which resulted in a gain of $0.5 million . This gain is recorded in sales and other operating revenue on our Combined and Consolidated Statement of Operations. (4) Reflects net income attributable to our Granite City facility prior to the Granite City Dropdown on January 13, 2015 adjusted for Granite City's share of interest, taxes, depreciation and amortization during the same period. (5) Reflects net income attributable to noncontrolling interest adjusted for noncontrolling interest's share of interest, taxes, income, and depreciation and amortization.</t>
  </si>
  <si>
    <t>Selected Quarterly Data (Tables)</t>
  </si>
  <si>
    <t>Schedule of Quarterly Financial Information</t>
  </si>
  <si>
    <t xml:space="preserve"> 2016 2015 First Quarter Second Quarter Third Quarter Fourth Quarter (1) First Quarter Second Quarter Third Quarter Fourth Quarter (1) (Dollars in millions, except per unit amounts) Sales and other operating revenue $ 194.5 $ 181.4 $ 185.5 $ 218.3 $ 203.3 $ 207.6 $ 210.2 $ 217.4 Gross profit (2) $ 41.6 $ 32.3 $ 41.9 $ 69.0 $ 41.3 $ 36.6 $ 43.5 $ 50.1 Net income $ 40.5 $ 12.6 $ 22.0 $ 46.3 $ 16.4 $ 18.1 $ 20.8 $ 36.9 Net income attributable to SunCoke Energy Partners, L.P. $ 39.8 $ 12.1 $ 21.3 $ 45.9 $ 12.6 $ 17.0 $ 19.5 $ 36.3 Net income per common unit (basic and diluted) (3) $ 0.64 $ 0.23 $ 0.42 $ 0.78 $ 0.29 $ 0.40 $ 0.43 $ 0.71 Net income per subordinated unit (basic and diluted) (3) $ — $ — $ — $ — $ 0.29 $ 0.40 $ 0.38 $ 0.71 Cash distribution per unit paid during period $ 0.5940 $ 0.5940 $ 0.5940 $ 0.5940 $ 0.5408 $ 0.5715 $ 0.5825 $ 0.5940 (1) The Partnership recorded deferred revenue from Coal Logistics take-or-pay billings for minimum volume shortfalls throughout 2016 and 2015, of which $31.5 million and $5.3 million was recognized into revenues in the fourth quarters of 2016 and 2015, respectively. (2) Gross profit equals sales and other operating revenue less cost of products sold and operating expenses and depreciation and amortization. (3) Net income per common unit and subordinated unit are computed independently for each of the quarters presented. Therefore, the sum of net income per common unit and subordinated unit information may not equal annual net income per common unit and subordinated unit.</t>
  </si>
  <si>
    <t>General (Details) - T T in Millions</t>
  </si>
  <si>
    <t>Aug. 12, 2015</t>
  </si>
  <si>
    <t>Jan. 13, 2015</t>
  </si>
  <si>
    <t>Subsidiary of Limited Liability Company or Limited Partnership [Line Items]</t>
  </si>
  <si>
    <t>Coke making capacity (in tons)</t>
  </si>
  <si>
    <t>Cokemaking facilities, period of existence</t>
  </si>
  <si>
    <t>25 years</t>
  </si>
  <si>
    <t>Granite City</t>
  </si>
  <si>
    <t>Interest acquired (as a percent)</t>
  </si>
  <si>
    <t>23.00%</t>
  </si>
  <si>
    <t>98.00%</t>
  </si>
  <si>
    <t>75.00%</t>
  </si>
  <si>
    <t>SunCoke Energy Inc</t>
  </si>
  <si>
    <t>Interest in partnership (as a percent)</t>
  </si>
  <si>
    <t>53.40%</t>
  </si>
  <si>
    <t>53.90%</t>
  </si>
  <si>
    <t>Limited Partnership (LP) ownership interest (as a percent)</t>
  </si>
  <si>
    <t>2.00%</t>
  </si>
  <si>
    <t>Haverhill Coke Company LLC, Middletown Coke Company LLC, and Gateway Energy and Coke Company, LLC</t>
  </si>
  <si>
    <t>Percent of interest in coal logistics terminals</t>
  </si>
  <si>
    <t>100.00%</t>
  </si>
  <si>
    <t>Haverhill Coke Company LLC, Middletown Coke Company LLC, and Gateway Energy and Coke Company, LLC | SunCoke Energy Inc</t>
  </si>
  <si>
    <t>Indiana, West Virgina, and Louisiana</t>
  </si>
  <si>
    <t>Coal handling capacity (in tons)</t>
  </si>
  <si>
    <t>Coal storage capacity (in tons)</t>
  </si>
  <si>
    <t>Summary of Significant Accounting Policies (Details) $ in Millions</t>
  </si>
  <si>
    <t>Dec. 31, 2016USD ($)Employee</t>
  </si>
  <si>
    <t>Dec. 31, 2015USD ($)</t>
  </si>
  <si>
    <t>Dec. 31, 2014USD ($)</t>
  </si>
  <si>
    <t>Contingent rentals revenue as a percent of revenue, less than</t>
  </si>
  <si>
    <t>10.00%</t>
  </si>
  <si>
    <t>Interest costs capitalized</t>
  </si>
  <si>
    <t>Asset retirement obligation</t>
  </si>
  <si>
    <t>Accretion expense</t>
  </si>
  <si>
    <t>Number of employees | Employee</t>
  </si>
  <si>
    <t>United Steelworkers Union</t>
  </si>
  <si>
    <t>Percentage of employees represented by the United Steelworkers</t>
  </si>
  <si>
    <t>36.00%</t>
  </si>
  <si>
    <t>International Union of Operating Engineers</t>
  </si>
  <si>
    <t>5.00%</t>
  </si>
  <si>
    <t>Minimum | Coke and energy plant, machinery and equipment</t>
  </si>
  <si>
    <t>Plant, machinery and equipment useful lives (in years)</t>
  </si>
  <si>
    <t>Minimum | Coal logistics plant, machinery and equipment</t>
  </si>
  <si>
    <t>15 years</t>
  </si>
  <si>
    <t>Maximum | Coke and energy plant, machinery and equipment</t>
  </si>
  <si>
    <t>30 years</t>
  </si>
  <si>
    <t>Maximum | Coal logistics plant, machinery and equipment</t>
  </si>
  <si>
    <t>35 years</t>
  </si>
  <si>
    <t>Acquisitions (Covent Marine Terminal) (Details) - USD ($) $ / shares in Units, $ in Millions</t>
  </si>
  <si>
    <t>Business Acquisition [Line Items]</t>
  </si>
  <si>
    <t>Cash consideration</t>
  </si>
  <si>
    <t>Convent Marine Terminal</t>
  </si>
  <si>
    <t>Total fair value of consideration transferred</t>
  </si>
  <si>
    <t>Assumption of Raven Energy LLC term loan</t>
  </si>
  <si>
    <t>Cash withheld to fund capital expenditures</t>
  </si>
  <si>
    <t>Revenue from acquisition to period end</t>
  </si>
  <si>
    <t>Operating income from acquisition to period end</t>
  </si>
  <si>
    <t>Convent Marine Terminal | Common units</t>
  </si>
  <si>
    <t>Stock issued as consideration</t>
  </si>
  <si>
    <t>Net income per unit, basic and diluted (in USD per share)</t>
  </si>
  <si>
    <t>Convent Marine Terminal | Subordinated - SunCoke</t>
  </si>
  <si>
    <t>Acquisitions (Granite City Dropdown) (Details) - USD ($) $ in Millions</t>
  </si>
  <si>
    <t>Net book value</t>
  </si>
  <si>
    <t>Common</t>
  </si>
  <si>
    <t>Equity interest</t>
  </si>
  <si>
    <t>Granite City | General Partner</t>
  </si>
  <si>
    <t>Gateway Energy and Coal Company, LLC</t>
  </si>
  <si>
    <t>Debt assumed</t>
  </si>
  <si>
    <t>Consideration transferred, equity portion</t>
  </si>
  <si>
    <t>Cash withheld to pre-fund an environmental remediation project</t>
  </si>
  <si>
    <t>Noncontrolling interest, increase from business combination</t>
  </si>
  <si>
    <t>Sale of units</t>
  </si>
  <si>
    <t>Gateway Energy and Coal Company, LLC | Common</t>
  </si>
  <si>
    <t>Gateway Energy and Coal Company, LLC | General Partner</t>
  </si>
  <si>
    <t>Gateway Energy and Coal Company, LLC | Noncontrolling Interest</t>
  </si>
  <si>
    <t>Allocation of parent net equity in Granite City to SunCoke Energy Partners, L.P.</t>
  </si>
  <si>
    <t>Gateway Energy and Coal Company, LLC | Sun Coal &amp; Coke</t>
  </si>
  <si>
    <t>Net equity allocated</t>
  </si>
  <si>
    <t>Interest held (as a percent)</t>
  </si>
  <si>
    <t>25.00%</t>
  </si>
  <si>
    <t>Acquisitions (Haverhill and Middletown Dropdown) (Details) - USD ($) $ in Millions</t>
  </si>
  <si>
    <t>May 09, 2014</t>
  </si>
  <si>
    <t>May 08, 2014</t>
  </si>
  <si>
    <t>SunCoke Energy Inc | General Partner</t>
  </si>
  <si>
    <t>Haverhill Coke Company LLC and Middletown Coke Company LLC</t>
  </si>
  <si>
    <t>33.00%</t>
  </si>
  <si>
    <t>Adjustments to equity for the acquisition of an interest in Granite City</t>
  </si>
  <si>
    <t>Increase (decrease) in partnership equity</t>
  </si>
  <si>
    <t>Haverhill Coke Company LLC and Middletown Coke Company LLC | Common</t>
  </si>
  <si>
    <t>Private placement equity issued</t>
  </si>
  <si>
    <t>Haverhill Coke Company LLC and Middletown Coke Company LLC | General Partner</t>
  </si>
  <si>
    <t>Haverhill Coke Company LLC and Middletown Coke Company LLC | Sun Coal &amp; Coke</t>
  </si>
  <si>
    <t>35.00%</t>
  </si>
  <si>
    <t>Haverhill Coke Company LLC and Middletown Coke Company LLC | SunCoke Energy Inc</t>
  </si>
  <si>
    <t>54.10%</t>
  </si>
  <si>
    <t>Debt and other liabilities assumed</t>
  </si>
  <si>
    <t>Cash paid to SunCoke</t>
  </si>
  <si>
    <t>Successor | Noncontrolling Interest</t>
  </si>
  <si>
    <t>Successor | General Partner</t>
  </si>
  <si>
    <t>65.00%</t>
  </si>
  <si>
    <t>Acquisitions (Changes in Partnership's Ownership Interests) (Details) - USD ($) $ in Millions</t>
  </si>
  <si>
    <t>Sep. 30, 2016</t>
  </si>
  <si>
    <t>Mar. 31, 2016</t>
  </si>
  <si>
    <t>Sep. 30, 2015</t>
  </si>
  <si>
    <t>Jun. 30, 2015</t>
  </si>
  <si>
    <t>Mar. 31, 2015</t>
  </si>
  <si>
    <t>Noncontrolling Interest [Line Items]</t>
  </si>
  <si>
    <t>Net income attributable to SunCoke Energy Partners, L.P.</t>
  </si>
  <si>
    <t>Change from net income attributable to SunCoke Energy Partners, L.P. and transfers to noncontrolling interest</t>
  </si>
  <si>
    <t>Change in SunCoke Energy Partners, L.P. partnership equity for the purchase of 75.0 percent interest in Granite City</t>
  </si>
  <si>
    <t>Change in SunCoke Energy Partners, L.P. partnership equity for the purchase of an additional 23.0 percent interest in Granite City</t>
  </si>
  <si>
    <t>Change in SunCoke Energy Partners, L.P. partnership equity for the purchase of an additional 33.0 percent interest in Haverhill and Middletown</t>
  </si>
  <si>
    <t>Related Party Transactions (Transactions with Affiliate) (Details) - USD ($) $ in Millions</t>
  </si>
  <si>
    <t>Coal Logistics</t>
  </si>
  <si>
    <t>Related Party Transaction [Line Items]</t>
  </si>
  <si>
    <t>Other SunCoke Entities</t>
  </si>
  <si>
    <t>Purchases</t>
  </si>
  <si>
    <t>Related Party Transactions (Allocated Expenses) (Details) - USD ($) $ in Millions</t>
  </si>
  <si>
    <t>3 Months Ended</t>
  </si>
  <si>
    <t>Allocated expenses</t>
  </si>
  <si>
    <t>Capital contribution</t>
  </si>
  <si>
    <t>Common Units - Parent | SunCoke Energy Inc</t>
  </si>
  <si>
    <t>Corporate Cost Allocation, Deferred Payment Terms [Member] | SunCoke Energy Inc</t>
  </si>
  <si>
    <t>Cash Distribution, Deferred Payment Terms [Member] | SunCoke Energy Inc</t>
  </si>
  <si>
    <t>Related Party Transactions (Omnibus Agreement) (Details) - IPO</t>
  </si>
  <si>
    <t>Dec. 31, 2016USD ($)</t>
  </si>
  <si>
    <t>Coke Agreement Counterparties</t>
  </si>
  <si>
    <t>Investments in and Advances to Affiliates [Line Items]</t>
  </si>
  <si>
    <t>Potential defaults by coke agreement counterparties indemnification period (in years)</t>
  </si>
  <si>
    <t>5 years</t>
  </si>
  <si>
    <t>Partial satisfaction</t>
  </si>
  <si>
    <t>Environmental remediation expense carried by SunCoke Energy Partners L.P.</t>
  </si>
  <si>
    <t>Environmental remediation expense indemnified by SunCoke</t>
  </si>
  <si>
    <t>Customer Concentrations (Customer Concentrations) (Details) T in Millions, $ in Millions</t>
  </si>
  <si>
    <t>Dec. 31, 2016USD ($)CustomerT</t>
  </si>
  <si>
    <t>Concentration Risk [Line Items]</t>
  </si>
  <si>
    <t>Number of customers with idle facilities | Customer</t>
  </si>
  <si>
    <t>Receivables | $</t>
  </si>
  <si>
    <t>Coal Logistics | Affiliated Entity | The Cline Group</t>
  </si>
  <si>
    <t>Revenues | $</t>
  </si>
  <si>
    <t>Revenue | Coal Logistics | The Cline Group</t>
  </si>
  <si>
    <t>Revenue as a percentage of total revenues</t>
  </si>
  <si>
    <t>51.40%</t>
  </si>
  <si>
    <t>27.10%</t>
  </si>
  <si>
    <t>Revenue | Coal Logistics | Affiliated Entity | The Cline Group</t>
  </si>
  <si>
    <t>6.90%</t>
  </si>
  <si>
    <t>2.60%</t>
  </si>
  <si>
    <t>Customer Concentration Risk</t>
  </si>
  <si>
    <t>Tons of coke sold | T</t>
  </si>
  <si>
    <t>Number of primary customers | Customer</t>
  </si>
  <si>
    <t>Customer Concentration Risk | Coal Logistics</t>
  </si>
  <si>
    <t>Customer Concentrations (Schedule of Major Customers) (Details) - USD ($) $ in Millions</t>
  </si>
  <si>
    <t>ArcelorMittal USA, Inc | Revenue | Customer Concentration Risk</t>
  </si>
  <si>
    <t>18.30%</t>
  </si>
  <si>
    <t>17.90%</t>
  </si>
  <si>
    <t>20.10%</t>
  </si>
  <si>
    <t>ArcelorMittal USA, Inc | Receivables | Customer Concentration Risk</t>
  </si>
  <si>
    <t>Receivables due from customers</t>
  </si>
  <si>
    <t>AK Steel Corporation | Revenue | Customer Concentration Risk</t>
  </si>
  <si>
    <t>44.90%</t>
  </si>
  <si>
    <t>47.20%</t>
  </si>
  <si>
    <t>46.10%</t>
  </si>
  <si>
    <t>AK Steel Corporation | Receivables | Customer Concentration Risk</t>
  </si>
  <si>
    <t>U.S. Steel | Revenue | Customer Concentration Risk</t>
  </si>
  <si>
    <t>23.80%</t>
  </si>
  <si>
    <t>25.40%</t>
  </si>
  <si>
    <t>26.60%</t>
  </si>
  <si>
    <t>U.S. Steel | Receivables | Customer Concentration Risk</t>
  </si>
  <si>
    <t>Net Income Per Unit and Cash Distribution (Distributions Percentage Allocations) (Details) - $ / shares</t>
  </si>
  <si>
    <t>Incentive Distribution Made to Managing Member or General Partner [Line Items]</t>
  </si>
  <si>
    <t>Marginal percentage interest in distributions (as a percent)</t>
  </si>
  <si>
    <t>Total quarterly distribution per unit target amount (in dollars per share)</t>
  </si>
  <si>
    <t>Minimum Quarterly Distribution | Minimum</t>
  </si>
  <si>
    <t>Total quarterly distribution target amount (in dollars per share)</t>
  </si>
  <si>
    <t>Minimum Quarterly Distribution | Unitholders</t>
  </si>
  <si>
    <t>Margin percentage interest in distributions in excess of threshold (as a percent)</t>
  </si>
  <si>
    <t>Minimum Quarterly Distribution | General Partner</t>
  </si>
  <si>
    <t>First Target Distribution</t>
  </si>
  <si>
    <t>First Target Distribution | Minimum</t>
  </si>
  <si>
    <t>First Target Distribution | Maximum</t>
  </si>
  <si>
    <t>First Target Distribution | Unitholders</t>
  </si>
  <si>
    <t>First Target Distribution | General Partner</t>
  </si>
  <si>
    <t>Second Target Distribution</t>
  </si>
  <si>
    <t>Second Target Distribution | Minimum</t>
  </si>
  <si>
    <t>Second Target Distribution | Maximum</t>
  </si>
  <si>
    <t>Second Target Distribution | Unitholders</t>
  </si>
  <si>
    <t>85.00%</t>
  </si>
  <si>
    <t>Second Target Distribution | General Partner</t>
  </si>
  <si>
    <t>15.00%</t>
  </si>
  <si>
    <t>Third Target Distribution | Minimum</t>
  </si>
  <si>
    <t>Third Target Distribution | Maximum</t>
  </si>
  <si>
    <t>Third Target Distribution | Unitholders</t>
  </si>
  <si>
    <t>Third Target Distribution | General Partner</t>
  </si>
  <si>
    <t>Thereafter | Minimum</t>
  </si>
  <si>
    <t>Thereafter | Unitholders</t>
  </si>
  <si>
    <t>50.00%</t>
  </si>
  <si>
    <t>Thereafter | General Partner</t>
  </si>
  <si>
    <t>Net Income Per Unit and Cash Distribution (Net Income Per Unit and Cash Distribution) (Details) - USD ($) $ / shares in Units, $ in Millions</t>
  </si>
  <si>
    <t>Jan. 23, 2017</t>
  </si>
  <si>
    <t>Distribution paid per unit (in dollar per unit)</t>
  </si>
  <si>
    <t>Distributions paid</t>
  </si>
  <si>
    <t>Distribution declared per unit (in dollar per unit)</t>
  </si>
  <si>
    <t>Distributions declared</t>
  </si>
  <si>
    <t>Subsequent Event</t>
  </si>
  <si>
    <t>Net Income Per Unit and Cash Distribution (Calculation of Net Income Allocated to the General and Limited Partners) (Details) - USD ($) $ in Millions</t>
  </si>
  <si>
    <t>Earnings Per Share, Basic, by Common Class, Including Two Class Method [Line Items]</t>
  </si>
  <si>
    <t>Allocation to general partner</t>
  </si>
  <si>
    <t>Net income attributable to all partners</t>
  </si>
  <si>
    <t>Expenses allocated to Common - SunCoke</t>
  </si>
  <si>
    <t>Net income attributable to partners, excluding incentive distribution rights</t>
  </si>
  <si>
    <t>Limited partners' interest in net income subsequent to initial public offering</t>
  </si>
  <si>
    <t>Units converted</t>
  </si>
  <si>
    <t>Limited Partner | Common Units - Public</t>
  </si>
  <si>
    <t>Limited Partner | Common Units - Parent</t>
  </si>
  <si>
    <t>Total common - SunCoke interest in net income</t>
  </si>
  <si>
    <t>Limited Partner | Subordinated Units</t>
  </si>
  <si>
    <t>Incentive Distribution | General Partner</t>
  </si>
  <si>
    <t>General partner's incentive distribution rights</t>
  </si>
  <si>
    <t>Allocated Interest | General Partner</t>
  </si>
  <si>
    <t>Net income attributable to partners</t>
  </si>
  <si>
    <t>General Partner | Incentive Distribution | General Partner</t>
  </si>
  <si>
    <t>SunCoke Energy Inc | Common Units - Parent</t>
  </si>
  <si>
    <t>Partners' Capital Account, Units, Converted, Ratio</t>
  </si>
  <si>
    <t>SunCoke Energy Inc | Subordinated Units</t>
  </si>
  <si>
    <t>SunCoke Energy Inc | Successor | Common Units - Parent</t>
  </si>
  <si>
    <t>Net Income Per Unit and Cash Distribution (Calculation of Earnings per Unit) (Details) - USD ($) $ / shares in Units, shares in Millions, $ in Millions</t>
  </si>
  <si>
    <t>General partner distributions (including incentive distribution rights)</t>
  </si>
  <si>
    <t>Limited partners' distributions</t>
  </si>
  <si>
    <t>Distributions (greater than) less than earnings</t>
  </si>
  <si>
    <t>Net income per limited partner unit (basic and diluted) (in dollars per share)</t>
  </si>
  <si>
    <t>Allocation of distributions (greater than) less than earnings</t>
  </si>
  <si>
    <t>Partners' earnings</t>
  </si>
  <si>
    <t>Limited Partner</t>
  </si>
  <si>
    <t>Limited Partner Subordinated</t>
  </si>
  <si>
    <t>Distributions to unitholders</t>
  </si>
  <si>
    <t>Incentive Distribution | General Partner | General Partner</t>
  </si>
  <si>
    <t>Net Income Per Unit and Cash Distribution (Unit Activity) (Details) - USD ($)</t>
  </si>
  <si>
    <t>Jul. 20, 2015</t>
  </si>
  <si>
    <t>Aug. 05, 2014</t>
  </si>
  <si>
    <t>Increase (Decrease) in Partners' Capital [Roll Forward]</t>
  </si>
  <si>
    <t>Units outstanding, beginning of period (in shares)</t>
  </si>
  <si>
    <t>Units issued under the Equity Distribution Agreement (in shares)</t>
  </si>
  <si>
    <t>Unit repurchases (in shares)</t>
  </si>
  <si>
    <t>Units outstanding, end of period (in shares)</t>
  </si>
  <si>
    <t>Stock repurchase program, authorized amount</t>
  </si>
  <si>
    <t>Unit repurchases</t>
  </si>
  <si>
    <t>Average cost per share of units repurchased (in USD per share)</t>
  </si>
  <si>
    <t>Stock repurchase program, remaining authorized amount</t>
  </si>
  <si>
    <t>Common units | Haverhill Coke Company LLC and Middletown Coke Company LLC</t>
  </si>
  <si>
    <t>Units issued in conjunction with IPO (in shares)</t>
  </si>
  <si>
    <t>Common units | Granite City</t>
  </si>
  <si>
    <t>Units issued for acquisitions</t>
  </si>
  <si>
    <t>Common units | Convent Marine Terminal</t>
  </si>
  <si>
    <t>Common units | Director</t>
  </si>
  <si>
    <t>Units issued to directors (in shares)</t>
  </si>
  <si>
    <t>Public | Common units</t>
  </si>
  <si>
    <t>Limited partner common units authorized for sale in private placement</t>
  </si>
  <si>
    <t>Proceeds from issuance of private placement</t>
  </si>
  <si>
    <t>Limited partner common units authorized for sale, remaining units</t>
  </si>
  <si>
    <t>Public | Common units | Haverhill Coke Company LLC and Middletown Coke Company LLC</t>
  </si>
  <si>
    <t>Public | Common units | Granite City</t>
  </si>
  <si>
    <t>Public | Common units | Convent Marine Terminal</t>
  </si>
  <si>
    <t>Public | Common units | Director</t>
  </si>
  <si>
    <t>SunCoke Energy Inc | Common Units - Parent | Haverhill Coke Company LLC and Middletown Coke Company LLC</t>
  </si>
  <si>
    <t>SunCoke Energy Inc | Common Units - Parent | Granite City</t>
  </si>
  <si>
    <t>SunCoke Energy Inc | Common Units - Parent | Convent Marine Terminal</t>
  </si>
  <si>
    <t>SunCoke Energy Inc | Common Units - Parent | Director</t>
  </si>
  <si>
    <t>SunCoke Energy Inc | Subordinated Units | Haverhill Coke Company LLC and Middletown Coke Company LLC</t>
  </si>
  <si>
    <t>SunCoke Energy Inc | Subordinated Units | Granite City</t>
  </si>
  <si>
    <t>SunCoke Energy Inc | Subordinated Units | Convent Marine Terminal</t>
  </si>
  <si>
    <t>SunCoke Energy Inc | Subordinated Units | Director</t>
  </si>
  <si>
    <t>Income Taxes (Narrative) (Details) - USD ($)</t>
  </si>
  <si>
    <t>Dec. 31, 2017</t>
  </si>
  <si>
    <t>Subsidiary or Equity Method Investee [Line Items]</t>
  </si>
  <si>
    <t>Interest or penalties recognized</t>
  </si>
  <si>
    <t>Uncertain tax positions</t>
  </si>
  <si>
    <t>Forecast | Minimum</t>
  </si>
  <si>
    <t>Forecast | Maximum</t>
  </si>
  <si>
    <t>Equity settlement amount</t>
  </si>
  <si>
    <t>Income Taxes (Components of Income Taxes) (Details) - USD ($) $ in Millions</t>
  </si>
  <si>
    <t>Income Tax, Components of Income Tax Expense (Benefit [Line Items]</t>
  </si>
  <si>
    <t>Total income tax expense (benefit)</t>
  </si>
  <si>
    <t>U.S. federal</t>
  </si>
  <si>
    <t>U.S. state and local</t>
  </si>
  <si>
    <t>Income Taxes (Income Tax Expense Reconciliation) (Details) - USD ($) $ in Millions</t>
  </si>
  <si>
    <t>Amount</t>
  </si>
  <si>
    <t>Income tax expense at U.S. statutory rate of 35 percent</t>
  </si>
  <si>
    <t>Partnership income not subject to tax</t>
  </si>
  <si>
    <t>State and local tax for Middletown and Granite City operations</t>
  </si>
  <si>
    <t>Percent</t>
  </si>
  <si>
    <t>Income tax expense at U.S. statutory rate of 35 percent (as percent)</t>
  </si>
  <si>
    <t>Partnership income not subject to tax (as percent)</t>
  </si>
  <si>
    <t>(34.10%)</t>
  </si>
  <si>
    <t>(34.50%)</t>
  </si>
  <si>
    <t>(35.00%)</t>
  </si>
  <si>
    <t>State and local tax for Middletown and Granite City operations (as a percent)</t>
  </si>
  <si>
    <t>0.90%</t>
  </si>
  <si>
    <t>(2.60%)</t>
  </si>
  <si>
    <t>1.50%</t>
  </si>
  <si>
    <t>Other (as percent)</t>
  </si>
  <si>
    <t>(0.20%)</t>
  </si>
  <si>
    <t>(1.00%)</t>
  </si>
  <si>
    <t>0.20%</t>
  </si>
  <si>
    <t>Total Income Tax Expense (as percent)</t>
  </si>
  <si>
    <t>1.60%</t>
  </si>
  <si>
    <t>(3.10%)</t>
  </si>
  <si>
    <t>1.70%</t>
  </si>
  <si>
    <t>Income Taxes (Schedule of Deferred Tax Assets and Liabilities) (Details) - USD ($) $ in Millions</t>
  </si>
  <si>
    <t>Deferred tax assets:</t>
  </si>
  <si>
    <t>State and local net operating loss</t>
  </si>
  <si>
    <t>Other liabilities not yet deductible</t>
  </si>
  <si>
    <t>Total deferred tax assets</t>
  </si>
  <si>
    <t>Less valuation allowance</t>
  </si>
  <si>
    <t>Deferred tax asset, net</t>
  </si>
  <si>
    <t>Deferred tax liabilities:</t>
  </si>
  <si>
    <t>Properties, plants and equipment</t>
  </si>
  <si>
    <t>Other liabilities</t>
  </si>
  <si>
    <t>Total deferred tax liabilities</t>
  </si>
  <si>
    <t>Net deferred tax liability</t>
  </si>
  <si>
    <t>Inventories (Details) - USD ($) $ in Millions</t>
  </si>
  <si>
    <t>Coal</t>
  </si>
  <si>
    <t>Coke</t>
  </si>
  <si>
    <t>Material, supplies, and other</t>
  </si>
  <si>
    <t>Total inventories</t>
  </si>
  <si>
    <t>Properties, Plants, and Equipment, Net (Details) - USD ($) $ in Millions</t>
  </si>
  <si>
    <t>Property, Plant and Equipment [Line Items]</t>
  </si>
  <si>
    <t>Gross investment, at cost</t>
  </si>
  <si>
    <t>Less: accumulated depreciation</t>
  </si>
  <si>
    <t>Total properties, plant and equipment, net</t>
  </si>
  <si>
    <t>Coke and energy plant, machinery and equipment</t>
  </si>
  <si>
    <t>Coal logistics plant, machinery and equipment</t>
  </si>
  <si>
    <t>Land and land improvements</t>
  </si>
  <si>
    <t>Construction-in-progress</t>
  </si>
  <si>
    <t>Coke and energy plant, machinery and equipment, subject to long-term contracts to sell coke and deemed to contain operating leases</t>
  </si>
  <si>
    <t>Goodwill and Other Intangible Assets (Goodwill) (Details) - USD ($) $ in Millions</t>
  </si>
  <si>
    <t>Oct. 01, 2016</t>
  </si>
  <si>
    <t>Goodwill [Roll Forward]</t>
  </si>
  <si>
    <t>Goodwill, beginning of period</t>
  </si>
  <si>
    <t>Goodwill acquired during the period</t>
  </si>
  <si>
    <t>Adjustments</t>
  </si>
  <si>
    <t>Goodwill, end of period</t>
  </si>
  <si>
    <t>Increase in liability and goodwill</t>
  </si>
  <si>
    <t>Transaction value of additional interest purchased</t>
  </si>
  <si>
    <t>Percent of fair value in excess of carrying value</t>
  </si>
  <si>
    <t>6.00%</t>
  </si>
  <si>
    <t>Fair value inputs, discount rate</t>
  </si>
  <si>
    <t>18.00%</t>
  </si>
  <si>
    <t>Change in discount rate that would not impact goodwill impairment test</t>
  </si>
  <si>
    <t>1.00%</t>
  </si>
  <si>
    <t>Goodwill and Other Intangible Assets (Components of Definite-lived Intangible Assets) (Details) - USD ($) $ in Millions</t>
  </si>
  <si>
    <t>Finite-Lived Intangible Assets [Line Items]</t>
  </si>
  <si>
    <t>Gross Carrying Amount</t>
  </si>
  <si>
    <t>Accumulated Amortization</t>
  </si>
  <si>
    <t>Amortization expense</t>
  </si>
  <si>
    <t>Customer contracts</t>
  </si>
  <si>
    <t>Weighted - Average Remaining Amortization Years</t>
  </si>
  <si>
    <t>6 years</t>
  </si>
  <si>
    <t>Customer relationships</t>
  </si>
  <si>
    <t>14 years</t>
  </si>
  <si>
    <t>Permits</t>
  </si>
  <si>
    <t>26 years</t>
  </si>
  <si>
    <t>Permits | Convent Marine Terminal</t>
  </si>
  <si>
    <t>27 years</t>
  </si>
  <si>
    <t>Renewal term</t>
  </si>
  <si>
    <t>3 years 4 months 24 days</t>
  </si>
  <si>
    <t>Trade name</t>
  </si>
  <si>
    <t>2 years</t>
  </si>
  <si>
    <t>Goodwill and Other Intangible Assets (Schedule of Future Amortization of Finite- Lived Intangible Assets) (Details) - USD ($) $ in Millions</t>
  </si>
  <si>
    <t>Thereafter</t>
  </si>
  <si>
    <t>Retirement and Other-Post-Employment Benefits Plans (Details) - USD ($) $ in Millions</t>
  </si>
  <si>
    <t>Partnership contributions</t>
  </si>
  <si>
    <t>Debt and Financing Obligation (Schedule of Long Term Debt) (Details) - USD ($) $ in Millions</t>
  </si>
  <si>
    <t>Debt Instrument [Line Items]</t>
  </si>
  <si>
    <t>Long-term debt</t>
  </si>
  <si>
    <t>Original issue premium</t>
  </si>
  <si>
    <t>Senior Notes, Due 2020 | Senior Notes</t>
  </si>
  <si>
    <t>Interest rate on debt (as a percent)</t>
  </si>
  <si>
    <t>7.375%</t>
  </si>
  <si>
    <t>Partnership Revolver Due 2019 | Line of Credit | Revolving Credit Facility</t>
  </si>
  <si>
    <t>Promissory Notes Due 2021 | Senior Notes</t>
  </si>
  <si>
    <t>Partnership Term Loan Due 2019 | Line of Credit</t>
  </si>
  <si>
    <t>Partnership Financing Obligation | Financing Obligation</t>
  </si>
  <si>
    <t>5.82%</t>
  </si>
  <si>
    <t>Debt and Financing Obligation (Partnership Notes, Revolver, Promissory Note and Term Loan) (Details) - USD ($)</t>
  </si>
  <si>
    <t>Aug. 12, 2018</t>
  </si>
  <si>
    <t>Long-term debt assumed and repaid</t>
  </si>
  <si>
    <t>Gain (loss) on extinguishment of debt</t>
  </si>
  <si>
    <t>Debt extinguishment costs</t>
  </si>
  <si>
    <t>Raven Energy LLC Promissory Note | Convent Marine Terminal</t>
  </si>
  <si>
    <t>Repayments of line of credit</t>
  </si>
  <si>
    <t>Raven Energy LLC Promissory Note | Convent Marine Terminal | LIBOR | Forecast</t>
  </si>
  <si>
    <t>Margin on term loans (as a percent)</t>
  </si>
  <si>
    <t>4.50%</t>
  </si>
  <si>
    <t>Partnership Term Loan Due 2019 | Line of Credit | LIBOR</t>
  </si>
  <si>
    <t>2.50%</t>
  </si>
  <si>
    <t>Weighted average interest rate on borrowings (as a percent)</t>
  </si>
  <si>
    <t>3.20%</t>
  </si>
  <si>
    <t>2.90%</t>
  </si>
  <si>
    <t>Partnership Term Loan Due 2019 | Line of Credit | Base Rate</t>
  </si>
  <si>
    <t>Revolving Credit Facility | Partnership Revolver Due 2019 | Line of Credit</t>
  </si>
  <si>
    <t>Revolving credit facility</t>
  </si>
  <si>
    <t>Letters of credit outstanding</t>
  </si>
  <si>
    <t>Credit facility available</t>
  </si>
  <si>
    <t>Credit facility, unused commitment fee (as a percent)</t>
  </si>
  <si>
    <t>0.40%</t>
  </si>
  <si>
    <t>3.30%</t>
  </si>
  <si>
    <t>Revolving Credit Facility | Partnership Revolver Due 2019 | Line of Credit | LIBOR</t>
  </si>
  <si>
    <t>Revolving Credit Facility | Partnership Revolver Due 2019 | Line of Credit | Base Rate</t>
  </si>
  <si>
    <t>Uncommitted Incremental Revolving Credit Facility</t>
  </si>
  <si>
    <t>Debt and Financing Obligation (Financing Obligation Narrative) (Details) - Domestic Coke and Coal Logistics - Integral Equipment and Mobile Equipment $ in Millions</t>
  </si>
  <si>
    <t>Jul. 22, 2016USD ($)</t>
  </si>
  <si>
    <t>Sale Leaseback Transaction [Line Items]</t>
  </si>
  <si>
    <t>Total proceeds</t>
  </si>
  <si>
    <t>Initial lease period</t>
  </si>
  <si>
    <t>60 months</t>
  </si>
  <si>
    <t>Effective interest rate</t>
  </si>
  <si>
    <t>Early buyout option period</t>
  </si>
  <si>
    <t>48 months</t>
  </si>
  <si>
    <t>Percent of original lease equipment cost</t>
  </si>
  <si>
    <t>34.50%</t>
  </si>
  <si>
    <t>Debt and Financing Obligation (Covenants Narrative) (Details)</t>
  </si>
  <si>
    <t>Credit Agreement and Partner Revolver</t>
  </si>
  <si>
    <t>Minimum consolidated interest coverage ratio</t>
  </si>
  <si>
    <t>Cross default threshold</t>
  </si>
  <si>
    <t>Revolving Credit Facility | Line of Credit | Partnership Revolver Due 2019</t>
  </si>
  <si>
    <t>Maximum consolidated leverage ratio</t>
  </si>
  <si>
    <t>Convent Marine Terminal | Convent Marine Terminal | Raven Energy LLC Promissory Note</t>
  </si>
  <si>
    <t>Minimum fixed charge coverage ratio</t>
  </si>
  <si>
    <t>Forecast | Convent Marine Terminal | Convent Marine Terminal | Raven Energy LLC Promissory Note</t>
  </si>
  <si>
    <t>Debt and Financing Obligation (Schedule of Fiscal Year Maturities) (Details) - USD ($) $ in Millions</t>
  </si>
  <si>
    <t>2022-Thereafter</t>
  </si>
  <si>
    <t>Commitments and Contingent Liabilities (Details) - USD ($) $ in Millions</t>
  </si>
  <si>
    <t>Loss Contingencies [Line Items]</t>
  </si>
  <si>
    <t>Rent expense</t>
  </si>
  <si>
    <t>Environmental capital expenditures</t>
  </si>
  <si>
    <t>Haverhill and Granite City</t>
  </si>
  <si>
    <t>Civil penalty paid</t>
  </si>
  <si>
    <t>Haverhill Coke Company LLC and Middletown Coke Company LLC | IPO</t>
  </si>
  <si>
    <t>Environmental capital expenditures retained</t>
  </si>
  <si>
    <t>Predecessor | Haverhill and Granite City</t>
  </si>
  <si>
    <t>Commitments and Contingent Liabilities (Future Minimum Annual Rentals) (Details) $ in Millions</t>
  </si>
  <si>
    <t>Supplemental Cash Flow Information (Details) - USD ($) $ in Millions</t>
  </si>
  <si>
    <t>Debt assumed by SunCoke Energy Partners, L.P., net</t>
  </si>
  <si>
    <t>Equity issuances</t>
  </si>
  <si>
    <t>Property, plant, and equipment</t>
  </si>
  <si>
    <t>Deferred taxes, net</t>
  </si>
  <si>
    <t>Fair Value Measurements (Details) - USD ($) $ in Millions</t>
  </si>
  <si>
    <t>Fair Value, Assets and Liabilities Measured on Recurring and Nonrecurring Basis [Line Items]</t>
  </si>
  <si>
    <t>Change in amount of contingent consideration</t>
  </si>
  <si>
    <t>Estimated fair value of the Partnership's long-term debt</t>
  </si>
  <si>
    <t>Carrying value of Partnership's long-term debt</t>
  </si>
  <si>
    <t>Contingent consideration</t>
  </si>
  <si>
    <t>Cost of Products Sold and Operating Expenses</t>
  </si>
  <si>
    <t>Business Segment Information (Segment Results and Assets) (Details) $ / shares in Units, $ in Millions</t>
  </si>
  <si>
    <t>Sep. 30, 2016USD ($)</t>
  </si>
  <si>
    <t>Jun. 30, 2016USD ($)</t>
  </si>
  <si>
    <t>Mar. 31, 2016USD ($)</t>
  </si>
  <si>
    <t>Sep. 30, 2015USD ($)</t>
  </si>
  <si>
    <t>Jun. 30, 2015USD ($)</t>
  </si>
  <si>
    <t>Mar. 31, 2015USD ($)</t>
  </si>
  <si>
    <t>Dec. 31, 2016USD ($)T$ / shares</t>
  </si>
  <si>
    <t>Dec. 31, 2015USD ($)$ / shares</t>
  </si>
  <si>
    <t>Segment Reporting Information [Line Items]</t>
  </si>
  <si>
    <t>Adjusted EBITDA</t>
  </si>
  <si>
    <t>Capital Expenditure</t>
  </si>
  <si>
    <t>Domestic Coke | Service Life</t>
  </si>
  <si>
    <t>Depreciation</t>
  </si>
  <si>
    <t>Depreciation (USD per share) | $ / shares</t>
  </si>
  <si>
    <t>Coal logistics revenues</t>
  </si>
  <si>
    <t>Coal handling capacity (in tons), more than | T</t>
  </si>
  <si>
    <t>Coal logistics revenues | Service Life</t>
  </si>
  <si>
    <t>Corporate and Other</t>
  </si>
  <si>
    <t>Operating Segments | Domestic Coke</t>
  </si>
  <si>
    <t>Operating Segments | Coal logistics revenues</t>
  </si>
  <si>
    <t>Operating Segments | Coal Logistics Intersegment Sales</t>
  </si>
  <si>
    <t>Intersegment Eliminations</t>
  </si>
  <si>
    <t>Business Segment Information (Operating Revenue by Product or Service) (Details) - USD ($) $ in Millions</t>
  </si>
  <si>
    <t>Cokemaking revenues</t>
  </si>
  <si>
    <t>Energy revenues</t>
  </si>
  <si>
    <t>Other revenues</t>
  </si>
  <si>
    <t>Business Segment Information (Reconciliation of Adjusted EBITDA) (Details) - USD ($) $ in Millions</t>
  </si>
  <si>
    <t>Mar. 31, 2014</t>
  </si>
  <si>
    <t>Dec. 31, 2013</t>
  </si>
  <si>
    <t>Changes in working capital and other</t>
  </si>
  <si>
    <t>Contingent consideration adjustments</t>
  </si>
  <si>
    <t>Non-cash reversal of acquired contractual obligation</t>
  </si>
  <si>
    <t>Sales discounts provided to customers due to sharing of nonconventional fuel tax credits</t>
  </si>
  <si>
    <t>Add: Adjusted EBITDA attributable to Previous Owner</t>
  </si>
  <si>
    <t>Adjusted EBITDA, Portion Attributable to Noncontrolling Interests</t>
  </si>
  <si>
    <t>Adjusted EBITDA attributable to SunCoke Energy Partners, L.P.</t>
  </si>
  <si>
    <t>Accrued sales discounts</t>
  </si>
  <si>
    <t>Settlement of fuel tax credit obligation</t>
  </si>
  <si>
    <t>Gain (loss) on settlement of fuel tax credit obligation</t>
  </si>
  <si>
    <t>Selected Quarterly Data (Details) - USD ($) $ / shares in Units, $ in Millions</t>
  </si>
  <si>
    <t>Selected Quarterly Data [Line Items]</t>
  </si>
  <si>
    <t>Gross profit</t>
  </si>
  <si>
    <t>Cash distributions per unit applicable to limited partners (in dollar per share)</t>
  </si>
  <si>
    <t>Subsequent Events (Details) - USD ($) $ in Millions</t>
  </si>
  <si>
    <t>Subsequent Event [Line Item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00000_);_(&quot;$ &quot;(#,##0.000000)" numFmtId="168"/>
    <numFmt formatCode="_(&quot;$ &quot;#,##0.0000_);_(&quot;$ &quot;(#,##0.0000)" numFmtId="169"/>
    <numFmt formatCode="#,##0.000000_);(#,##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5538</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46215877</v>
      </c>
    </row>
    <row r="17" spans="1:4">
      <c r="A17" s="4" t="s">
        <v>28</v>
      </c>
      <c r="D17" s="6" t="n">
        <v>2235609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184</v>
      </c>
    </row>
    <row r="4" spans="1:2">
      <c r="A4" s="4" t="s">
        <v>61</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779.7</v>
      </c>
      <c r="C4" s="7" t="n">
        <v>838.5</v>
      </c>
      <c r="D4" s="6" t="n">
        <v>873</v>
      </c>
    </row>
    <row r="5" spans="1:4">
      <c r="A5" s="3" t="s">
        <v>34</v>
      </c>
    </row>
    <row r="6" spans="1:4">
      <c r="A6" s="4" t="s">
        <v>35</v>
      </c>
      <c r="B6" s="8" t="n">
        <v>517.2</v>
      </c>
      <c r="C6" s="8" t="n">
        <v>599.6</v>
      </c>
      <c r="D6" s="8" t="n">
        <v>656.3</v>
      </c>
    </row>
    <row r="7" spans="1:4">
      <c r="A7" s="4" t="s">
        <v>36</v>
      </c>
      <c r="B7" s="8" t="n">
        <v>38.7</v>
      </c>
      <c r="C7" s="8" t="n">
        <v>34.3</v>
      </c>
      <c r="D7" s="8" t="n">
        <v>27.3</v>
      </c>
    </row>
    <row r="8" spans="1:4">
      <c r="A8" s="4" t="s">
        <v>37</v>
      </c>
      <c r="B8" s="8" t="n">
        <v>77.7</v>
      </c>
      <c r="C8" s="8" t="n">
        <v>67.40000000000001</v>
      </c>
      <c r="D8" s="8" t="n">
        <v>54.3</v>
      </c>
    </row>
    <row r="9" spans="1:4">
      <c r="A9" s="4" t="s">
        <v>38</v>
      </c>
      <c r="B9" s="8" t="n">
        <v>633.6</v>
      </c>
      <c r="C9" s="8" t="n">
        <v>701.3</v>
      </c>
      <c r="D9" s="8" t="n">
        <v>737.9</v>
      </c>
    </row>
    <row r="10" spans="1:4">
      <c r="A10" s="4" t="s">
        <v>39</v>
      </c>
      <c r="B10" s="8" t="n">
        <v>146.1</v>
      </c>
      <c r="C10" s="8" t="n">
        <v>137.2</v>
      </c>
      <c r="D10" s="8" t="n">
        <v>135.1</v>
      </c>
    </row>
    <row r="11" spans="1:4">
      <c r="A11" s="4" t="s">
        <v>40</v>
      </c>
      <c r="B11" s="8" t="n">
        <v>47.7</v>
      </c>
      <c r="C11" s="8" t="n">
        <v>48.2</v>
      </c>
      <c r="D11" s="8" t="n">
        <v>21.7</v>
      </c>
    </row>
    <row r="12" spans="1:4">
      <c r="A12" s="4" t="s">
        <v>41</v>
      </c>
      <c r="B12" s="5" t="n">
        <v>-25</v>
      </c>
      <c r="C12" s="8" t="n">
        <v>-0.7</v>
      </c>
      <c r="D12" s="8" t="n">
        <v>15.4</v>
      </c>
    </row>
    <row r="13" spans="1:4">
      <c r="A13" s="4" t="s">
        <v>42</v>
      </c>
      <c r="B13" s="8" t="n">
        <v>123.4</v>
      </c>
      <c r="C13" s="8" t="n">
        <v>89.7</v>
      </c>
      <c r="D13" s="5" t="n">
        <v>98</v>
      </c>
    </row>
    <row r="14" spans="1:4">
      <c r="A14" s="4" t="s">
        <v>43</v>
      </c>
      <c r="B14" s="5" t="n">
        <v>2</v>
      </c>
      <c r="C14" s="8" t="n">
        <v>-2.5</v>
      </c>
      <c r="D14" s="8" t="n">
        <v>10.5</v>
      </c>
    </row>
    <row r="15" spans="1:4">
      <c r="A15" s="4" t="s">
        <v>44</v>
      </c>
      <c r="B15" s="8" t="n">
        <v>121.4</v>
      </c>
      <c r="C15" s="8" t="n">
        <v>92.2</v>
      </c>
      <c r="D15" s="8" t="n">
        <v>87.5</v>
      </c>
    </row>
    <row r="16" spans="1:4">
      <c r="A16" s="4" t="s">
        <v>45</v>
      </c>
      <c r="B16" s="8" t="n">
        <v>2.3</v>
      </c>
      <c r="C16" s="8" t="n">
        <v>6.2</v>
      </c>
      <c r="D16" s="8" t="n">
        <v>15.7</v>
      </c>
    </row>
    <row r="17" spans="1:4">
      <c r="A17" s="4" t="s">
        <v>46</v>
      </c>
      <c r="B17" s="8" t="n">
        <v>119.1</v>
      </c>
      <c r="C17" s="5" t="n">
        <v>86</v>
      </c>
      <c r="D17" s="8" t="n">
        <v>71.8</v>
      </c>
    </row>
    <row r="18" spans="1:4">
      <c r="A18" s="4" t="s">
        <v>47</v>
      </c>
      <c r="B18" s="8" t="n">
        <v>23.6</v>
      </c>
      <c r="C18" s="8" t="n">
        <v>8.6</v>
      </c>
      <c r="D18" s="8" t="n">
        <v>18.2</v>
      </c>
    </row>
    <row r="19" spans="1:4">
      <c r="A19" s="4" t="s">
        <v>48</v>
      </c>
      <c r="B19" s="7" t="n">
        <v>95.5</v>
      </c>
      <c r="C19" s="7" t="n">
        <v>77.40000000000001</v>
      </c>
      <c r="D19" s="7" t="n">
        <v>53.6</v>
      </c>
    </row>
    <row r="20" spans="1:4">
      <c r="A20" s="4" t="s">
        <v>49</v>
      </c>
    </row>
    <row r="21" spans="1:4">
      <c r="A21" s="3" t="s">
        <v>34</v>
      </c>
    </row>
    <row r="22" spans="1:4">
      <c r="A22" s="4" t="s">
        <v>50</v>
      </c>
      <c r="B22" s="9" t="n">
        <v>2.07</v>
      </c>
      <c r="C22" s="9" t="n">
        <v>1.92</v>
      </c>
      <c r="D22" s="9" t="n">
        <v>1.58</v>
      </c>
    </row>
    <row r="23" spans="1:4">
      <c r="A23" s="4" t="s">
        <v>51</v>
      </c>
      <c r="B23" s="8" t="n">
        <v>46.2</v>
      </c>
      <c r="C23" s="8" t="n">
        <v>26.2</v>
      </c>
      <c r="D23" s="8" t="n">
        <v>19.7</v>
      </c>
    </row>
    <row r="24" spans="1:4">
      <c r="A24" s="4" t="s">
        <v>52</v>
      </c>
    </row>
    <row r="25" spans="1:4">
      <c r="A25" s="3" t="s">
        <v>34</v>
      </c>
    </row>
    <row r="26" spans="1:4">
      <c r="A26" s="4" t="s">
        <v>53</v>
      </c>
      <c r="B26" s="6" t="n">
        <v>0</v>
      </c>
      <c r="C26" s="9" t="n">
        <v>1.71</v>
      </c>
      <c r="D26" s="9" t="n">
        <v>1.43</v>
      </c>
    </row>
    <row r="27" spans="1:4">
      <c r="A27" s="4" t="s">
        <v>51</v>
      </c>
      <c r="B27" s="5" t="n">
        <v>0</v>
      </c>
      <c r="C27" s="8" t="n">
        <v>15.7</v>
      </c>
      <c r="D27" s="8" t="n">
        <v>15.7</v>
      </c>
    </row>
    <row r="28" spans="1:4">
      <c r="A28" s="4" t="s">
        <v>54</v>
      </c>
    </row>
    <row r="29" spans="1:4">
      <c r="A29" s="3" t="s">
        <v>34</v>
      </c>
    </row>
    <row r="30" spans="1:4">
      <c r="A30" s="4" t="s">
        <v>43</v>
      </c>
      <c r="B30" s="6" t="n">
        <v>0</v>
      </c>
      <c r="C30" s="7" t="n">
        <v>0.4</v>
      </c>
      <c r="D30" s="7" t="n">
        <v>9.300000000000001</v>
      </c>
    </row>
    <row r="31" spans="1:4">
      <c r="A31" s="4" t="s">
        <v>46</v>
      </c>
      <c r="B31" s="5" t="n">
        <v>0</v>
      </c>
      <c r="C31" s="8" t="n">
        <v>0.6</v>
      </c>
      <c r="D31" s="8" t="n">
        <v>15.8</v>
      </c>
    </row>
    <row r="32" spans="1:4">
      <c r="A32" s="4" t="s">
        <v>47</v>
      </c>
      <c r="B32" s="5" t="n">
        <v>0</v>
      </c>
      <c r="C32" s="8" t="n">
        <v>0.6</v>
      </c>
      <c r="D32" s="8" t="n">
        <v>15.8</v>
      </c>
    </row>
    <row r="33" spans="1:4">
      <c r="A33" s="4" t="s">
        <v>55</v>
      </c>
    </row>
    <row r="34" spans="1:4">
      <c r="A34" s="3" t="s">
        <v>34</v>
      </c>
    </row>
    <row r="35" spans="1:4">
      <c r="A35" s="4" t="s">
        <v>43</v>
      </c>
      <c r="B35" s="5" t="n">
        <v>2</v>
      </c>
      <c r="C35" s="8" t="n">
        <v>-2.9</v>
      </c>
      <c r="D35" s="8" t="n">
        <v>1.2</v>
      </c>
    </row>
    <row r="36" spans="1:4">
      <c r="A36" s="4" t="s">
        <v>44</v>
      </c>
      <c r="B36" s="8" t="n">
        <v>121.4</v>
      </c>
      <c r="C36" s="8" t="n">
        <v>92.2</v>
      </c>
      <c r="D36" s="8" t="n">
        <v>87.5</v>
      </c>
    </row>
    <row r="37" spans="1:4">
      <c r="A37" s="4" t="s">
        <v>46</v>
      </c>
      <c r="B37" s="7" t="n">
        <v>119.1</v>
      </c>
      <c r="C37" s="7" t="n">
        <v>85.40000000000001</v>
      </c>
      <c r="D37" s="6" t="n">
        <v>5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row r="6" spans="1:2">
      <c r="A6" s="4" t="s">
        <v>221</v>
      </c>
      <c r="B6" s="4" t="s">
        <v>222</v>
      </c>
    </row>
    <row r="7" spans="1:2">
      <c r="A7" s="4" t="s">
        <v>61</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04</v>
      </c>
      <c r="B13" s="4" t="s">
        <v>234</v>
      </c>
    </row>
    <row r="14" spans="1:2">
      <c r="A14" s="4" t="s">
        <v>235</v>
      </c>
      <c r="B1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176</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179</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0</v>
      </c>
    </row>
    <row r="2" spans="1:3">
      <c r="A2" s="3" t="s">
        <v>57</v>
      </c>
    </row>
    <row r="3" spans="1:3">
      <c r="A3" s="4" t="s">
        <v>58</v>
      </c>
      <c r="B3" s="7" t="n">
        <v>41.8</v>
      </c>
      <c r="C3" s="7" t="n">
        <v>48.6</v>
      </c>
    </row>
    <row r="4" spans="1:3">
      <c r="A4" s="4" t="s">
        <v>59</v>
      </c>
      <c r="B4" s="8" t="n">
        <v>39.7</v>
      </c>
      <c r="C4" s="5" t="n">
        <v>40</v>
      </c>
    </row>
    <row r="5" spans="1:3">
      <c r="A5" s="4" t="s">
        <v>60</v>
      </c>
      <c r="B5" s="5" t="n">
        <v>0</v>
      </c>
      <c r="C5" s="8" t="n">
        <v>1.4</v>
      </c>
    </row>
    <row r="6" spans="1:3">
      <c r="A6" s="4" t="s">
        <v>61</v>
      </c>
      <c r="B6" s="8" t="n">
        <v>66.90000000000001</v>
      </c>
      <c r="C6" s="8" t="n">
        <v>77.09999999999999</v>
      </c>
    </row>
    <row r="7" spans="1:3">
      <c r="A7" s="4" t="s">
        <v>62</v>
      </c>
      <c r="B7" s="8" t="n">
        <v>1.6</v>
      </c>
      <c r="C7" s="5" t="n">
        <v>2</v>
      </c>
    </row>
    <row r="8" spans="1:3">
      <c r="A8" s="4" t="s">
        <v>63</v>
      </c>
      <c r="B8" s="5" t="n">
        <v>150</v>
      </c>
      <c r="C8" s="8" t="n">
        <v>169.1</v>
      </c>
    </row>
    <row r="9" spans="1:3">
      <c r="A9" s="4" t="s">
        <v>64</v>
      </c>
      <c r="B9" s="8" t="n">
        <v>0.5</v>
      </c>
      <c r="C9" s="8" t="n">
        <v>17.7</v>
      </c>
    </row>
    <row r="10" spans="1:3">
      <c r="A10" s="4" t="s">
        <v>65</v>
      </c>
      <c r="B10" s="8" t="n">
        <v>1294.9</v>
      </c>
      <c r="C10" s="8" t="n">
        <v>1326.5</v>
      </c>
    </row>
    <row r="11" spans="1:3">
      <c r="A11" s="4" t="s">
        <v>66</v>
      </c>
      <c r="B11" s="8" t="n">
        <v>73.5</v>
      </c>
      <c r="C11" s="8" t="n">
        <v>67.7</v>
      </c>
    </row>
    <row r="12" spans="1:3">
      <c r="A12" s="4" t="s">
        <v>67</v>
      </c>
      <c r="B12" s="8" t="n">
        <v>176.7</v>
      </c>
      <c r="C12" s="8" t="n">
        <v>187.4</v>
      </c>
    </row>
    <row r="13" spans="1:3">
      <c r="A13" s="4" t="s">
        <v>68</v>
      </c>
      <c r="B13" s="8" t="n">
        <v>0.4</v>
      </c>
      <c r="C13" s="8" t="n">
        <v>0.5</v>
      </c>
    </row>
    <row r="14" spans="1:3">
      <c r="A14" s="4" t="s">
        <v>69</v>
      </c>
      <c r="B14" s="5" t="n">
        <v>1696</v>
      </c>
      <c r="C14" s="8" t="n">
        <v>1768.9</v>
      </c>
    </row>
    <row r="15" spans="1:3">
      <c r="A15" s="3" t="s">
        <v>70</v>
      </c>
    </row>
    <row r="16" spans="1:3">
      <c r="A16" s="4" t="s">
        <v>71</v>
      </c>
      <c r="B16" s="5" t="n">
        <v>47</v>
      </c>
      <c r="C16" s="8" t="n">
        <v>45.3</v>
      </c>
    </row>
    <row r="17" spans="1:3">
      <c r="A17" s="4" t="s">
        <v>72</v>
      </c>
      <c r="B17" s="8" t="n">
        <v>11.7</v>
      </c>
      <c r="C17" s="8" t="n">
        <v>10.8</v>
      </c>
    </row>
    <row r="18" spans="1:3">
      <c r="A18" s="4" t="s">
        <v>73</v>
      </c>
      <c r="B18" s="8" t="n">
        <v>2.5</v>
      </c>
      <c r="C18" s="8" t="n">
        <v>2.1</v>
      </c>
    </row>
    <row r="19" spans="1:3">
      <c r="A19" s="4" t="s">
        <v>74</v>
      </c>
      <c r="B19" s="8" t="n">
        <v>4.7</v>
      </c>
      <c r="C19" s="5" t="n">
        <v>0</v>
      </c>
    </row>
    <row r="20" spans="1:3">
      <c r="A20" s="4" t="s">
        <v>75</v>
      </c>
      <c r="B20" s="8" t="n">
        <v>4.9</v>
      </c>
      <c r="C20" s="8" t="n">
        <v>1.1</v>
      </c>
    </row>
    <row r="21" spans="1:3">
      <c r="A21" s="4" t="s">
        <v>76</v>
      </c>
      <c r="B21" s="8" t="n">
        <v>14.7</v>
      </c>
      <c r="C21" s="8" t="n">
        <v>17.5</v>
      </c>
    </row>
    <row r="22" spans="1:3">
      <c r="A22" s="4" t="s">
        <v>77</v>
      </c>
      <c r="B22" s="8" t="n">
        <v>85.5</v>
      </c>
      <c r="C22" s="8" t="n">
        <v>76.8</v>
      </c>
    </row>
    <row r="23" spans="1:3">
      <c r="A23" s="4" t="s">
        <v>78</v>
      </c>
      <c r="B23" s="8" t="n">
        <v>805.7</v>
      </c>
      <c r="C23" s="8" t="n">
        <v>894.5</v>
      </c>
    </row>
    <row r="24" spans="1:3">
      <c r="A24" s="4" t="s">
        <v>79</v>
      </c>
      <c r="B24" s="8" t="n">
        <v>37.9</v>
      </c>
      <c r="C24" s="5" t="n">
        <v>38</v>
      </c>
    </row>
    <row r="25" spans="1:3">
      <c r="A25" s="4" t="s">
        <v>80</v>
      </c>
      <c r="B25" s="8" t="n">
        <v>13.2</v>
      </c>
      <c r="C25" s="8" t="n">
        <v>14.6</v>
      </c>
    </row>
    <row r="26" spans="1:3">
      <c r="A26" s="4" t="s">
        <v>81</v>
      </c>
      <c r="B26" s="8" t="n">
        <v>942.3</v>
      </c>
      <c r="C26" s="8" t="n">
        <v>1023.9</v>
      </c>
    </row>
    <row r="27" spans="1:3">
      <c r="A27" s="3" t="s">
        <v>82</v>
      </c>
    </row>
    <row r="28" spans="1:3">
      <c r="A28" s="4" t="s">
        <v>82</v>
      </c>
      <c r="B28" s="8" t="n">
        <v>739.3</v>
      </c>
      <c r="C28" s="8" t="n">
        <v>729.4</v>
      </c>
    </row>
    <row r="29" spans="1:3">
      <c r="A29" s="4" t="s">
        <v>83</v>
      </c>
      <c r="B29" s="8" t="n">
        <v>14.4</v>
      </c>
      <c r="C29" s="8" t="n">
        <v>15.6</v>
      </c>
    </row>
    <row r="30" spans="1:3">
      <c r="A30" s="4" t="s">
        <v>84</v>
      </c>
      <c r="B30" s="8" t="n">
        <v>753.7</v>
      </c>
      <c r="C30" s="5" t="n">
        <v>745</v>
      </c>
    </row>
    <row r="31" spans="1:3">
      <c r="A31" s="4" t="s">
        <v>85</v>
      </c>
      <c r="B31" s="5" t="n">
        <v>1696</v>
      </c>
      <c r="C31" s="8" t="n">
        <v>1768.9</v>
      </c>
    </row>
    <row r="32" spans="1:3">
      <c r="A32" s="4" t="s">
        <v>86</v>
      </c>
    </row>
    <row r="33" spans="1:3">
      <c r="A33" s="3" t="s">
        <v>82</v>
      </c>
    </row>
    <row r="34" spans="1:3">
      <c r="A34" s="4" t="s">
        <v>82</v>
      </c>
      <c r="B34" s="8" t="n">
        <v>32.1</v>
      </c>
      <c r="C34" s="8" t="n">
        <v>15.1</v>
      </c>
    </row>
    <row r="35" spans="1:3">
      <c r="A35" s="4" t="s">
        <v>87</v>
      </c>
    </row>
    <row r="36" spans="1:3">
      <c r="A36" s="3" t="s">
        <v>82</v>
      </c>
    </row>
    <row r="37" spans="1:3">
      <c r="A37" s="4" t="s">
        <v>82</v>
      </c>
      <c r="B37" s="8" t="n">
        <v>296.9</v>
      </c>
      <c r="C37" s="5" t="n">
        <v>300</v>
      </c>
    </row>
    <row r="38" spans="1:3">
      <c r="A38" s="4" t="s">
        <v>88</v>
      </c>
    </row>
    <row r="39" spans="1:3">
      <c r="A39" s="3" t="s">
        <v>82</v>
      </c>
    </row>
    <row r="40" spans="1:3">
      <c r="A40" s="4" t="s">
        <v>82</v>
      </c>
      <c r="B40" s="8" t="n">
        <v>410.3</v>
      </c>
      <c r="C40" s="5" t="n">
        <v>211</v>
      </c>
    </row>
    <row r="41" spans="1:3">
      <c r="A41" s="4" t="s">
        <v>52</v>
      </c>
    </row>
    <row r="42" spans="1:3">
      <c r="A42" s="3" t="s">
        <v>82</v>
      </c>
    </row>
    <row r="43" spans="1:3">
      <c r="A43" s="4" t="s">
        <v>82</v>
      </c>
      <c r="B43" s="6" t="n">
        <v>0</v>
      </c>
      <c r="C43" s="7" t="n">
        <v>20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184</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187</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190</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9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199</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02</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08</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211</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5</v>
      </c>
      <c r="B1" s="2" t="s">
        <v>296</v>
      </c>
      <c r="C1" s="2" t="s">
        <v>2</v>
      </c>
      <c r="D1" s="2" t="s">
        <v>30</v>
      </c>
      <c r="E1" s="2" t="s">
        <v>297</v>
      </c>
    </row>
    <row r="2" spans="1:5">
      <c r="A2" s="3" t="s">
        <v>298</v>
      </c>
    </row>
    <row r="3" spans="1:5">
      <c r="A3" s="4" t="s">
        <v>299</v>
      </c>
      <c r="C3" s="8" t="n">
        <v>2.3</v>
      </c>
    </row>
    <row r="4" spans="1:5">
      <c r="A4" s="4" t="s">
        <v>300</v>
      </c>
      <c r="C4" s="4" t="s">
        <v>301</v>
      </c>
    </row>
    <row r="5" spans="1:5">
      <c r="A5" s="4" t="s">
        <v>302</v>
      </c>
    </row>
    <row r="6" spans="1:5">
      <c r="A6" s="3" t="s">
        <v>298</v>
      </c>
    </row>
    <row r="7" spans="1:5">
      <c r="A7" s="4" t="s">
        <v>303</v>
      </c>
      <c r="B7" s="4" t="s">
        <v>304</v>
      </c>
      <c r="D7" s="4" t="s">
        <v>305</v>
      </c>
      <c r="E7" s="4" t="s">
        <v>306</v>
      </c>
    </row>
    <row r="8" spans="1:5">
      <c r="A8" s="4" t="s">
        <v>307</v>
      </c>
    </row>
    <row r="9" spans="1:5">
      <c r="A9" s="3" t="s">
        <v>298</v>
      </c>
    </row>
    <row r="10" spans="1:5">
      <c r="A10" s="4" t="s">
        <v>308</v>
      </c>
      <c r="B10" s="4" t="s">
        <v>309</v>
      </c>
      <c r="C10" s="4" t="s">
        <v>310</v>
      </c>
    </row>
    <row r="11" spans="1:5">
      <c r="A11" s="4" t="s">
        <v>311</v>
      </c>
      <c r="B11" s="4" t="s">
        <v>312</v>
      </c>
      <c r="C11" s="4" t="s">
        <v>312</v>
      </c>
    </row>
    <row r="12" spans="1:5">
      <c r="A12" s="4" t="s">
        <v>313</v>
      </c>
    </row>
    <row r="13" spans="1:5">
      <c r="A13" s="3" t="s">
        <v>298</v>
      </c>
    </row>
    <row r="14" spans="1:5">
      <c r="A14" s="4" t="s">
        <v>308</v>
      </c>
      <c r="C14" s="4" t="s">
        <v>305</v>
      </c>
    </row>
    <row r="15" spans="1:5">
      <c r="A15" s="4" t="s">
        <v>314</v>
      </c>
      <c r="C15" s="4" t="s">
        <v>315</v>
      </c>
    </row>
    <row r="16" spans="1:5">
      <c r="A16" s="4" t="s">
        <v>316</v>
      </c>
    </row>
    <row r="17" spans="1:5">
      <c r="A17" s="3" t="s">
        <v>298</v>
      </c>
    </row>
    <row r="18" spans="1:5">
      <c r="A18" s="4" t="s">
        <v>311</v>
      </c>
      <c r="C18" s="4" t="s">
        <v>312</v>
      </c>
    </row>
    <row r="19" spans="1:5">
      <c r="A19" s="4" t="s">
        <v>317</v>
      </c>
    </row>
    <row r="20" spans="1:5">
      <c r="A20" s="3" t="s">
        <v>298</v>
      </c>
    </row>
    <row r="21" spans="1:5">
      <c r="A21" s="4" t="s">
        <v>318</v>
      </c>
      <c r="C21" s="5" t="n">
        <v>40</v>
      </c>
    </row>
    <row r="22" spans="1:5">
      <c r="A22" s="4" t="s">
        <v>319</v>
      </c>
      <c r="C22" s="5"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1"/>
  </cols>
  <sheetData>
    <row r="1" spans="1:4">
      <c r="A1" s="1" t="s">
        <v>320</v>
      </c>
      <c r="B1" s="2" t="s">
        <v>1</v>
      </c>
    </row>
    <row r="2" spans="1:4">
      <c r="B2" s="2" t="s">
        <v>321</v>
      </c>
      <c r="C2" s="2" t="s">
        <v>322</v>
      </c>
      <c r="D2" s="2" t="s">
        <v>323</v>
      </c>
    </row>
    <row r="3" spans="1:4">
      <c r="A3" s="4" t="s">
        <v>324</v>
      </c>
      <c r="B3" s="4" t="s">
        <v>325</v>
      </c>
      <c r="C3" s="4" t="s">
        <v>325</v>
      </c>
      <c r="D3" s="4" t="s">
        <v>325</v>
      </c>
    </row>
    <row r="4" spans="1:4">
      <c r="A4" s="4" t="s">
        <v>326</v>
      </c>
      <c r="B4" s="6" t="n">
        <v>5</v>
      </c>
      <c r="C4" s="7" t="n">
        <v>3.7</v>
      </c>
      <c r="D4" s="7" t="n">
        <v>3.2</v>
      </c>
    </row>
    <row r="5" spans="1:4">
      <c r="A5" s="4" t="s">
        <v>327</v>
      </c>
      <c r="B5" s="8" t="n">
        <v>6.1</v>
      </c>
      <c r="C5" s="8" t="n">
        <v>5.6</v>
      </c>
    </row>
    <row r="6" spans="1:4">
      <c r="A6" s="4" t="s">
        <v>328</v>
      </c>
      <c r="B6" s="7" t="n">
        <v>0.5</v>
      </c>
      <c r="C6" s="7" t="n">
        <v>0.3</v>
      </c>
    </row>
    <row r="7" spans="1:4">
      <c r="A7" s="4" t="s">
        <v>329</v>
      </c>
      <c r="B7" s="5" t="n">
        <v>574</v>
      </c>
    </row>
    <row r="8" spans="1:4">
      <c r="A8" s="4" t="s">
        <v>330</v>
      </c>
    </row>
    <row r="9" spans="1:4">
      <c r="A9" s="4" t="s">
        <v>331</v>
      </c>
      <c r="B9" s="4" t="s">
        <v>332</v>
      </c>
    </row>
    <row r="10" spans="1:4">
      <c r="A10" s="4" t="s">
        <v>333</v>
      </c>
    </row>
    <row r="11" spans="1:4">
      <c r="A11" s="4" t="s">
        <v>331</v>
      </c>
      <c r="B11" s="4" t="s">
        <v>334</v>
      </c>
    </row>
    <row r="12" spans="1:4">
      <c r="A12" s="4" t="s">
        <v>335</v>
      </c>
    </row>
    <row r="13" spans="1:4">
      <c r="A13" s="4" t="s">
        <v>336</v>
      </c>
      <c r="B13" s="4" t="s">
        <v>301</v>
      </c>
    </row>
    <row r="14" spans="1:4">
      <c r="A14" s="4" t="s">
        <v>337</v>
      </c>
    </row>
    <row r="15" spans="1:4">
      <c r="A15" s="4" t="s">
        <v>336</v>
      </c>
      <c r="B15" s="4" t="s">
        <v>338</v>
      </c>
    </row>
    <row r="16" spans="1:4">
      <c r="A16" s="4" t="s">
        <v>339</v>
      </c>
    </row>
    <row r="17" spans="1:4">
      <c r="A17" s="4" t="s">
        <v>336</v>
      </c>
      <c r="B17" s="4" t="s">
        <v>340</v>
      </c>
    </row>
    <row r="18" spans="1:4">
      <c r="A18" s="4" t="s">
        <v>341</v>
      </c>
    </row>
    <row r="19" spans="1:4">
      <c r="A19" s="4" t="s">
        <v>336</v>
      </c>
      <c r="B19" s="4" t="s">
        <v>34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9</v>
      </c>
      <c r="B1" s="2" t="s">
        <v>2</v>
      </c>
      <c r="C1" s="2" t="s">
        <v>30</v>
      </c>
    </row>
    <row r="2" spans="1:3">
      <c r="A2" s="4" t="s">
        <v>90</v>
      </c>
      <c r="B2" s="7" t="n">
        <v>352.6</v>
      </c>
      <c r="C2" s="7" t="n">
        <v>291.1</v>
      </c>
    </row>
    <row r="3" spans="1:3">
      <c r="A3" s="4" t="s">
        <v>87</v>
      </c>
    </row>
    <row r="4" spans="1:3">
      <c r="A4" s="4" t="s">
        <v>91</v>
      </c>
      <c r="B4" s="5" t="n">
        <v>20800181</v>
      </c>
      <c r="C4" s="5" t="n">
        <v>20787744</v>
      </c>
    </row>
    <row r="5" spans="1:3">
      <c r="A5" s="4" t="s">
        <v>88</v>
      </c>
    </row>
    <row r="6" spans="1:3">
      <c r="A6" s="4" t="s">
        <v>91</v>
      </c>
      <c r="B6" s="5" t="n">
        <v>25415696</v>
      </c>
      <c r="C6" s="5" t="n">
        <v>9705999</v>
      </c>
    </row>
    <row r="7" spans="1:3">
      <c r="A7" s="4" t="s">
        <v>52</v>
      </c>
    </row>
    <row r="8" spans="1:3">
      <c r="A8" s="4" t="s">
        <v>91</v>
      </c>
      <c r="B8" s="5" t="n">
        <v>0</v>
      </c>
      <c r="C8" s="5" t="n">
        <v>157096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296</v>
      </c>
      <c r="C1" s="2" t="s">
        <v>2</v>
      </c>
      <c r="D1" s="2" t="s">
        <v>30</v>
      </c>
      <c r="E1" s="2" t="s">
        <v>31</v>
      </c>
    </row>
    <row r="2" spans="1:5">
      <c r="A2" s="3" t="s">
        <v>344</v>
      </c>
    </row>
    <row r="3" spans="1:5">
      <c r="A3" s="4" t="s">
        <v>345</v>
      </c>
      <c r="C3" s="6" t="n">
        <v>0</v>
      </c>
      <c r="D3" s="7" t="n">
        <v>191.7</v>
      </c>
      <c r="E3" s="6" t="n">
        <v>0</v>
      </c>
    </row>
    <row r="4" spans="1:5">
      <c r="A4" s="4" t="s">
        <v>346</v>
      </c>
    </row>
    <row r="5" spans="1:5">
      <c r="A5" s="3" t="s">
        <v>344</v>
      </c>
    </row>
    <row r="6" spans="1:5">
      <c r="A6" s="4" t="s">
        <v>303</v>
      </c>
      <c r="B6" s="4" t="s">
        <v>315</v>
      </c>
    </row>
    <row r="7" spans="1:5">
      <c r="A7" s="4" t="s">
        <v>347</v>
      </c>
      <c r="B7" s="7" t="n">
        <v>403.1</v>
      </c>
    </row>
    <row r="8" spans="1:5">
      <c r="A8" s="4" t="s">
        <v>345</v>
      </c>
      <c r="B8" s="8" t="n">
        <v>191.7</v>
      </c>
    </row>
    <row r="9" spans="1:5">
      <c r="A9" s="4" t="s">
        <v>348</v>
      </c>
      <c r="B9" s="8" t="n">
        <v>114.9</v>
      </c>
    </row>
    <row r="10" spans="1:5">
      <c r="A10" s="4" t="s">
        <v>349</v>
      </c>
      <c r="B10" s="8" t="n">
        <v>21.5</v>
      </c>
    </row>
    <row r="11" spans="1:5">
      <c r="A11" s="4" t="s">
        <v>350</v>
      </c>
      <c r="C11" s="8" t="n">
        <v>62.7</v>
      </c>
      <c r="D11" s="8" t="n">
        <v>28.6</v>
      </c>
    </row>
    <row r="12" spans="1:5">
      <c r="A12" s="4" t="s">
        <v>351</v>
      </c>
      <c r="C12" s="8" t="n">
        <v>46.5</v>
      </c>
      <c r="D12" s="8" t="n">
        <v>18.4</v>
      </c>
    </row>
    <row r="13" spans="1:5">
      <c r="A13" s="3" t="s">
        <v>238</v>
      </c>
    </row>
    <row r="14" spans="1:5">
      <c r="A14" s="4" t="s">
        <v>33</v>
      </c>
      <c r="C14" s="8" t="n">
        <v>779.7</v>
      </c>
      <c r="D14" s="8" t="n">
        <v>871.2</v>
      </c>
      <c r="E14" s="8" t="n">
        <v>933.2</v>
      </c>
    </row>
    <row r="15" spans="1:5">
      <c r="A15" s="4" t="s">
        <v>44</v>
      </c>
      <c r="C15" s="7" t="n">
        <v>121.4</v>
      </c>
      <c r="D15" s="7" t="n">
        <v>91.59999999999999</v>
      </c>
      <c r="E15" s="7" t="n">
        <v>108.1</v>
      </c>
    </row>
    <row r="16" spans="1:5">
      <c r="A16" s="4" t="s">
        <v>352</v>
      </c>
    </row>
    <row r="17" spans="1:5">
      <c r="A17" s="3" t="s">
        <v>344</v>
      </c>
    </row>
    <row r="18" spans="1:5">
      <c r="A18" s="4" t="s">
        <v>353</v>
      </c>
      <c r="B18" s="6" t="n">
        <v>75</v>
      </c>
    </row>
    <row r="19" spans="1:5">
      <c r="A19" s="3" t="s">
        <v>238</v>
      </c>
    </row>
    <row r="20" spans="1:5">
      <c r="A20" s="4" t="s">
        <v>354</v>
      </c>
      <c r="C20" s="9" t="n">
        <v>2.07</v>
      </c>
      <c r="D20" s="9" t="n">
        <v>1.9</v>
      </c>
      <c r="E20" s="9" t="n">
        <v>1.7</v>
      </c>
    </row>
    <row r="21" spans="1:5">
      <c r="A21" s="4" t="s">
        <v>355</v>
      </c>
    </row>
    <row r="22" spans="1:5">
      <c r="A22" s="3" t="s">
        <v>238</v>
      </c>
    </row>
    <row r="23" spans="1:5">
      <c r="A23" s="4" t="s">
        <v>354</v>
      </c>
      <c r="C23" s="6" t="n">
        <v>0</v>
      </c>
      <c r="D23" s="9" t="n">
        <v>1.7</v>
      </c>
      <c r="E23" s="9" t="n">
        <v>1.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6</v>
      </c>
      <c r="B1" s="2" t="s">
        <v>296</v>
      </c>
      <c r="C1" s="2" t="s">
        <v>297</v>
      </c>
      <c r="D1" s="2" t="s">
        <v>2</v>
      </c>
      <c r="E1" s="2" t="s">
        <v>30</v>
      </c>
      <c r="F1" s="2" t="s">
        <v>31</v>
      </c>
    </row>
    <row r="2" spans="1:6">
      <c r="A2" s="3" t="s">
        <v>344</v>
      </c>
    </row>
    <row r="3" spans="1:6">
      <c r="A3" s="4" t="s">
        <v>357</v>
      </c>
      <c r="D3" s="7" t="n">
        <v>753.7</v>
      </c>
      <c r="E3" s="6" t="n">
        <v>745</v>
      </c>
    </row>
    <row r="4" spans="1:6">
      <c r="A4" s="4" t="s">
        <v>358</v>
      </c>
    </row>
    <row r="5" spans="1:6">
      <c r="A5" s="3" t="s">
        <v>344</v>
      </c>
    </row>
    <row r="6" spans="1:6">
      <c r="A6" s="4" t="s">
        <v>359</v>
      </c>
      <c r="B6" s="7" t="n">
        <v>17.9</v>
      </c>
    </row>
    <row r="7" spans="1:6">
      <c r="A7" s="4" t="s">
        <v>86</v>
      </c>
    </row>
    <row r="8" spans="1:6">
      <c r="A8" s="3" t="s">
        <v>344</v>
      </c>
    </row>
    <row r="9" spans="1:6">
      <c r="A9" s="4" t="s">
        <v>359</v>
      </c>
      <c r="C9" s="6" t="n">
        <v>1</v>
      </c>
    </row>
    <row r="10" spans="1:6">
      <c r="A10" s="4" t="s">
        <v>360</v>
      </c>
    </row>
    <row r="11" spans="1:6">
      <c r="A11" s="3" t="s">
        <v>344</v>
      </c>
    </row>
    <row r="12" spans="1:6">
      <c r="A12" s="4" t="s">
        <v>357</v>
      </c>
      <c r="B12" s="6" t="n">
        <v>66</v>
      </c>
    </row>
    <row r="13" spans="1:6">
      <c r="A13" s="4" t="s">
        <v>307</v>
      </c>
    </row>
    <row r="14" spans="1:6">
      <c r="A14" s="3" t="s">
        <v>344</v>
      </c>
    </row>
    <row r="15" spans="1:6">
      <c r="A15" s="4" t="s">
        <v>308</v>
      </c>
      <c r="B15" s="4" t="s">
        <v>309</v>
      </c>
      <c r="D15" s="4" t="s">
        <v>310</v>
      </c>
    </row>
    <row r="16" spans="1:6">
      <c r="A16" s="4" t="s">
        <v>311</v>
      </c>
      <c r="B16" s="4" t="s">
        <v>312</v>
      </c>
      <c r="D16" s="4" t="s">
        <v>312</v>
      </c>
    </row>
    <row r="17" spans="1:6">
      <c r="A17" s="4" t="s">
        <v>361</v>
      </c>
    </row>
    <row r="18" spans="1:6">
      <c r="A18" s="3" t="s">
        <v>344</v>
      </c>
    </row>
    <row r="19" spans="1:6">
      <c r="A19" s="4" t="s">
        <v>303</v>
      </c>
      <c r="B19" s="4" t="s">
        <v>304</v>
      </c>
      <c r="C19" s="4" t="s">
        <v>306</v>
      </c>
    </row>
    <row r="20" spans="1:6">
      <c r="A20" s="4" t="s">
        <v>347</v>
      </c>
      <c r="B20" s="7" t="n">
        <v>65.2</v>
      </c>
      <c r="C20" s="7" t="n">
        <v>244.4</v>
      </c>
    </row>
    <row r="21" spans="1:6">
      <c r="A21" s="4" t="s">
        <v>362</v>
      </c>
      <c r="B21" s="8" t="n">
        <v>46.9</v>
      </c>
      <c r="C21" s="8" t="n">
        <v>148.3</v>
      </c>
    </row>
    <row r="22" spans="1:6">
      <c r="A22" s="4" t="s">
        <v>363</v>
      </c>
      <c r="B22" s="8" t="n">
        <v>62.3</v>
      </c>
      <c r="C22" s="8" t="n">
        <v>188.5</v>
      </c>
    </row>
    <row r="23" spans="1:6">
      <c r="A23" s="4" t="s">
        <v>364</v>
      </c>
      <c r="C23" s="5" t="n">
        <v>45</v>
      </c>
    </row>
    <row r="24" spans="1:6">
      <c r="A24" s="4" t="s">
        <v>365</v>
      </c>
      <c r="C24" s="8" t="n">
        <v>15.1</v>
      </c>
      <c r="E24" s="7" t="n">
        <v>15.1</v>
      </c>
      <c r="F24" s="6" t="n">
        <v>0</v>
      </c>
    </row>
    <row r="25" spans="1:6">
      <c r="A25" s="4" t="s">
        <v>366</v>
      </c>
      <c r="B25" s="8" t="n">
        <v>3.7</v>
      </c>
    </row>
    <row r="26" spans="1:6">
      <c r="A26" s="4" t="s">
        <v>367</v>
      </c>
    </row>
    <row r="27" spans="1:6">
      <c r="A27" s="3" t="s">
        <v>344</v>
      </c>
    </row>
    <row r="28" spans="1:6">
      <c r="A28" s="4" t="s">
        <v>363</v>
      </c>
      <c r="C28" s="8" t="n">
        <v>50.1</v>
      </c>
    </row>
    <row r="29" spans="1:6">
      <c r="A29" s="4" t="s">
        <v>368</v>
      </c>
    </row>
    <row r="30" spans="1:6">
      <c r="A30" s="3" t="s">
        <v>344</v>
      </c>
    </row>
    <row r="31" spans="1:6">
      <c r="A31" s="4" t="s">
        <v>359</v>
      </c>
      <c r="B31" s="7" t="n">
        <v>0.4</v>
      </c>
    </row>
    <row r="32" spans="1:6">
      <c r="A32" s="4" t="s">
        <v>369</v>
      </c>
    </row>
    <row r="33" spans="1:6">
      <c r="A33" s="3" t="s">
        <v>344</v>
      </c>
    </row>
    <row r="34" spans="1:6">
      <c r="A34" s="4" t="s">
        <v>370</v>
      </c>
      <c r="C34" s="8" t="n">
        <v>67.90000000000001</v>
      </c>
    </row>
    <row r="35" spans="1:6">
      <c r="A35" s="4" t="s">
        <v>371</v>
      </c>
    </row>
    <row r="36" spans="1:6">
      <c r="A36" s="3" t="s">
        <v>344</v>
      </c>
    </row>
    <row r="37" spans="1:6">
      <c r="A37" s="4" t="s">
        <v>372</v>
      </c>
      <c r="C37" s="7" t="n">
        <v>203.6</v>
      </c>
    </row>
    <row r="38" spans="1:6">
      <c r="A38" s="4" t="s">
        <v>373</v>
      </c>
      <c r="C38" s="4" t="s">
        <v>3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s>
  <sheetData>
    <row r="1" spans="1:7">
      <c r="A1" s="1" t="s">
        <v>375</v>
      </c>
      <c r="B1" s="2" t="s">
        <v>296</v>
      </c>
      <c r="C1" s="2" t="s">
        <v>376</v>
      </c>
      <c r="D1" s="2" t="s">
        <v>377</v>
      </c>
      <c r="E1" s="2" t="s">
        <v>2</v>
      </c>
      <c r="F1" s="2" t="s">
        <v>30</v>
      </c>
      <c r="G1" s="2" t="s">
        <v>31</v>
      </c>
    </row>
    <row r="2" spans="1:7">
      <c r="A2" s="4" t="s">
        <v>307</v>
      </c>
    </row>
    <row r="3" spans="1:7">
      <c r="A3" s="3" t="s">
        <v>344</v>
      </c>
    </row>
    <row r="4" spans="1:7">
      <c r="A4" s="4" t="s">
        <v>308</v>
      </c>
      <c r="B4" s="4" t="s">
        <v>309</v>
      </c>
      <c r="E4" s="4" t="s">
        <v>310</v>
      </c>
    </row>
    <row r="5" spans="1:7">
      <c r="A5" s="4" t="s">
        <v>311</v>
      </c>
      <c r="B5" s="4" t="s">
        <v>312</v>
      </c>
      <c r="E5" s="4" t="s">
        <v>312</v>
      </c>
    </row>
    <row r="6" spans="1:7">
      <c r="A6" s="4" t="s">
        <v>378</v>
      </c>
    </row>
    <row r="7" spans="1:7">
      <c r="A7" s="3" t="s">
        <v>344</v>
      </c>
    </row>
    <row r="8" spans="1:7">
      <c r="A8" s="4" t="s">
        <v>311</v>
      </c>
      <c r="C8" s="4" t="s">
        <v>312</v>
      </c>
    </row>
    <row r="9" spans="1:7">
      <c r="A9" s="4" t="s">
        <v>379</v>
      </c>
    </row>
    <row r="10" spans="1:7">
      <c r="A10" s="3" t="s">
        <v>344</v>
      </c>
    </row>
    <row r="11" spans="1:7">
      <c r="A11" s="4" t="s">
        <v>303</v>
      </c>
      <c r="C11" s="4" t="s">
        <v>380</v>
      </c>
    </row>
    <row r="12" spans="1:7">
      <c r="A12" s="4" t="s">
        <v>347</v>
      </c>
      <c r="C12" s="6" t="n">
        <v>365</v>
      </c>
    </row>
    <row r="13" spans="1:7">
      <c r="A13" s="4" t="s">
        <v>381</v>
      </c>
      <c r="F13" s="7" t="n">
        <v>171.3</v>
      </c>
    </row>
    <row r="14" spans="1:7">
      <c r="A14" s="4" t="s">
        <v>382</v>
      </c>
      <c r="C14" s="8" t="n">
        <v>-170.1</v>
      </c>
    </row>
    <row r="15" spans="1:7">
      <c r="A15" s="4" t="s">
        <v>383</v>
      </c>
    </row>
    <row r="16" spans="1:7">
      <c r="A16" s="3" t="s">
        <v>344</v>
      </c>
    </row>
    <row r="17" spans="1:7">
      <c r="A17" s="4" t="s">
        <v>384</v>
      </c>
      <c r="C17" s="5" t="n">
        <v>80</v>
      </c>
    </row>
    <row r="18" spans="1:7">
      <c r="A18" s="4" t="s">
        <v>385</v>
      </c>
    </row>
    <row r="19" spans="1:7">
      <c r="A19" s="3" t="s">
        <v>344</v>
      </c>
    </row>
    <row r="20" spans="1:7">
      <c r="A20" s="4" t="s">
        <v>384</v>
      </c>
      <c r="C20" s="7" t="n">
        <v>3.3</v>
      </c>
    </row>
    <row r="21" spans="1:7">
      <c r="A21" s="4" t="s">
        <v>386</v>
      </c>
    </row>
    <row r="22" spans="1:7">
      <c r="A22" s="3" t="s">
        <v>344</v>
      </c>
    </row>
    <row r="23" spans="1:7">
      <c r="A23" s="4" t="s">
        <v>373</v>
      </c>
      <c r="C23" s="4" t="s">
        <v>312</v>
      </c>
      <c r="D23" s="4" t="s">
        <v>387</v>
      </c>
    </row>
    <row r="24" spans="1:7">
      <c r="A24" s="4" t="s">
        <v>388</v>
      </c>
    </row>
    <row r="25" spans="1:7">
      <c r="A25" s="3" t="s">
        <v>344</v>
      </c>
    </row>
    <row r="26" spans="1:7">
      <c r="A26" s="4" t="s">
        <v>308</v>
      </c>
      <c r="C26" s="4" t="s">
        <v>389</v>
      </c>
    </row>
    <row r="27" spans="1:7">
      <c r="A27" s="4" t="s">
        <v>390</v>
      </c>
      <c r="C27" s="7" t="n">
        <v>271.3</v>
      </c>
    </row>
    <row r="28" spans="1:7">
      <c r="A28" s="4" t="s">
        <v>391</v>
      </c>
      <c r="C28" s="7" t="n">
        <v>10.4</v>
      </c>
    </row>
    <row r="29" spans="1:7">
      <c r="A29" s="4" t="s">
        <v>55</v>
      </c>
    </row>
    <row r="30" spans="1:7">
      <c r="A30" s="3" t="s">
        <v>344</v>
      </c>
    </row>
    <row r="31" spans="1:7">
      <c r="A31" s="4" t="s">
        <v>381</v>
      </c>
      <c r="F31" s="8" t="n">
        <v>-250.8</v>
      </c>
      <c r="G31" s="6" t="n">
        <v>-338</v>
      </c>
    </row>
    <row r="32" spans="1:7">
      <c r="A32" s="4" t="s">
        <v>382</v>
      </c>
      <c r="G32" s="8" t="n">
        <v>-13.1</v>
      </c>
    </row>
    <row r="33" spans="1:7">
      <c r="A33" s="4" t="s">
        <v>392</v>
      </c>
    </row>
    <row r="34" spans="1:7">
      <c r="A34" s="3" t="s">
        <v>344</v>
      </c>
    </row>
    <row r="35" spans="1:7">
      <c r="A35" s="4" t="s">
        <v>381</v>
      </c>
      <c r="F35" s="5" t="n">
        <v>0</v>
      </c>
      <c r="G35" s="8" t="n">
        <v>-171.3</v>
      </c>
    </row>
    <row r="36" spans="1:7">
      <c r="A36" s="4" t="s">
        <v>382</v>
      </c>
      <c r="G36" s="5" t="n">
        <v>0</v>
      </c>
    </row>
    <row r="37" spans="1:7">
      <c r="A37" s="4" t="s">
        <v>393</v>
      </c>
    </row>
    <row r="38" spans="1:7">
      <c r="A38" s="3" t="s">
        <v>344</v>
      </c>
    </row>
    <row r="39" spans="1:7">
      <c r="A39" s="4" t="s">
        <v>381</v>
      </c>
      <c r="F39" s="7" t="n">
        <v>-5.1</v>
      </c>
      <c r="G39" s="8" t="n">
        <v>-2.9</v>
      </c>
    </row>
    <row r="40" spans="1:7">
      <c r="A40" s="4" t="s">
        <v>382</v>
      </c>
      <c r="G40" s="6" t="n">
        <v>0</v>
      </c>
    </row>
    <row r="41" spans="1:7">
      <c r="A41" s="4" t="s">
        <v>379</v>
      </c>
    </row>
    <row r="42" spans="1:7">
      <c r="A42" s="3" t="s">
        <v>344</v>
      </c>
    </row>
    <row r="43" spans="1:7">
      <c r="A43" s="4" t="s">
        <v>308</v>
      </c>
      <c r="D43" s="4" t="s">
        <v>3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s>
  <sheetData>
    <row r="1" spans="1:15">
      <c r="A1" s="1" t="s">
        <v>395</v>
      </c>
      <c r="B1" s="2" t="s">
        <v>297</v>
      </c>
      <c r="C1" s="2" t="s">
        <v>2</v>
      </c>
      <c r="D1" s="2" t="s">
        <v>396</v>
      </c>
      <c r="E1" s="2" t="s">
        <v>4</v>
      </c>
      <c r="F1" s="2" t="s">
        <v>397</v>
      </c>
      <c r="G1" s="2" t="s">
        <v>30</v>
      </c>
      <c r="H1" s="2" t="s">
        <v>398</v>
      </c>
      <c r="I1" s="2" t="s">
        <v>399</v>
      </c>
      <c r="J1" s="2" t="s">
        <v>400</v>
      </c>
      <c r="K1" s="2" t="s">
        <v>2</v>
      </c>
      <c r="L1" s="2" t="s">
        <v>30</v>
      </c>
      <c r="M1" s="2" t="s">
        <v>31</v>
      </c>
      <c r="N1" s="2" t="s">
        <v>296</v>
      </c>
      <c r="O1" s="2" t="s">
        <v>376</v>
      </c>
    </row>
    <row r="2" spans="1:15">
      <c r="A2" s="3" t="s">
        <v>401</v>
      </c>
    </row>
    <row r="3" spans="1:15">
      <c r="A3" s="4" t="s">
        <v>402</v>
      </c>
      <c r="C3" s="7" t="n">
        <v>45.9</v>
      </c>
      <c r="D3" s="7" t="n">
        <v>21.3</v>
      </c>
      <c r="E3" s="7" t="n">
        <v>12.1</v>
      </c>
      <c r="F3" s="7" t="n">
        <v>39.8</v>
      </c>
      <c r="G3" s="7" t="n">
        <v>36.3</v>
      </c>
      <c r="H3" s="7" t="n">
        <v>19.5</v>
      </c>
      <c r="I3" s="6" t="n">
        <v>17</v>
      </c>
      <c r="J3" s="7" t="n">
        <v>12.6</v>
      </c>
      <c r="K3" s="7" t="n">
        <v>119.1</v>
      </c>
      <c r="L3" s="6" t="n">
        <v>86</v>
      </c>
      <c r="M3" s="7" t="n">
        <v>71.8</v>
      </c>
    </row>
    <row r="4" spans="1:15">
      <c r="A4" s="4" t="s">
        <v>403</v>
      </c>
      <c r="L4" s="8" t="n">
        <v>104.2</v>
      </c>
      <c r="M4" s="8" t="n">
        <v>-114.1</v>
      </c>
    </row>
    <row r="5" spans="1:15">
      <c r="A5" s="4" t="s">
        <v>361</v>
      </c>
    </row>
    <row r="6" spans="1:15">
      <c r="A6" s="3" t="s">
        <v>401</v>
      </c>
    </row>
    <row r="7" spans="1:15">
      <c r="A7" s="4" t="s">
        <v>404</v>
      </c>
      <c r="B7" s="7" t="n">
        <v>15.1</v>
      </c>
      <c r="L7" s="8" t="n">
        <v>15.1</v>
      </c>
      <c r="M7" s="5" t="n">
        <v>0</v>
      </c>
    </row>
    <row r="8" spans="1:15">
      <c r="A8" s="4" t="s">
        <v>405</v>
      </c>
      <c r="L8" s="8" t="n">
        <v>3.7</v>
      </c>
      <c r="M8" s="5" t="n">
        <v>0</v>
      </c>
    </row>
    <row r="9" spans="1:15">
      <c r="A9" s="4" t="s">
        <v>303</v>
      </c>
      <c r="B9" s="4" t="s">
        <v>306</v>
      </c>
      <c r="N9" s="4" t="s">
        <v>304</v>
      </c>
    </row>
    <row r="10" spans="1:15">
      <c r="A10" s="4" t="s">
        <v>379</v>
      </c>
    </row>
    <row r="11" spans="1:15">
      <c r="A11" s="3" t="s">
        <v>401</v>
      </c>
    </row>
    <row r="12" spans="1:15">
      <c r="A12" s="4" t="s">
        <v>406</v>
      </c>
      <c r="L12" s="5" t="n">
        <v>0</v>
      </c>
      <c r="M12" s="8" t="n">
        <v>-170.1</v>
      </c>
    </row>
    <row r="13" spans="1:15">
      <c r="A13" s="4" t="s">
        <v>303</v>
      </c>
      <c r="O13" s="4" t="s">
        <v>380</v>
      </c>
    </row>
    <row r="14" spans="1:15">
      <c r="A14" s="4" t="s">
        <v>55</v>
      </c>
    </row>
    <row r="15" spans="1:15">
      <c r="A15" s="3" t="s">
        <v>401</v>
      </c>
    </row>
    <row r="16" spans="1:15">
      <c r="A16" s="4" t="s">
        <v>402</v>
      </c>
      <c r="K16" s="7" t="n">
        <v>119.1</v>
      </c>
      <c r="L16" s="7" t="n">
        <v>85.40000000000001</v>
      </c>
      <c r="M16" s="6" t="n">
        <v>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31</v>
      </c>
    </row>
    <row r="3" spans="1:4">
      <c r="A3" s="4" t="s">
        <v>408</v>
      </c>
    </row>
    <row r="4" spans="1:4">
      <c r="A4" s="3" t="s">
        <v>409</v>
      </c>
    </row>
    <row r="5" spans="1:4">
      <c r="A5" s="4" t="s">
        <v>32</v>
      </c>
      <c r="B5" s="7" t="n">
        <v>17.1</v>
      </c>
      <c r="C5" s="7" t="n">
        <v>13.9</v>
      </c>
      <c r="D5" s="7" t="n">
        <v>13.1</v>
      </c>
    </row>
    <row r="6" spans="1:4">
      <c r="A6" s="4" t="s">
        <v>410</v>
      </c>
    </row>
    <row r="7" spans="1:4">
      <c r="A7" s="3" t="s">
        <v>409</v>
      </c>
    </row>
    <row r="8" spans="1:4">
      <c r="A8" s="4" t="s">
        <v>411</v>
      </c>
      <c r="B8" s="7" t="n">
        <v>4.8</v>
      </c>
      <c r="C8" s="7" t="n">
        <v>6.8</v>
      </c>
      <c r="D8" s="7" t="n">
        <v>29.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12</v>
      </c>
      <c r="B1" s="2" t="s">
        <v>413</v>
      </c>
      <c r="C1" s="2" t="s">
        <v>1</v>
      </c>
    </row>
    <row r="2" spans="1:6">
      <c r="B2" s="2" t="s">
        <v>397</v>
      </c>
      <c r="C2" s="2" t="s">
        <v>2</v>
      </c>
      <c r="D2" s="2" t="s">
        <v>30</v>
      </c>
      <c r="E2" s="2" t="s">
        <v>31</v>
      </c>
      <c r="F2" s="2" t="s">
        <v>4</v>
      </c>
    </row>
    <row r="3" spans="1:6">
      <c r="A3" s="3" t="s">
        <v>409</v>
      </c>
    </row>
    <row r="4" spans="1:6">
      <c r="A4" s="4" t="s">
        <v>414</v>
      </c>
      <c r="C4" s="7" t="n">
        <v>27.9</v>
      </c>
      <c r="D4" s="7" t="n">
        <v>26.4</v>
      </c>
      <c r="E4" s="7" t="n">
        <v>23.4</v>
      </c>
    </row>
    <row r="5" spans="1:6">
      <c r="A5" s="4" t="s">
        <v>415</v>
      </c>
      <c r="B5" s="7" t="n">
        <v>8.4</v>
      </c>
    </row>
    <row r="6" spans="1:6">
      <c r="A6" s="4" t="s">
        <v>74</v>
      </c>
      <c r="C6" s="8" t="n">
        <v>4.7</v>
      </c>
      <c r="D6" s="6" t="n">
        <v>0</v>
      </c>
    </row>
    <row r="7" spans="1:6">
      <c r="A7" s="4" t="s">
        <v>307</v>
      </c>
    </row>
    <row r="8" spans="1:6">
      <c r="A8" s="3" t="s">
        <v>409</v>
      </c>
    </row>
    <row r="9" spans="1:6">
      <c r="A9" s="4" t="s">
        <v>74</v>
      </c>
      <c r="C9" s="7" t="n">
        <v>8.300000000000001</v>
      </c>
    </row>
    <row r="10" spans="1:6">
      <c r="A10" s="4" t="s">
        <v>416</v>
      </c>
    </row>
    <row r="11" spans="1:6">
      <c r="A11" s="3" t="s">
        <v>409</v>
      </c>
    </row>
    <row r="12" spans="1:6">
      <c r="A12" s="4" t="s">
        <v>415</v>
      </c>
      <c r="B12" s="5" t="n">
        <v>7</v>
      </c>
    </row>
    <row r="13" spans="1:6">
      <c r="A13" s="4" t="s">
        <v>86</v>
      </c>
    </row>
    <row r="14" spans="1:6">
      <c r="A14" s="3" t="s">
        <v>409</v>
      </c>
    </row>
    <row r="15" spans="1:6">
      <c r="A15" s="4" t="s">
        <v>415</v>
      </c>
      <c r="B15" s="7" t="n">
        <v>1.4</v>
      </c>
    </row>
    <row r="16" spans="1:6">
      <c r="A16" s="4" t="s">
        <v>417</v>
      </c>
    </row>
    <row r="17" spans="1:6">
      <c r="A17" s="3" t="s">
        <v>409</v>
      </c>
    </row>
    <row r="18" spans="1:6">
      <c r="A18" s="4" t="s">
        <v>74</v>
      </c>
      <c r="F18" s="7" t="n">
        <v>6.9</v>
      </c>
    </row>
    <row r="19" spans="1:6">
      <c r="A19" s="4" t="s">
        <v>418</v>
      </c>
    </row>
    <row r="20" spans="1:6">
      <c r="A20" s="3" t="s">
        <v>409</v>
      </c>
    </row>
    <row r="21" spans="1:6">
      <c r="A21" s="4" t="s">
        <v>74</v>
      </c>
      <c r="F21" s="7" t="n">
        <v>1.4</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420</v>
      </c>
    </row>
    <row r="3" spans="1:2">
      <c r="A3" s="4" t="s">
        <v>421</v>
      </c>
    </row>
    <row r="4" spans="1:2">
      <c r="A4" s="3" t="s">
        <v>422</v>
      </c>
    </row>
    <row r="5" spans="1:2">
      <c r="A5" s="4" t="s">
        <v>423</v>
      </c>
      <c r="B5" s="4" t="s">
        <v>424</v>
      </c>
    </row>
    <row r="6" spans="1:2">
      <c r="A6" s="4" t="s">
        <v>379</v>
      </c>
    </row>
    <row r="7" spans="1:2">
      <c r="A7" s="3" t="s">
        <v>422</v>
      </c>
    </row>
    <row r="8" spans="1:2">
      <c r="A8" s="4" t="s">
        <v>425</v>
      </c>
      <c r="B8" s="6" t="n">
        <v>67000000</v>
      </c>
    </row>
    <row r="9" spans="1:2">
      <c r="A9" s="4" t="s">
        <v>426</v>
      </c>
      <c r="B9" s="5" t="n">
        <v>5000000</v>
      </c>
    </row>
    <row r="10" spans="1:2">
      <c r="A10" s="4" t="s">
        <v>388</v>
      </c>
    </row>
    <row r="11" spans="1:2">
      <c r="A11" s="3" t="s">
        <v>422</v>
      </c>
    </row>
    <row r="12" spans="1:2">
      <c r="A12" s="4" t="s">
        <v>427</v>
      </c>
      <c r="B12" s="6" t="n">
        <v>5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28</v>
      </c>
      <c r="B1" s="2" t="s">
        <v>1</v>
      </c>
    </row>
    <row r="2" spans="1:3">
      <c r="B2" s="2" t="s">
        <v>429</v>
      </c>
      <c r="C2" s="2" t="s">
        <v>322</v>
      </c>
    </row>
    <row r="3" spans="1:3">
      <c r="A3" s="3" t="s">
        <v>430</v>
      </c>
    </row>
    <row r="4" spans="1:3">
      <c r="A4" s="4" t="s">
        <v>431</v>
      </c>
      <c r="B4" s="5" t="n">
        <v>2</v>
      </c>
    </row>
    <row r="5" spans="1:3">
      <c r="A5" s="4" t="s">
        <v>432</v>
      </c>
      <c r="B5" s="7" t="n">
        <v>39.7</v>
      </c>
      <c r="C5" s="6" t="n">
        <v>40</v>
      </c>
    </row>
    <row r="6" spans="1:3">
      <c r="A6" s="4" t="s">
        <v>433</v>
      </c>
    </row>
    <row r="7" spans="1:3">
      <c r="A7" s="3" t="s">
        <v>430</v>
      </c>
    </row>
    <row r="8" spans="1:3">
      <c r="A8" s="4" t="s">
        <v>434</v>
      </c>
      <c r="B8" s="8" t="n">
        <v>53.5</v>
      </c>
      <c r="C8" s="5" t="n">
        <v>22</v>
      </c>
    </row>
    <row r="9" spans="1:3">
      <c r="A9" s="4" t="s">
        <v>432</v>
      </c>
      <c r="B9" s="6" t="n">
        <v>8</v>
      </c>
      <c r="C9" s="7" t="n">
        <v>7.2</v>
      </c>
    </row>
    <row r="10" spans="1:3">
      <c r="A10" s="4" t="s">
        <v>435</v>
      </c>
    </row>
    <row r="11" spans="1:3">
      <c r="A11" s="3" t="s">
        <v>430</v>
      </c>
    </row>
    <row r="12" spans="1:3">
      <c r="A12" s="4" t="s">
        <v>436</v>
      </c>
      <c r="B12" s="4" t="s">
        <v>437</v>
      </c>
      <c r="C12" s="4" t="s">
        <v>438</v>
      </c>
    </row>
    <row r="13" spans="1:3">
      <c r="A13" s="4" t="s">
        <v>439</v>
      </c>
    </row>
    <row r="14" spans="1:3">
      <c r="A14" s="3" t="s">
        <v>430</v>
      </c>
    </row>
    <row r="15" spans="1:3">
      <c r="A15" s="4" t="s">
        <v>436</v>
      </c>
      <c r="B15" s="4" t="s">
        <v>440</v>
      </c>
      <c r="C15" s="4" t="s">
        <v>441</v>
      </c>
    </row>
    <row r="16" spans="1:3">
      <c r="A16" s="4" t="s">
        <v>442</v>
      </c>
    </row>
    <row r="17" spans="1:3">
      <c r="A17" s="3" t="s">
        <v>430</v>
      </c>
    </row>
    <row r="18" spans="1:3">
      <c r="A18" s="4" t="s">
        <v>443</v>
      </c>
      <c r="B18" s="8" t="n">
        <v>2.3</v>
      </c>
    </row>
    <row r="19" spans="1:3">
      <c r="A19" s="4" t="s">
        <v>444</v>
      </c>
      <c r="B19" s="5" t="n">
        <v>3</v>
      </c>
    </row>
    <row r="20" spans="1:3">
      <c r="A20" s="4" t="s">
        <v>445</v>
      </c>
    </row>
    <row r="21" spans="1:3">
      <c r="A21" s="3" t="s">
        <v>430</v>
      </c>
    </row>
    <row r="22" spans="1:3">
      <c r="A22" s="4" t="s">
        <v>444</v>
      </c>
      <c r="B22" s="5" t="n">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6</v>
      </c>
      <c r="B1" s="2" t="s">
        <v>413</v>
      </c>
      <c r="J1" s="2" t="s">
        <v>1</v>
      </c>
    </row>
    <row r="2" spans="1:12">
      <c r="B2" s="2" t="s">
        <v>2</v>
      </c>
      <c r="C2" s="2" t="s">
        <v>396</v>
      </c>
      <c r="D2" s="2" t="s">
        <v>4</v>
      </c>
      <c r="E2" s="2" t="s">
        <v>397</v>
      </c>
      <c r="F2" s="2" t="s">
        <v>30</v>
      </c>
      <c r="G2" s="2" t="s">
        <v>398</v>
      </c>
      <c r="H2" s="2" t="s">
        <v>399</v>
      </c>
      <c r="I2" s="2" t="s">
        <v>400</v>
      </c>
      <c r="J2" s="2" t="s">
        <v>2</v>
      </c>
      <c r="K2" s="2" t="s">
        <v>30</v>
      </c>
      <c r="L2" s="2" t="s">
        <v>31</v>
      </c>
    </row>
    <row r="3" spans="1:12">
      <c r="A3" s="3" t="s">
        <v>430</v>
      </c>
    </row>
    <row r="4" spans="1:12">
      <c r="A4" s="4" t="s">
        <v>33</v>
      </c>
      <c r="B4" s="7" t="n">
        <v>218.3</v>
      </c>
      <c r="C4" s="7" t="n">
        <v>185.5</v>
      </c>
      <c r="D4" s="7" t="n">
        <v>181.4</v>
      </c>
      <c r="E4" s="7" t="n">
        <v>194.5</v>
      </c>
      <c r="F4" s="7" t="n">
        <v>217.4</v>
      </c>
      <c r="G4" s="7" t="n">
        <v>210.2</v>
      </c>
      <c r="H4" s="7" t="n">
        <v>207.6</v>
      </c>
      <c r="I4" s="7" t="n">
        <v>203.3</v>
      </c>
      <c r="J4" s="7" t="n">
        <v>779.7</v>
      </c>
      <c r="K4" s="7" t="n">
        <v>838.5</v>
      </c>
      <c r="L4" s="6" t="n">
        <v>873</v>
      </c>
    </row>
    <row r="5" spans="1:12">
      <c r="A5" s="4" t="s">
        <v>447</v>
      </c>
    </row>
    <row r="6" spans="1:12">
      <c r="A6" s="3" t="s">
        <v>430</v>
      </c>
    </row>
    <row r="7" spans="1:12">
      <c r="A7" s="4" t="s">
        <v>33</v>
      </c>
      <c r="J7" s="7" t="n">
        <v>142.5</v>
      </c>
      <c r="K7" s="7" t="n">
        <v>150.3</v>
      </c>
      <c r="L7" s="7" t="n">
        <v>175.9</v>
      </c>
    </row>
    <row r="8" spans="1:12">
      <c r="A8" s="4" t="s">
        <v>436</v>
      </c>
      <c r="J8" s="4" t="s">
        <v>448</v>
      </c>
      <c r="K8" s="4" t="s">
        <v>449</v>
      </c>
      <c r="L8" s="4" t="s">
        <v>450</v>
      </c>
    </row>
    <row r="9" spans="1:12">
      <c r="A9" s="4" t="s">
        <v>451</v>
      </c>
    </row>
    <row r="10" spans="1:12">
      <c r="A10" s="3" t="s">
        <v>430</v>
      </c>
    </row>
    <row r="11" spans="1:12">
      <c r="A11" s="4" t="s">
        <v>452</v>
      </c>
      <c r="B11" s="8" t="n">
        <v>7.4</v>
      </c>
      <c r="F11" s="8" t="n">
        <v>4.5</v>
      </c>
      <c r="J11" s="7" t="n">
        <v>7.4</v>
      </c>
      <c r="K11" s="7" t="n">
        <v>4.5</v>
      </c>
    </row>
    <row r="12" spans="1:12">
      <c r="A12" s="4" t="s">
        <v>453</v>
      </c>
    </row>
    <row r="13" spans="1:12">
      <c r="A13" s="3" t="s">
        <v>430</v>
      </c>
    </row>
    <row r="14" spans="1:12">
      <c r="A14" s="4" t="s">
        <v>33</v>
      </c>
      <c r="J14" s="6" t="n">
        <v>350</v>
      </c>
      <c r="K14" s="7" t="n">
        <v>395.4</v>
      </c>
      <c r="L14" s="7" t="n">
        <v>402.4</v>
      </c>
    </row>
    <row r="15" spans="1:12">
      <c r="A15" s="4" t="s">
        <v>436</v>
      </c>
      <c r="J15" s="4" t="s">
        <v>454</v>
      </c>
      <c r="K15" s="4" t="s">
        <v>455</v>
      </c>
      <c r="L15" s="4" t="s">
        <v>456</v>
      </c>
    </row>
    <row r="16" spans="1:12">
      <c r="A16" s="4" t="s">
        <v>457</v>
      </c>
    </row>
    <row r="17" spans="1:12">
      <c r="A17" s="3" t="s">
        <v>430</v>
      </c>
    </row>
    <row r="18" spans="1:12">
      <c r="A18" s="4" t="s">
        <v>452</v>
      </c>
      <c r="B18" s="8" t="n">
        <v>10.7</v>
      </c>
      <c r="F18" s="8" t="n">
        <v>14.8</v>
      </c>
      <c r="J18" s="7" t="n">
        <v>10.7</v>
      </c>
      <c r="K18" s="7" t="n">
        <v>14.8</v>
      </c>
    </row>
    <row r="19" spans="1:12">
      <c r="A19" s="4" t="s">
        <v>458</v>
      </c>
    </row>
    <row r="20" spans="1:12">
      <c r="A20" s="3" t="s">
        <v>430</v>
      </c>
    </row>
    <row r="21" spans="1:12">
      <c r="A21" s="4" t="s">
        <v>33</v>
      </c>
      <c r="J21" s="7" t="n">
        <v>185.3</v>
      </c>
      <c r="K21" s="7" t="n">
        <v>213.1</v>
      </c>
      <c r="L21" s="7" t="n">
        <v>232.3</v>
      </c>
    </row>
    <row r="22" spans="1:12">
      <c r="A22" s="4" t="s">
        <v>436</v>
      </c>
      <c r="J22" s="4" t="s">
        <v>459</v>
      </c>
      <c r="K22" s="4" t="s">
        <v>460</v>
      </c>
      <c r="L22" s="4" t="s">
        <v>461</v>
      </c>
    </row>
    <row r="23" spans="1:12">
      <c r="A23" s="4" t="s">
        <v>462</v>
      </c>
    </row>
    <row r="24" spans="1:12">
      <c r="A24" s="3" t="s">
        <v>430</v>
      </c>
    </row>
    <row r="25" spans="1:12">
      <c r="A25" s="4" t="s">
        <v>452</v>
      </c>
      <c r="B25" s="7" t="n">
        <v>5.7</v>
      </c>
      <c r="F25" s="7" t="n">
        <v>5.9</v>
      </c>
      <c r="J25" s="7" t="n">
        <v>5.7</v>
      </c>
      <c r="K25" s="7" t="n">
        <v>5.9</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31</v>
      </c>
    </row>
    <row r="3" spans="1:4">
      <c r="A3" s="3" t="s">
        <v>464</v>
      </c>
    </row>
    <row r="4" spans="1:4">
      <c r="A4" s="4" t="s">
        <v>465</v>
      </c>
      <c r="B4" s="4" t="s">
        <v>312</v>
      </c>
      <c r="C4" s="4" t="s">
        <v>312</v>
      </c>
      <c r="D4" s="4" t="s">
        <v>312</v>
      </c>
    </row>
    <row r="5" spans="1:4">
      <c r="A5" s="4" t="s">
        <v>466</v>
      </c>
      <c r="B5" s="10" t="n">
        <v>0.474375</v>
      </c>
    </row>
    <row r="6" spans="1:4">
      <c r="A6" s="4" t="s">
        <v>467</v>
      </c>
    </row>
    <row r="7" spans="1:4">
      <c r="A7" s="3" t="s">
        <v>464</v>
      </c>
    </row>
    <row r="8" spans="1:4">
      <c r="A8" s="4" t="s">
        <v>468</v>
      </c>
      <c r="B8" s="10" t="n">
        <v>0.4125</v>
      </c>
    </row>
    <row r="9" spans="1:4">
      <c r="A9" s="4" t="s">
        <v>469</v>
      </c>
    </row>
    <row r="10" spans="1:4">
      <c r="A10" s="3" t="s">
        <v>464</v>
      </c>
    </row>
    <row r="11" spans="1:4">
      <c r="A11" s="4" t="s">
        <v>470</v>
      </c>
      <c r="B11" s="4" t="s">
        <v>305</v>
      </c>
    </row>
    <row r="12" spans="1:4">
      <c r="A12" s="4" t="s">
        <v>471</v>
      </c>
    </row>
    <row r="13" spans="1:4">
      <c r="A13" s="3" t="s">
        <v>464</v>
      </c>
    </row>
    <row r="14" spans="1:4">
      <c r="A14" s="4" t="s">
        <v>470</v>
      </c>
      <c r="B14" s="4" t="s">
        <v>312</v>
      </c>
    </row>
    <row r="15" spans="1:4">
      <c r="A15" s="4" t="s">
        <v>472</v>
      </c>
    </row>
    <row r="16" spans="1:4">
      <c r="A16" s="3" t="s">
        <v>464</v>
      </c>
    </row>
    <row r="17" spans="1:4">
      <c r="A17" s="4" t="s">
        <v>468</v>
      </c>
      <c r="B17" s="11" t="n">
        <v>0.4125</v>
      </c>
    </row>
    <row r="18" spans="1:4">
      <c r="A18" s="4" t="s">
        <v>473</v>
      </c>
    </row>
    <row r="19" spans="1:4">
      <c r="A19" s="3" t="s">
        <v>464</v>
      </c>
    </row>
    <row r="20" spans="1:4">
      <c r="A20" s="4" t="s">
        <v>468</v>
      </c>
      <c r="B20" s="12" t="n">
        <v>0.4125</v>
      </c>
    </row>
    <row r="21" spans="1:4">
      <c r="A21" s="4" t="s">
        <v>474</v>
      </c>
    </row>
    <row r="22" spans="1:4">
      <c r="A22" s="3" t="s">
        <v>464</v>
      </c>
    </row>
    <row r="23" spans="1:4">
      <c r="A23" s="4" t="s">
        <v>468</v>
      </c>
      <c r="B23" s="10" t="n">
        <v>0.474375</v>
      </c>
    </row>
    <row r="24" spans="1:4">
      <c r="A24" s="4" t="s">
        <v>475</v>
      </c>
    </row>
    <row r="25" spans="1:4">
      <c r="A25" s="3" t="s">
        <v>464</v>
      </c>
    </row>
    <row r="26" spans="1:4">
      <c r="A26" s="4" t="s">
        <v>465</v>
      </c>
      <c r="B26" s="4" t="s">
        <v>305</v>
      </c>
    </row>
    <row r="27" spans="1:4">
      <c r="A27" s="4" t="s">
        <v>470</v>
      </c>
      <c r="B27" s="4" t="s">
        <v>305</v>
      </c>
    </row>
    <row r="28" spans="1:4">
      <c r="A28" s="4" t="s">
        <v>476</v>
      </c>
    </row>
    <row r="29" spans="1:4">
      <c r="A29" s="3" t="s">
        <v>464</v>
      </c>
    </row>
    <row r="30" spans="1:4">
      <c r="A30" s="4" t="s">
        <v>465</v>
      </c>
      <c r="B30" s="4" t="s">
        <v>312</v>
      </c>
    </row>
    <row r="31" spans="1:4">
      <c r="A31" s="4" t="s">
        <v>470</v>
      </c>
      <c r="B31" s="4" t="s">
        <v>312</v>
      </c>
    </row>
    <row r="32" spans="1:4">
      <c r="A32" s="4" t="s">
        <v>477</v>
      </c>
    </row>
    <row r="33" spans="1:4">
      <c r="A33" s="3" t="s">
        <v>464</v>
      </c>
    </row>
    <row r="34" spans="1:4">
      <c r="A34" s="4" t="s">
        <v>468</v>
      </c>
      <c r="B34" s="10" t="n">
        <v>0.474375</v>
      </c>
    </row>
    <row r="35" spans="1:4">
      <c r="A35" s="4" t="s">
        <v>478</v>
      </c>
    </row>
    <row r="36" spans="1:4">
      <c r="A36" s="3" t="s">
        <v>464</v>
      </c>
    </row>
    <row r="37" spans="1:4">
      <c r="A37" s="4" t="s">
        <v>468</v>
      </c>
      <c r="B37" s="12" t="n">
        <v>0.474375</v>
      </c>
    </row>
    <row r="38" spans="1:4">
      <c r="A38" s="4" t="s">
        <v>479</v>
      </c>
    </row>
    <row r="39" spans="1:4">
      <c r="A39" s="3" t="s">
        <v>464</v>
      </c>
    </row>
    <row r="40" spans="1:4">
      <c r="A40" s="4" t="s">
        <v>468</v>
      </c>
      <c r="B40" s="10" t="n">
        <v>0.515625</v>
      </c>
    </row>
    <row r="41" spans="1:4">
      <c r="A41" s="4" t="s">
        <v>480</v>
      </c>
    </row>
    <row r="42" spans="1:4">
      <c r="A42" s="3" t="s">
        <v>464</v>
      </c>
    </row>
    <row r="43" spans="1:4">
      <c r="A43" s="4" t="s">
        <v>465</v>
      </c>
      <c r="B43" s="4" t="s">
        <v>305</v>
      </c>
    </row>
    <row r="44" spans="1:4">
      <c r="A44" s="4" t="s">
        <v>470</v>
      </c>
      <c r="B44" s="4" t="s">
        <v>481</v>
      </c>
    </row>
    <row r="45" spans="1:4">
      <c r="A45" s="4" t="s">
        <v>482</v>
      </c>
    </row>
    <row r="46" spans="1:4">
      <c r="A46" s="3" t="s">
        <v>464</v>
      </c>
    </row>
    <row r="47" spans="1:4">
      <c r="A47" s="4" t="s">
        <v>465</v>
      </c>
      <c r="B47" s="4" t="s">
        <v>312</v>
      </c>
    </row>
    <row r="48" spans="1:4">
      <c r="A48" s="4" t="s">
        <v>470</v>
      </c>
      <c r="B48" s="4" t="s">
        <v>483</v>
      </c>
    </row>
    <row r="49" spans="1:4">
      <c r="A49" s="4" t="s">
        <v>484</v>
      </c>
    </row>
    <row r="50" spans="1:4">
      <c r="A50" s="3" t="s">
        <v>464</v>
      </c>
    </row>
    <row r="51" spans="1:4">
      <c r="A51" s="4" t="s">
        <v>468</v>
      </c>
      <c r="B51" s="10" t="n">
        <v>0.515625</v>
      </c>
    </row>
    <row r="52" spans="1:4">
      <c r="A52" s="4" t="s">
        <v>485</v>
      </c>
    </row>
    <row r="53" spans="1:4">
      <c r="A53" s="3" t="s">
        <v>464</v>
      </c>
    </row>
    <row r="54" spans="1:4">
      <c r="A54" s="4" t="s">
        <v>468</v>
      </c>
      <c r="B54" s="10" t="n">
        <v>0.61875</v>
      </c>
    </row>
    <row r="55" spans="1:4">
      <c r="A55" s="4" t="s">
        <v>486</v>
      </c>
    </row>
    <row r="56" spans="1:4">
      <c r="A56" s="3" t="s">
        <v>464</v>
      </c>
    </row>
    <row r="57" spans="1:4">
      <c r="A57" s="4" t="s">
        <v>470</v>
      </c>
      <c r="B57" s="4" t="s">
        <v>306</v>
      </c>
    </row>
    <row r="58" spans="1:4">
      <c r="A58" s="4" t="s">
        <v>487</v>
      </c>
    </row>
    <row r="59" spans="1:4">
      <c r="A59" s="3" t="s">
        <v>464</v>
      </c>
    </row>
    <row r="60" spans="1:4">
      <c r="A60" s="4" t="s">
        <v>470</v>
      </c>
      <c r="B60" s="4" t="s">
        <v>374</v>
      </c>
    </row>
    <row r="61" spans="1:4">
      <c r="A61" s="4" t="s">
        <v>488</v>
      </c>
    </row>
    <row r="62" spans="1:4">
      <c r="A62" s="3" t="s">
        <v>464</v>
      </c>
    </row>
    <row r="63" spans="1:4">
      <c r="A63" s="4" t="s">
        <v>468</v>
      </c>
      <c r="B63" s="10" t="n">
        <v>0.68175</v>
      </c>
    </row>
    <row r="64" spans="1:4">
      <c r="A64" s="4" t="s">
        <v>489</v>
      </c>
    </row>
    <row r="65" spans="1:4">
      <c r="A65" s="3" t="s">
        <v>464</v>
      </c>
    </row>
    <row r="66" spans="1:4">
      <c r="A66" s="4" t="s">
        <v>470</v>
      </c>
      <c r="B66" s="4" t="s">
        <v>490</v>
      </c>
    </row>
    <row r="67" spans="1:4">
      <c r="A67" s="4" t="s">
        <v>491</v>
      </c>
    </row>
    <row r="68" spans="1:4">
      <c r="A68" s="3" t="s">
        <v>464</v>
      </c>
    </row>
    <row r="69" spans="1:4">
      <c r="A69" s="4" t="s">
        <v>470</v>
      </c>
      <c r="B69" s="4" t="s">
        <v>49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0</v>
      </c>
      <c r="D2" s="2" t="s">
        <v>31</v>
      </c>
    </row>
    <row r="3" spans="1:4">
      <c r="A3" s="3" t="s">
        <v>93</v>
      </c>
    </row>
    <row r="4" spans="1:4">
      <c r="A4" s="4" t="s">
        <v>44</v>
      </c>
      <c r="B4" s="7" t="n">
        <v>121.4</v>
      </c>
      <c r="C4" s="7" t="n">
        <v>92.2</v>
      </c>
      <c r="D4" s="7" t="n">
        <v>87.5</v>
      </c>
    </row>
    <row r="5" spans="1:4">
      <c r="A5" s="3" t="s">
        <v>94</v>
      </c>
    </row>
    <row r="6" spans="1:4">
      <c r="A6" s="4" t="s">
        <v>37</v>
      </c>
      <c r="B6" s="8" t="n">
        <v>77.7</v>
      </c>
      <c r="C6" s="8" t="n">
        <v>67.40000000000001</v>
      </c>
      <c r="D6" s="8" t="n">
        <v>54.3</v>
      </c>
    </row>
    <row r="7" spans="1:4">
      <c r="A7" s="4" t="s">
        <v>95</v>
      </c>
      <c r="B7" s="8" t="n">
        <v>-0.1</v>
      </c>
      <c r="C7" s="8" t="n">
        <v>-2.5</v>
      </c>
      <c r="D7" s="8" t="n">
        <v>10.5</v>
      </c>
    </row>
    <row r="8" spans="1:4">
      <c r="A8" s="4" t="s">
        <v>41</v>
      </c>
      <c r="B8" s="5" t="n">
        <v>-25</v>
      </c>
      <c r="C8" s="8" t="n">
        <v>-0.7</v>
      </c>
      <c r="D8" s="8" t="n">
        <v>15.4</v>
      </c>
    </row>
    <row r="9" spans="1:4">
      <c r="A9" s="3" t="s">
        <v>96</v>
      </c>
    </row>
    <row r="10" spans="1:4">
      <c r="A10" s="4" t="s">
        <v>59</v>
      </c>
      <c r="B10" s="8" t="n">
        <v>0.3</v>
      </c>
      <c r="C10" s="8" t="n">
        <v>-8.6</v>
      </c>
      <c r="D10" s="8" t="n">
        <v>-10.1</v>
      </c>
    </row>
    <row r="11" spans="1:4">
      <c r="A11" s="4" t="s">
        <v>97</v>
      </c>
      <c r="B11" s="8" t="n">
        <v>4.7</v>
      </c>
      <c r="C11" s="8" t="n">
        <v>3.3</v>
      </c>
      <c r="D11" s="8" t="n">
        <v>3.3</v>
      </c>
    </row>
    <row r="12" spans="1:4">
      <c r="A12" s="4" t="s">
        <v>61</v>
      </c>
      <c r="B12" s="8" t="n">
        <v>10.2</v>
      </c>
      <c r="C12" s="5" t="n">
        <v>15</v>
      </c>
      <c r="D12" s="8" t="n">
        <v>-9.4</v>
      </c>
    </row>
    <row r="13" spans="1:4">
      <c r="A13" s="4" t="s">
        <v>71</v>
      </c>
      <c r="B13" s="8" t="n">
        <v>2.3</v>
      </c>
      <c r="C13" s="8" t="n">
        <v>-12.1</v>
      </c>
      <c r="D13" s="8" t="n">
        <v>-18.4</v>
      </c>
    </row>
    <row r="14" spans="1:4">
      <c r="A14" s="4" t="s">
        <v>72</v>
      </c>
      <c r="B14" s="8" t="n">
        <v>0.5</v>
      </c>
      <c r="C14" s="5" t="n">
        <v>-1</v>
      </c>
      <c r="D14" s="8" t="n">
        <v>-13.3</v>
      </c>
    </row>
    <row r="15" spans="1:4">
      <c r="A15" s="4" t="s">
        <v>73</v>
      </c>
      <c r="B15" s="8" t="n">
        <v>0.4</v>
      </c>
      <c r="C15" s="8" t="n">
        <v>-4.4</v>
      </c>
      <c r="D15" s="5" t="n">
        <v>0</v>
      </c>
    </row>
    <row r="16" spans="1:4">
      <c r="A16" s="4" t="s">
        <v>76</v>
      </c>
      <c r="B16" s="8" t="n">
        <v>-2.8</v>
      </c>
      <c r="C16" s="8" t="n">
        <v>0.5</v>
      </c>
      <c r="D16" s="8" t="n">
        <v>7.7</v>
      </c>
    </row>
    <row r="17" spans="1:4">
      <c r="A17" s="4" t="s">
        <v>98</v>
      </c>
      <c r="B17" s="5" t="n">
        <v>-6</v>
      </c>
      <c r="C17" s="8" t="n">
        <v>0.3</v>
      </c>
      <c r="D17" s="5" t="n">
        <v>-1</v>
      </c>
    </row>
    <row r="18" spans="1:4">
      <c r="A18" s="4" t="s">
        <v>99</v>
      </c>
      <c r="B18" s="8" t="n">
        <v>183.6</v>
      </c>
      <c r="C18" s="8" t="n">
        <v>149.4</v>
      </c>
      <c r="D18" s="8" t="n">
        <v>126.5</v>
      </c>
    </row>
    <row r="19" spans="1:4">
      <c r="A19" s="3" t="s">
        <v>100</v>
      </c>
    </row>
    <row r="20" spans="1:4">
      <c r="A20" s="4" t="s">
        <v>101</v>
      </c>
      <c r="B20" s="8" t="n">
        <v>-37.1</v>
      </c>
      <c r="C20" s="8" t="n">
        <v>-42.3</v>
      </c>
      <c r="D20" s="8" t="n">
        <v>-67.59999999999999</v>
      </c>
    </row>
    <row r="21" spans="1:4">
      <c r="A21" s="4" t="s">
        <v>102</v>
      </c>
      <c r="B21" s="5" t="n">
        <v>0</v>
      </c>
      <c r="C21" s="8" t="n">
        <v>-191.7</v>
      </c>
      <c r="D21" s="5" t="n">
        <v>0</v>
      </c>
    </row>
    <row r="22" spans="1:4">
      <c r="A22" s="4" t="s">
        <v>103</v>
      </c>
      <c r="B22" s="8" t="n">
        <v>17.2</v>
      </c>
      <c r="C22" s="8" t="n">
        <v>-17.7</v>
      </c>
      <c r="D22" s="5" t="n">
        <v>0</v>
      </c>
    </row>
    <row r="23" spans="1:4">
      <c r="A23" s="4" t="s">
        <v>104</v>
      </c>
      <c r="B23" s="8" t="n">
        <v>2.1</v>
      </c>
      <c r="C23" s="5" t="n">
        <v>0</v>
      </c>
      <c r="D23" s="5" t="n">
        <v>0</v>
      </c>
    </row>
    <row r="24" spans="1:4">
      <c r="A24" s="4" t="s">
        <v>105</v>
      </c>
      <c r="B24" s="8" t="n">
        <v>-17.8</v>
      </c>
      <c r="C24" s="8" t="n">
        <v>-251.7</v>
      </c>
      <c r="D24" s="8" t="n">
        <v>-67.59999999999999</v>
      </c>
    </row>
    <row r="25" spans="1:4">
      <c r="A25" s="3" t="s">
        <v>106</v>
      </c>
    </row>
    <row r="26" spans="1:4">
      <c r="A26" s="4" t="s">
        <v>107</v>
      </c>
      <c r="B26" s="5" t="n">
        <v>0</v>
      </c>
      <c r="C26" s="5" t="n">
        <v>30</v>
      </c>
      <c r="D26" s="8" t="n">
        <v>90.5</v>
      </c>
    </row>
    <row r="27" spans="1:4">
      <c r="A27" s="4" t="s">
        <v>108</v>
      </c>
      <c r="B27" s="5" t="n">
        <v>0</v>
      </c>
      <c r="C27" s="8" t="n">
        <v>260.8</v>
      </c>
      <c r="D27" s="8" t="n">
        <v>268.1</v>
      </c>
    </row>
    <row r="28" spans="1:4">
      <c r="A28" s="4" t="s">
        <v>109</v>
      </c>
      <c r="B28" s="8" t="n">
        <v>-66.09999999999999</v>
      </c>
      <c r="C28" s="8" t="n">
        <v>-231.3</v>
      </c>
      <c r="D28" s="8" t="n">
        <v>-276.3</v>
      </c>
    </row>
    <row r="29" spans="1:4">
      <c r="A29" s="4" t="s">
        <v>110</v>
      </c>
      <c r="B29" s="8" t="n">
        <v>-0.2</v>
      </c>
      <c r="C29" s="8" t="n">
        <v>-5.3</v>
      </c>
      <c r="D29" s="8" t="n">
        <v>-5.8</v>
      </c>
    </row>
    <row r="30" spans="1:4">
      <c r="A30" s="4" t="s">
        <v>111</v>
      </c>
      <c r="B30" s="5" t="n">
        <v>28</v>
      </c>
      <c r="C30" s="5" t="n">
        <v>232</v>
      </c>
      <c r="D30" s="5" t="n">
        <v>40</v>
      </c>
    </row>
    <row r="31" spans="1:4">
      <c r="A31" s="4" t="s">
        <v>112</v>
      </c>
      <c r="B31" s="5" t="n">
        <v>-38</v>
      </c>
      <c r="C31" s="5" t="n">
        <v>-50</v>
      </c>
      <c r="D31" s="5" t="n">
        <v>-80</v>
      </c>
    </row>
    <row r="32" spans="1:4">
      <c r="A32" s="4" t="s">
        <v>113</v>
      </c>
      <c r="B32" s="8" t="n">
        <v>16.2</v>
      </c>
      <c r="C32" s="5" t="n">
        <v>0</v>
      </c>
      <c r="D32" s="5" t="n">
        <v>0</v>
      </c>
    </row>
    <row r="33" spans="1:4">
      <c r="A33" s="4" t="s">
        <v>114</v>
      </c>
      <c r="B33" s="5" t="n">
        <v>-1</v>
      </c>
      <c r="C33" s="5" t="n">
        <v>0</v>
      </c>
      <c r="D33" s="5" t="n">
        <v>0</v>
      </c>
    </row>
    <row r="34" spans="1:4">
      <c r="A34" s="4" t="s">
        <v>115</v>
      </c>
      <c r="B34" s="8" t="n">
        <v>-116.4</v>
      </c>
      <c r="C34" s="8" t="n">
        <v>-104.5</v>
      </c>
      <c r="D34" s="8" t="n">
        <v>-74.7</v>
      </c>
    </row>
    <row r="35" spans="1:4">
      <c r="A35" s="4" t="s">
        <v>116</v>
      </c>
      <c r="B35" s="8" t="n">
        <v>-3.5</v>
      </c>
      <c r="C35" s="8" t="n">
        <v>-3.6</v>
      </c>
      <c r="D35" s="8" t="n">
        <v>-20.9</v>
      </c>
    </row>
    <row r="36" spans="1:4">
      <c r="A36" s="4" t="s">
        <v>117</v>
      </c>
      <c r="B36" s="5" t="n">
        <v>0</v>
      </c>
      <c r="C36" s="8" t="n">
        <v>-12.8</v>
      </c>
      <c r="D36" s="5" t="n">
        <v>0</v>
      </c>
    </row>
    <row r="37" spans="1:4">
      <c r="A37" s="4" t="s">
        <v>118</v>
      </c>
      <c r="B37" s="8" t="n">
        <v>8.4</v>
      </c>
      <c r="C37" s="8" t="n">
        <v>2.3</v>
      </c>
      <c r="D37" s="8" t="n">
        <v>0.3</v>
      </c>
    </row>
    <row r="38" spans="1:4">
      <c r="A38" s="4" t="s">
        <v>119</v>
      </c>
      <c r="B38" s="5" t="n">
        <v>0</v>
      </c>
      <c r="C38" s="5" t="n">
        <v>0</v>
      </c>
      <c r="D38" s="8" t="n">
        <v>-13.1</v>
      </c>
    </row>
    <row r="39" spans="1:4">
      <c r="A39" s="4" t="s">
        <v>120</v>
      </c>
      <c r="B39" s="8" t="n">
        <v>-172.6</v>
      </c>
      <c r="C39" s="8" t="n">
        <v>117.6</v>
      </c>
      <c r="D39" s="8" t="n">
        <v>-71.90000000000001</v>
      </c>
    </row>
    <row r="40" spans="1:4">
      <c r="A40" s="4" t="s">
        <v>121</v>
      </c>
      <c r="B40" s="8" t="n">
        <v>-6.8</v>
      </c>
      <c r="C40" s="8" t="n">
        <v>15.3</v>
      </c>
      <c r="D40" s="5" t="n">
        <v>-13</v>
      </c>
    </row>
    <row r="41" spans="1:4">
      <c r="A41" s="4" t="s">
        <v>122</v>
      </c>
      <c r="B41" s="8" t="n">
        <v>48.6</v>
      </c>
      <c r="C41" s="8" t="n">
        <v>33.3</v>
      </c>
      <c r="D41" s="8" t="n">
        <v>46.3</v>
      </c>
    </row>
    <row r="42" spans="1:4">
      <c r="A42" s="4" t="s">
        <v>123</v>
      </c>
      <c r="B42" s="8" t="n">
        <v>41.8</v>
      </c>
      <c r="C42" s="8" t="n">
        <v>48.6</v>
      </c>
      <c r="D42" s="8" t="n">
        <v>33.3</v>
      </c>
    </row>
    <row r="43" spans="1:4">
      <c r="A43" s="3" t="s">
        <v>124</v>
      </c>
    </row>
    <row r="44" spans="1:4">
      <c r="A44" s="4" t="s">
        <v>125</v>
      </c>
      <c r="B44" s="5" t="n">
        <v>54</v>
      </c>
      <c r="C44" s="8" t="n">
        <v>49.8</v>
      </c>
      <c r="D44" s="8" t="n">
        <v>15.7</v>
      </c>
    </row>
    <row r="45" spans="1:4">
      <c r="A45" s="4" t="s">
        <v>126</v>
      </c>
      <c r="B45" s="7" t="n">
        <v>1.5</v>
      </c>
      <c r="C45" s="7" t="n">
        <v>0.8</v>
      </c>
      <c r="D4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2</v>
      </c>
      <c r="B1" s="2" t="s">
        <v>493</v>
      </c>
      <c r="C1" s="2" t="s">
        <v>2</v>
      </c>
      <c r="D1" s="2" t="s">
        <v>396</v>
      </c>
      <c r="E1" s="2" t="s">
        <v>4</v>
      </c>
      <c r="F1" s="2" t="s">
        <v>397</v>
      </c>
    </row>
    <row r="2" spans="1:6">
      <c r="A2" s="4" t="s">
        <v>494</v>
      </c>
      <c r="D2" s="11" t="n">
        <v>0.594</v>
      </c>
      <c r="E2" s="11" t="n">
        <v>0.594</v>
      </c>
      <c r="F2" s="11" t="n">
        <v>0.594</v>
      </c>
    </row>
    <row r="3" spans="1:6">
      <c r="A3" s="4" t="s">
        <v>495</v>
      </c>
      <c r="D3" s="7" t="n">
        <v>29.5</v>
      </c>
      <c r="E3" s="7" t="n">
        <v>29.5</v>
      </c>
      <c r="F3" s="7" t="n">
        <v>29.5</v>
      </c>
    </row>
    <row r="4" spans="1:6">
      <c r="A4" s="4" t="s">
        <v>496</v>
      </c>
      <c r="C4" s="11" t="n">
        <v>0.594</v>
      </c>
    </row>
    <row r="5" spans="1:6">
      <c r="A5" s="4" t="s">
        <v>497</v>
      </c>
      <c r="C5" s="7" t="n">
        <v>29.5</v>
      </c>
    </row>
    <row r="6" spans="1:6">
      <c r="A6" s="4" t="s">
        <v>498</v>
      </c>
    </row>
    <row r="7" spans="1:6">
      <c r="A7" s="4" t="s">
        <v>496</v>
      </c>
      <c r="B7" s="11" t="n">
        <v>0.5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9</v>
      </c>
      <c r="B1" s="2" t="s">
        <v>413</v>
      </c>
      <c r="J1" s="2" t="s">
        <v>1</v>
      </c>
    </row>
    <row r="2" spans="1:12">
      <c r="B2" s="2" t="s">
        <v>2</v>
      </c>
      <c r="C2" s="2" t="s">
        <v>396</v>
      </c>
      <c r="D2" s="2" t="s">
        <v>4</v>
      </c>
      <c r="E2" s="2" t="s">
        <v>397</v>
      </c>
      <c r="F2" s="2" t="s">
        <v>30</v>
      </c>
      <c r="G2" s="2" t="s">
        <v>398</v>
      </c>
      <c r="H2" s="2" t="s">
        <v>399</v>
      </c>
      <c r="I2" s="2" t="s">
        <v>400</v>
      </c>
      <c r="J2" s="2" t="s">
        <v>2</v>
      </c>
      <c r="K2" s="2" t="s">
        <v>30</v>
      </c>
      <c r="L2" s="2" t="s">
        <v>31</v>
      </c>
    </row>
    <row r="3" spans="1:12">
      <c r="A3" s="3" t="s">
        <v>500</v>
      </c>
    </row>
    <row r="4" spans="1:12">
      <c r="A4" s="4" t="s">
        <v>501</v>
      </c>
      <c r="J4" s="4" t="s">
        <v>315</v>
      </c>
    </row>
    <row r="5" spans="1:12">
      <c r="A5" s="4" t="s">
        <v>502</v>
      </c>
      <c r="B5" s="7" t="n">
        <v>45.9</v>
      </c>
      <c r="C5" s="7" t="n">
        <v>21.3</v>
      </c>
      <c r="D5" s="7" t="n">
        <v>12.1</v>
      </c>
      <c r="E5" s="7" t="n">
        <v>39.8</v>
      </c>
      <c r="F5" s="7" t="n">
        <v>36.3</v>
      </c>
      <c r="G5" s="7" t="n">
        <v>19.5</v>
      </c>
      <c r="H5" s="6" t="n">
        <v>17</v>
      </c>
      <c r="I5" s="7" t="n">
        <v>12.6</v>
      </c>
      <c r="J5" s="7" t="n">
        <v>119.1</v>
      </c>
      <c r="K5" s="6" t="n">
        <v>86</v>
      </c>
      <c r="L5" s="7" t="n">
        <v>71.8</v>
      </c>
    </row>
    <row r="6" spans="1:12">
      <c r="A6" s="4" t="s">
        <v>503</v>
      </c>
      <c r="J6" s="5" t="n">
        <v>-7</v>
      </c>
      <c r="K6" s="5" t="n">
        <v>0</v>
      </c>
      <c r="L6" s="5" t="n">
        <v>0</v>
      </c>
    </row>
    <row r="7" spans="1:12">
      <c r="A7" s="4" t="s">
        <v>47</v>
      </c>
      <c r="J7" s="8" t="n">
        <v>23.6</v>
      </c>
      <c r="K7" s="8" t="n">
        <v>8.6</v>
      </c>
      <c r="L7" s="8" t="n">
        <v>18.2</v>
      </c>
    </row>
    <row r="8" spans="1:12">
      <c r="A8" s="4" t="s">
        <v>504</v>
      </c>
      <c r="J8" s="7" t="n">
        <v>105.1</v>
      </c>
      <c r="K8" s="6" t="n">
        <v>79</v>
      </c>
      <c r="L8" s="7" t="n">
        <v>54.7</v>
      </c>
    </row>
    <row r="9" spans="1:12">
      <c r="A9" s="4" t="s">
        <v>465</v>
      </c>
      <c r="J9" s="4" t="s">
        <v>312</v>
      </c>
      <c r="K9" s="4" t="s">
        <v>312</v>
      </c>
      <c r="L9" s="4" t="s">
        <v>312</v>
      </c>
    </row>
    <row r="10" spans="1:12">
      <c r="A10" s="4" t="s">
        <v>505</v>
      </c>
      <c r="J10" s="7" t="n">
        <v>95.5</v>
      </c>
      <c r="K10" s="7" t="n">
        <v>77.40000000000001</v>
      </c>
      <c r="L10" s="7" t="n">
        <v>53.6</v>
      </c>
    </row>
    <row r="11" spans="1:12">
      <c r="A11" s="4" t="s">
        <v>415</v>
      </c>
      <c r="E11" s="8" t="n">
        <v>8.4</v>
      </c>
    </row>
    <row r="12" spans="1:12">
      <c r="A12" s="4" t="s">
        <v>49</v>
      </c>
    </row>
    <row r="13" spans="1:12">
      <c r="A13" s="3" t="s">
        <v>500</v>
      </c>
    </row>
    <row r="14" spans="1:12">
      <c r="A14" s="4" t="s">
        <v>506</v>
      </c>
      <c r="J14" s="5" t="n">
        <v>15709697</v>
      </c>
    </row>
    <row r="15" spans="1:12">
      <c r="A15" s="4" t="s">
        <v>507</v>
      </c>
    </row>
    <row r="16" spans="1:12">
      <c r="A16" s="3" t="s">
        <v>500</v>
      </c>
    </row>
    <row r="17" spans="1:12">
      <c r="A17" s="4" t="s">
        <v>505</v>
      </c>
      <c r="J17" s="7" t="n">
        <v>46.1</v>
      </c>
      <c r="K17" s="5" t="n">
        <v>34</v>
      </c>
      <c r="L17" s="8" t="n">
        <v>23.8</v>
      </c>
    </row>
    <row r="18" spans="1:12">
      <c r="A18" s="4" t="s">
        <v>508</v>
      </c>
    </row>
    <row r="19" spans="1:12">
      <c r="A19" s="3" t="s">
        <v>500</v>
      </c>
    </row>
    <row r="20" spans="1:12">
      <c r="A20" s="4" t="s">
        <v>503</v>
      </c>
      <c r="J20" s="5" t="n">
        <v>-7</v>
      </c>
      <c r="K20" s="5" t="n">
        <v>0</v>
      </c>
      <c r="L20" s="5" t="n">
        <v>0</v>
      </c>
    </row>
    <row r="21" spans="1:12">
      <c r="A21" s="4" t="s">
        <v>505</v>
      </c>
      <c r="J21" s="8" t="n">
        <v>56.4</v>
      </c>
      <c r="K21" s="8" t="n">
        <v>14.9</v>
      </c>
      <c r="L21" s="8" t="n">
        <v>6.2</v>
      </c>
    </row>
    <row r="22" spans="1:12">
      <c r="A22" s="4" t="s">
        <v>509</v>
      </c>
      <c r="J22" s="8" t="n">
        <v>49.4</v>
      </c>
      <c r="K22" s="8" t="n">
        <v>14.9</v>
      </c>
      <c r="L22" s="8" t="n">
        <v>6.2</v>
      </c>
    </row>
    <row r="23" spans="1:12">
      <c r="A23" s="4" t="s">
        <v>510</v>
      </c>
    </row>
    <row r="24" spans="1:12">
      <c r="A24" s="3" t="s">
        <v>500</v>
      </c>
    </row>
    <row r="25" spans="1:12">
      <c r="A25" s="4" t="s">
        <v>505</v>
      </c>
      <c r="J25" s="5" t="n">
        <v>0</v>
      </c>
      <c r="K25" s="8" t="n">
        <v>28.5</v>
      </c>
      <c r="L25" s="8" t="n">
        <v>23.6</v>
      </c>
    </row>
    <row r="26" spans="1:12">
      <c r="A26" s="4" t="s">
        <v>511</v>
      </c>
    </row>
    <row r="27" spans="1:12">
      <c r="A27" s="3" t="s">
        <v>500</v>
      </c>
    </row>
    <row r="28" spans="1:12">
      <c r="A28" s="4" t="s">
        <v>512</v>
      </c>
      <c r="J28" s="5" t="n">
        <v>21</v>
      </c>
      <c r="K28" s="8" t="n">
        <v>6.4</v>
      </c>
      <c r="L28" s="8" t="n">
        <v>1.3</v>
      </c>
    </row>
    <row r="29" spans="1:12">
      <c r="A29" s="4" t="s">
        <v>513</v>
      </c>
    </row>
    <row r="30" spans="1:12">
      <c r="A30" s="3" t="s">
        <v>500</v>
      </c>
    </row>
    <row r="31" spans="1:12">
      <c r="A31" s="4" t="s">
        <v>47</v>
      </c>
      <c r="J31" s="8" t="n">
        <v>2.6</v>
      </c>
      <c r="K31" s="8" t="n">
        <v>1.6</v>
      </c>
      <c r="L31" s="8" t="n">
        <v>1.1</v>
      </c>
    </row>
    <row r="32" spans="1:12">
      <c r="A32" s="4" t="s">
        <v>54</v>
      </c>
    </row>
    <row r="33" spans="1:12">
      <c r="A33" s="3" t="s">
        <v>500</v>
      </c>
    </row>
    <row r="34" spans="1:12">
      <c r="A34" s="4" t="s">
        <v>502</v>
      </c>
      <c r="J34" s="5" t="n">
        <v>0</v>
      </c>
      <c r="K34" s="8" t="n">
        <v>0.6</v>
      </c>
      <c r="L34" s="8" t="n">
        <v>15.8</v>
      </c>
    </row>
    <row r="35" spans="1:12">
      <c r="A35" s="4" t="s">
        <v>47</v>
      </c>
      <c r="J35" s="5" t="n">
        <v>0</v>
      </c>
      <c r="K35" s="8" t="n">
        <v>0.6</v>
      </c>
      <c r="L35" s="8" t="n">
        <v>15.8</v>
      </c>
    </row>
    <row r="36" spans="1:12">
      <c r="A36" s="4" t="s">
        <v>55</v>
      </c>
    </row>
    <row r="37" spans="1:12">
      <c r="A37" s="3" t="s">
        <v>500</v>
      </c>
    </row>
    <row r="38" spans="1:12">
      <c r="A38" s="4" t="s">
        <v>502</v>
      </c>
      <c r="J38" s="8" t="n">
        <v>119.1</v>
      </c>
      <c r="K38" s="8" t="n">
        <v>85.40000000000001</v>
      </c>
      <c r="L38" s="5" t="n">
        <v>56</v>
      </c>
    </row>
    <row r="39" spans="1:12">
      <c r="A39" s="4" t="s">
        <v>514</v>
      </c>
      <c r="J39" s="8" t="n">
        <v>126.1</v>
      </c>
      <c r="K39" s="8" t="n">
        <v>85.40000000000001</v>
      </c>
      <c r="L39" s="5" t="n">
        <v>56</v>
      </c>
    </row>
    <row r="40" spans="1:12">
      <c r="A40" s="4" t="s">
        <v>415</v>
      </c>
      <c r="J40" s="8" t="n">
        <v>8.4</v>
      </c>
      <c r="L40" s="8" t="n">
        <v>0.3</v>
      </c>
    </row>
    <row r="41" spans="1:12">
      <c r="A41" s="4" t="s">
        <v>393</v>
      </c>
    </row>
    <row r="42" spans="1:12">
      <c r="A42" s="3" t="s">
        <v>500</v>
      </c>
    </row>
    <row r="43" spans="1:12">
      <c r="A43" s="4" t="s">
        <v>415</v>
      </c>
      <c r="J43" s="8" t="n">
        <v>1.4</v>
      </c>
      <c r="L43" s="8" t="n">
        <v>0.3</v>
      </c>
    </row>
    <row r="44" spans="1:12">
      <c r="A44" s="4" t="s">
        <v>515</v>
      </c>
    </row>
    <row r="45" spans="1:12">
      <c r="A45" s="3" t="s">
        <v>500</v>
      </c>
    </row>
    <row r="46" spans="1:12">
      <c r="A46" s="4" t="s">
        <v>47</v>
      </c>
      <c r="J46" s="6" t="n">
        <v>21</v>
      </c>
      <c r="K46" s="7" t="n">
        <v>6.4</v>
      </c>
      <c r="L46" s="7" t="n">
        <v>1.3</v>
      </c>
    </row>
    <row r="47" spans="1:12">
      <c r="A47" s="4" t="s">
        <v>516</v>
      </c>
    </row>
    <row r="48" spans="1:12">
      <c r="A48" s="3" t="s">
        <v>500</v>
      </c>
    </row>
    <row r="49" spans="1:12">
      <c r="A49" s="4" t="s">
        <v>506</v>
      </c>
      <c r="J49" s="5" t="n">
        <v>15709697</v>
      </c>
    </row>
    <row r="50" spans="1:12">
      <c r="A50" s="4" t="s">
        <v>517</v>
      </c>
      <c r="J50" s="5" t="n">
        <v>1</v>
      </c>
    </row>
    <row r="51" spans="1:12">
      <c r="A51" s="4" t="s">
        <v>415</v>
      </c>
      <c r="E51" s="6" t="n">
        <v>7</v>
      </c>
    </row>
    <row r="52" spans="1:12">
      <c r="A52" s="4" t="s">
        <v>518</v>
      </c>
    </row>
    <row r="53" spans="1:12">
      <c r="A53" s="3" t="s">
        <v>500</v>
      </c>
    </row>
    <row r="54" spans="1:12">
      <c r="A54" s="4" t="s">
        <v>506</v>
      </c>
      <c r="J54" s="5" t="n">
        <v>-15709697</v>
      </c>
    </row>
    <row r="55" spans="1:12">
      <c r="A55" s="4" t="s">
        <v>519</v>
      </c>
    </row>
    <row r="56" spans="1:12">
      <c r="A56" s="3" t="s">
        <v>500</v>
      </c>
    </row>
    <row r="57" spans="1:12">
      <c r="A57" s="4" t="s">
        <v>415</v>
      </c>
      <c r="J57" s="6" t="n">
        <v>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0</v>
      </c>
      <c r="B1" s="2" t="s">
        <v>413</v>
      </c>
      <c r="J1" s="2" t="s">
        <v>1</v>
      </c>
    </row>
    <row r="2" spans="1:12">
      <c r="B2" s="2" t="s">
        <v>2</v>
      </c>
      <c r="C2" s="2" t="s">
        <v>396</v>
      </c>
      <c r="D2" s="2" t="s">
        <v>4</v>
      </c>
      <c r="E2" s="2" t="s">
        <v>397</v>
      </c>
      <c r="F2" s="2" t="s">
        <v>30</v>
      </c>
      <c r="G2" s="2" t="s">
        <v>398</v>
      </c>
      <c r="H2" s="2" t="s">
        <v>399</v>
      </c>
      <c r="I2" s="2" t="s">
        <v>400</v>
      </c>
      <c r="J2" s="2" t="s">
        <v>2</v>
      </c>
      <c r="K2" s="2" t="s">
        <v>30</v>
      </c>
      <c r="L2" s="2" t="s">
        <v>31</v>
      </c>
    </row>
    <row r="3" spans="1:12">
      <c r="A3" s="3" t="s">
        <v>464</v>
      </c>
    </row>
    <row r="4" spans="1:12">
      <c r="A4" s="4" t="s">
        <v>502</v>
      </c>
      <c r="B4" s="7" t="n">
        <v>45.9</v>
      </c>
      <c r="C4" s="7" t="n">
        <v>21.3</v>
      </c>
      <c r="D4" s="7" t="n">
        <v>12.1</v>
      </c>
      <c r="E4" s="7" t="n">
        <v>39.8</v>
      </c>
      <c r="F4" s="7" t="n">
        <v>36.3</v>
      </c>
      <c r="G4" s="7" t="n">
        <v>19.5</v>
      </c>
      <c r="H4" s="6" t="n">
        <v>17</v>
      </c>
      <c r="I4" s="7" t="n">
        <v>12.6</v>
      </c>
      <c r="J4" s="7" t="n">
        <v>119.1</v>
      </c>
      <c r="K4" s="6" t="n">
        <v>86</v>
      </c>
      <c r="L4" s="7" t="n">
        <v>71.8</v>
      </c>
    </row>
    <row r="5" spans="1:12">
      <c r="A5" s="4" t="s">
        <v>503</v>
      </c>
      <c r="J5" s="5" t="n">
        <v>-7</v>
      </c>
      <c r="K5" s="5" t="n">
        <v>0</v>
      </c>
      <c r="L5" s="5" t="n">
        <v>0</v>
      </c>
    </row>
    <row r="6" spans="1:12">
      <c r="A6" s="4" t="s">
        <v>521</v>
      </c>
      <c r="J6" s="5" t="n">
        <v>8</v>
      </c>
      <c r="K6" s="8" t="n">
        <v>7.2</v>
      </c>
      <c r="L6" s="8" t="n">
        <v>2.6</v>
      </c>
    </row>
    <row r="7" spans="1:12">
      <c r="A7" s="4" t="s">
        <v>522</v>
      </c>
      <c r="B7" s="7" t="n">
        <v>29.5</v>
      </c>
    </row>
    <row r="8" spans="1:12">
      <c r="A8" s="4" t="s">
        <v>523</v>
      </c>
      <c r="J8" s="8" t="n">
        <v>8.300000000000001</v>
      </c>
      <c r="K8" s="8" t="n">
        <v>-26.4</v>
      </c>
      <c r="L8" s="8" t="n">
        <v>-24.7</v>
      </c>
    </row>
    <row r="9" spans="1:12">
      <c r="A9" s="4" t="s">
        <v>49</v>
      </c>
    </row>
    <row r="10" spans="1:12">
      <c r="A10" s="3" t="s">
        <v>464</v>
      </c>
    </row>
    <row r="11" spans="1:12">
      <c r="A11" s="4" t="s">
        <v>522</v>
      </c>
      <c r="J11" s="7" t="n">
        <v>109.8</v>
      </c>
      <c r="K11" s="7" t="n">
        <v>67.7</v>
      </c>
      <c r="L11" s="7" t="n">
        <v>45.3</v>
      </c>
    </row>
    <row r="12" spans="1:12">
      <c r="A12" s="4" t="s">
        <v>51</v>
      </c>
      <c r="J12" s="8" t="n">
        <v>46.2</v>
      </c>
      <c r="K12" s="8" t="n">
        <v>26.2</v>
      </c>
      <c r="L12" s="8" t="n">
        <v>19.7</v>
      </c>
    </row>
    <row r="13" spans="1:12">
      <c r="A13" s="4" t="s">
        <v>524</v>
      </c>
      <c r="B13" s="9" t="n">
        <v>0.78</v>
      </c>
      <c r="C13" s="9" t="n">
        <v>0.42</v>
      </c>
      <c r="D13" s="9" t="n">
        <v>0.23</v>
      </c>
      <c r="E13" s="9" t="n">
        <v>0.64</v>
      </c>
      <c r="F13" s="9" t="n">
        <v>0.71</v>
      </c>
      <c r="G13" s="9" t="n">
        <v>0.43</v>
      </c>
      <c r="H13" s="9" t="n">
        <v>0.4</v>
      </c>
      <c r="I13" s="9" t="n">
        <v>0.29</v>
      </c>
      <c r="J13" s="9" t="n">
        <v>2.07</v>
      </c>
      <c r="K13" s="9" t="n">
        <v>1.92</v>
      </c>
      <c r="L13" s="9" t="n">
        <v>1.58</v>
      </c>
    </row>
    <row r="14" spans="1:12">
      <c r="A14" s="4" t="s">
        <v>52</v>
      </c>
    </row>
    <row r="15" spans="1:12">
      <c r="A15" s="3" t="s">
        <v>464</v>
      </c>
    </row>
    <row r="16" spans="1:12">
      <c r="A16" s="4" t="s">
        <v>522</v>
      </c>
      <c r="J16" s="6" t="n">
        <v>0</v>
      </c>
      <c r="K16" s="7" t="n">
        <v>36.9</v>
      </c>
      <c r="L16" s="7" t="n">
        <v>32.8</v>
      </c>
    </row>
    <row r="17" spans="1:12">
      <c r="A17" s="4" t="s">
        <v>51</v>
      </c>
      <c r="J17" s="5" t="n">
        <v>0</v>
      </c>
      <c r="K17" s="8" t="n">
        <v>15.7</v>
      </c>
      <c r="L17" s="8" t="n">
        <v>15.7</v>
      </c>
    </row>
    <row r="18" spans="1:12">
      <c r="A18" s="4" t="s">
        <v>524</v>
      </c>
      <c r="B18" s="6" t="n">
        <v>0</v>
      </c>
      <c r="C18" s="6" t="n">
        <v>0</v>
      </c>
      <c r="D18" s="6" t="n">
        <v>0</v>
      </c>
      <c r="E18" s="6" t="n">
        <v>0</v>
      </c>
      <c r="F18" s="9" t="n">
        <v>0.71</v>
      </c>
      <c r="G18" s="9" t="n">
        <v>0.38</v>
      </c>
      <c r="H18" s="9" t="n">
        <v>0.4</v>
      </c>
      <c r="I18" s="9" t="n">
        <v>0.29</v>
      </c>
      <c r="J18" s="6" t="n">
        <v>0</v>
      </c>
      <c r="K18" s="9" t="n">
        <v>1.71</v>
      </c>
      <c r="L18" s="9" t="n">
        <v>1.43</v>
      </c>
    </row>
    <row r="19" spans="1:12">
      <c r="A19" s="4" t="s">
        <v>86</v>
      </c>
    </row>
    <row r="20" spans="1:12">
      <c r="A20" s="3" t="s">
        <v>464</v>
      </c>
    </row>
    <row r="21" spans="1:12">
      <c r="A21" s="4" t="s">
        <v>521</v>
      </c>
      <c r="J21" s="6" t="n">
        <v>8</v>
      </c>
      <c r="K21" s="7" t="n">
        <v>7.2</v>
      </c>
      <c r="L21" s="7" t="n">
        <v>2.6</v>
      </c>
    </row>
    <row r="22" spans="1:12">
      <c r="A22" s="4" t="s">
        <v>525</v>
      </c>
      <c r="J22" s="8" t="n">
        <v>15.6</v>
      </c>
      <c r="K22" s="8" t="n">
        <v>0.8</v>
      </c>
      <c r="L22" s="8" t="n">
        <v>-0.2</v>
      </c>
    </row>
    <row r="23" spans="1:12">
      <c r="A23" s="4" t="s">
        <v>526</v>
      </c>
      <c r="J23" s="8" t="n">
        <v>23.6</v>
      </c>
      <c r="K23" s="8" t="n">
        <v>8.6</v>
      </c>
      <c r="L23" s="8" t="n">
        <v>18.2</v>
      </c>
    </row>
    <row r="24" spans="1:12">
      <c r="A24" s="4" t="s">
        <v>527</v>
      </c>
    </row>
    <row r="25" spans="1:12">
      <c r="A25" s="3" t="s">
        <v>464</v>
      </c>
    </row>
    <row r="26" spans="1:12">
      <c r="A26" s="4" t="s">
        <v>503</v>
      </c>
      <c r="J26" s="5" t="n">
        <v>-7</v>
      </c>
      <c r="K26" s="5" t="n">
        <v>0</v>
      </c>
      <c r="L26" s="5" t="n">
        <v>0</v>
      </c>
    </row>
    <row r="27" spans="1:12">
      <c r="A27" s="4" t="s">
        <v>521</v>
      </c>
      <c r="J27" s="8" t="n">
        <v>109.8</v>
      </c>
      <c r="K27" s="8" t="n">
        <v>67.7</v>
      </c>
      <c r="L27" s="8" t="n">
        <v>45.3</v>
      </c>
    </row>
    <row r="28" spans="1:12">
      <c r="A28" s="4" t="s">
        <v>525</v>
      </c>
      <c r="J28" s="8" t="n">
        <v>-7.3</v>
      </c>
      <c r="K28" s="8" t="n">
        <v>-17.3</v>
      </c>
      <c r="L28" s="8" t="n">
        <v>-14.2</v>
      </c>
    </row>
    <row r="29" spans="1:12">
      <c r="A29" s="4" t="s">
        <v>526</v>
      </c>
      <c r="J29" s="8" t="n">
        <v>95.5</v>
      </c>
      <c r="K29" s="8" t="n">
        <v>50.4</v>
      </c>
      <c r="L29" s="8" t="n">
        <v>31.1</v>
      </c>
    </row>
    <row r="30" spans="1:12">
      <c r="A30" s="4" t="s">
        <v>528</v>
      </c>
    </row>
    <row r="31" spans="1:12">
      <c r="A31" s="3" t="s">
        <v>464</v>
      </c>
    </row>
    <row r="32" spans="1:12">
      <c r="A32" s="4" t="s">
        <v>521</v>
      </c>
      <c r="J32" s="5" t="n">
        <v>0</v>
      </c>
      <c r="K32" s="8" t="n">
        <v>36.9</v>
      </c>
      <c r="L32" s="8" t="n">
        <v>32.8</v>
      </c>
    </row>
    <row r="33" spans="1:12">
      <c r="A33" s="4" t="s">
        <v>525</v>
      </c>
      <c r="J33" s="5" t="n">
        <v>0</v>
      </c>
      <c r="K33" s="8" t="n">
        <v>-9.9</v>
      </c>
      <c r="L33" s="8" t="n">
        <v>-10.3</v>
      </c>
    </row>
    <row r="34" spans="1:12">
      <c r="A34" s="4" t="s">
        <v>526</v>
      </c>
      <c r="J34" s="5" t="n">
        <v>0</v>
      </c>
      <c r="K34" s="5" t="n">
        <v>27</v>
      </c>
      <c r="L34" s="8" t="n">
        <v>22.5</v>
      </c>
    </row>
    <row r="35" spans="1:12">
      <c r="A35" s="4" t="s">
        <v>54</v>
      </c>
    </row>
    <row r="36" spans="1:12">
      <c r="A36" s="3" t="s">
        <v>464</v>
      </c>
    </row>
    <row r="37" spans="1:12">
      <c r="A37" s="4" t="s">
        <v>502</v>
      </c>
      <c r="J37" s="5" t="n">
        <v>0</v>
      </c>
      <c r="K37" s="8" t="n">
        <v>0.6</v>
      </c>
      <c r="L37" s="8" t="n">
        <v>15.8</v>
      </c>
    </row>
    <row r="38" spans="1:12">
      <c r="A38" s="4" t="s">
        <v>55</v>
      </c>
    </row>
    <row r="39" spans="1:12">
      <c r="A39" s="3" t="s">
        <v>464</v>
      </c>
    </row>
    <row r="40" spans="1:12">
      <c r="A40" s="4" t="s">
        <v>502</v>
      </c>
      <c r="J40" s="8" t="n">
        <v>119.1</v>
      </c>
      <c r="K40" s="8" t="n">
        <v>85.40000000000001</v>
      </c>
      <c r="L40" s="5" t="n">
        <v>56</v>
      </c>
    </row>
    <row r="41" spans="1:12">
      <c r="A41" s="4" t="s">
        <v>514</v>
      </c>
      <c r="J41" s="8" t="n">
        <v>126.1</v>
      </c>
      <c r="K41" s="8" t="n">
        <v>85.40000000000001</v>
      </c>
      <c r="L41" s="5" t="n">
        <v>56</v>
      </c>
    </row>
    <row r="42" spans="1:12">
      <c r="A42" s="4" t="s">
        <v>529</v>
      </c>
      <c r="J42" s="8" t="n">
        <v>117.6</v>
      </c>
      <c r="K42" s="8" t="n">
        <v>104.5</v>
      </c>
      <c r="L42" s="8" t="n">
        <v>74.7</v>
      </c>
    </row>
    <row r="43" spans="1:12">
      <c r="A43" s="4" t="s">
        <v>393</v>
      </c>
    </row>
    <row r="44" spans="1:12">
      <c r="A44" s="3" t="s">
        <v>464</v>
      </c>
    </row>
    <row r="45" spans="1:12">
      <c r="A45" s="4" t="s">
        <v>529</v>
      </c>
      <c r="J45" s="5" t="n">
        <v>8</v>
      </c>
      <c r="K45" s="8" t="n">
        <v>6.1</v>
      </c>
      <c r="L45" s="8" t="n">
        <v>2.1</v>
      </c>
    </row>
    <row r="46" spans="1:12">
      <c r="A46" s="4" t="s">
        <v>530</v>
      </c>
    </row>
    <row r="47" spans="1:12">
      <c r="A47" s="3" t="s">
        <v>464</v>
      </c>
    </row>
    <row r="48" spans="1:12">
      <c r="A48" s="4" t="s">
        <v>529</v>
      </c>
      <c r="J48" s="7" t="n">
        <v>5.6</v>
      </c>
      <c r="K48" s="7" t="n">
        <v>4.7</v>
      </c>
      <c r="L48" s="7" t="n">
        <v>1.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5"/>
  </cols>
  <sheetData>
    <row r="1" spans="1:6">
      <c r="A1" s="1" t="s">
        <v>531</v>
      </c>
      <c r="B1" s="2" t="s">
        <v>1</v>
      </c>
    </row>
    <row r="2" spans="1:6">
      <c r="B2" s="2" t="s">
        <v>2</v>
      </c>
      <c r="C2" s="2" t="s">
        <v>30</v>
      </c>
      <c r="D2" s="2" t="s">
        <v>31</v>
      </c>
      <c r="E2" s="2" t="s">
        <v>532</v>
      </c>
      <c r="F2" s="2" t="s">
        <v>533</v>
      </c>
    </row>
    <row r="3" spans="1:6">
      <c r="A3" s="4" t="s">
        <v>49</v>
      </c>
    </row>
    <row r="4" spans="1:6">
      <c r="A4" s="3" t="s">
        <v>534</v>
      </c>
    </row>
    <row r="5" spans="1:6">
      <c r="A5" s="4" t="s">
        <v>535</v>
      </c>
      <c r="B5" s="5" t="n">
        <v>30493743</v>
      </c>
      <c r="C5" s="5" t="n">
        <v>21693916</v>
      </c>
      <c r="D5" s="5" t="n">
        <v>15713153</v>
      </c>
    </row>
    <row r="6" spans="1:6">
      <c r="A6" s="4" t="s">
        <v>536</v>
      </c>
      <c r="D6" s="5" t="n">
        <v>62956</v>
      </c>
    </row>
    <row r="7" spans="1:6">
      <c r="A7" s="4" t="s">
        <v>537</v>
      </c>
      <c r="C7" s="5" t="n">
        <v>-856000</v>
      </c>
    </row>
    <row r="8" spans="1:6">
      <c r="A8" s="4" t="s">
        <v>506</v>
      </c>
      <c r="B8" s="5" t="n">
        <v>15709697</v>
      </c>
    </row>
    <row r="9" spans="1:6">
      <c r="A9" s="4" t="s">
        <v>538</v>
      </c>
      <c r="B9" s="5" t="n">
        <v>46215877</v>
      </c>
      <c r="C9" s="5" t="n">
        <v>30493743</v>
      </c>
      <c r="D9" s="5" t="n">
        <v>21693916</v>
      </c>
    </row>
    <row r="10" spans="1:6">
      <c r="A10" s="4" t="s">
        <v>539</v>
      </c>
      <c r="E10" s="6" t="n">
        <v>50000000</v>
      </c>
    </row>
    <row r="11" spans="1:6">
      <c r="A11" s="4" t="s">
        <v>540</v>
      </c>
      <c r="C11" s="6" t="n">
        <v>12800000</v>
      </c>
    </row>
    <row r="12" spans="1:6">
      <c r="A12" s="4" t="s">
        <v>541</v>
      </c>
      <c r="C12" s="9" t="n">
        <v>14.91</v>
      </c>
    </row>
    <row r="13" spans="1:6">
      <c r="A13" s="4" t="s">
        <v>542</v>
      </c>
      <c r="B13" s="6" t="n">
        <v>37200000</v>
      </c>
    </row>
    <row r="14" spans="1:6">
      <c r="A14" s="4" t="s">
        <v>543</v>
      </c>
    </row>
    <row r="15" spans="1:6">
      <c r="A15" s="3" t="s">
        <v>534</v>
      </c>
    </row>
    <row r="16" spans="1:6">
      <c r="A16" s="4" t="s">
        <v>544</v>
      </c>
      <c r="D16" s="5" t="n">
        <v>5915055</v>
      </c>
    </row>
    <row r="17" spans="1:6">
      <c r="A17" s="4" t="s">
        <v>545</v>
      </c>
    </row>
    <row r="18" spans="1:6">
      <c r="A18" s="3" t="s">
        <v>534</v>
      </c>
    </row>
    <row r="19" spans="1:6">
      <c r="A19" s="4" t="s">
        <v>544</v>
      </c>
      <c r="C19" s="5" t="n">
        <v>1877697</v>
      </c>
    </row>
    <row r="20" spans="1:6">
      <c r="A20" s="4" t="s">
        <v>546</v>
      </c>
      <c r="C20" s="5" t="n">
        <v>1158760</v>
      </c>
    </row>
    <row r="21" spans="1:6">
      <c r="A21" s="4" t="s">
        <v>547</v>
      </c>
    </row>
    <row r="22" spans="1:6">
      <c r="A22" s="3" t="s">
        <v>534</v>
      </c>
    </row>
    <row r="23" spans="1:6">
      <c r="A23" s="4" t="s">
        <v>546</v>
      </c>
      <c r="C23" s="5" t="n">
        <v>6612077</v>
      </c>
    </row>
    <row r="24" spans="1:6">
      <c r="A24" s="4" t="s">
        <v>548</v>
      </c>
    </row>
    <row r="25" spans="1:6">
      <c r="A25" s="3" t="s">
        <v>534</v>
      </c>
    </row>
    <row r="26" spans="1:6">
      <c r="A26" s="4" t="s">
        <v>549</v>
      </c>
      <c r="B26" s="5" t="n">
        <v>12437</v>
      </c>
      <c r="C26" s="5" t="n">
        <v>7293</v>
      </c>
      <c r="D26" s="5" t="n">
        <v>2752</v>
      </c>
    </row>
    <row r="27" spans="1:6">
      <c r="A27" s="4" t="s">
        <v>550</v>
      </c>
    </row>
    <row r="28" spans="1:6">
      <c r="A28" s="3" t="s">
        <v>534</v>
      </c>
    </row>
    <row r="29" spans="1:6">
      <c r="A29" s="4" t="s">
        <v>535</v>
      </c>
      <c r="B29" s="5" t="n">
        <v>20787744</v>
      </c>
      <c r="C29" s="5" t="n">
        <v>16789164</v>
      </c>
      <c r="D29" s="5" t="n">
        <v>13503456</v>
      </c>
    </row>
    <row r="30" spans="1:6">
      <c r="A30" s="4" t="s">
        <v>536</v>
      </c>
      <c r="D30" s="5" t="n">
        <v>62956</v>
      </c>
    </row>
    <row r="31" spans="1:6">
      <c r="A31" s="4" t="s">
        <v>537</v>
      </c>
      <c r="C31" s="5" t="n">
        <v>-856000</v>
      </c>
    </row>
    <row r="32" spans="1:6">
      <c r="A32" s="4" t="s">
        <v>506</v>
      </c>
      <c r="B32" s="5" t="n">
        <v>0</v>
      </c>
    </row>
    <row r="33" spans="1:6">
      <c r="A33" s="4" t="s">
        <v>538</v>
      </c>
      <c r="B33" s="5" t="n">
        <v>20800181</v>
      </c>
      <c r="C33" s="5" t="n">
        <v>20787744</v>
      </c>
      <c r="D33" s="5" t="n">
        <v>16789164</v>
      </c>
    </row>
    <row r="34" spans="1:6">
      <c r="A34" s="4" t="s">
        <v>551</v>
      </c>
      <c r="F34" s="6" t="n">
        <v>75000000</v>
      </c>
    </row>
    <row r="35" spans="1:6">
      <c r="A35" s="4" t="s">
        <v>552</v>
      </c>
      <c r="D35" s="6" t="n">
        <v>1800000</v>
      </c>
    </row>
    <row r="36" spans="1:6">
      <c r="A36" s="4" t="s">
        <v>553</v>
      </c>
      <c r="D36" s="6" t="n">
        <v>73200000</v>
      </c>
    </row>
    <row r="37" spans="1:6">
      <c r="A37" s="4" t="s">
        <v>554</v>
      </c>
    </row>
    <row r="38" spans="1:6">
      <c r="A38" s="3" t="s">
        <v>534</v>
      </c>
    </row>
    <row r="39" spans="1:6">
      <c r="A39" s="4" t="s">
        <v>544</v>
      </c>
      <c r="D39" s="5" t="n">
        <v>3220000</v>
      </c>
    </row>
    <row r="40" spans="1:6">
      <c r="A40" s="4" t="s">
        <v>555</v>
      </c>
    </row>
    <row r="41" spans="1:6">
      <c r="A41" s="3" t="s">
        <v>534</v>
      </c>
    </row>
    <row r="42" spans="1:6">
      <c r="A42" s="4" t="s">
        <v>544</v>
      </c>
      <c r="C42" s="5" t="n">
        <v>0</v>
      </c>
    </row>
    <row r="43" spans="1:6">
      <c r="A43" s="4" t="s">
        <v>546</v>
      </c>
      <c r="C43" s="5" t="n">
        <v>0</v>
      </c>
    </row>
    <row r="44" spans="1:6">
      <c r="A44" s="4" t="s">
        <v>556</v>
      </c>
    </row>
    <row r="45" spans="1:6">
      <c r="A45" s="3" t="s">
        <v>534</v>
      </c>
    </row>
    <row r="46" spans="1:6">
      <c r="A46" s="4" t="s">
        <v>546</v>
      </c>
      <c r="C46" s="5" t="n">
        <v>4847287</v>
      </c>
    </row>
    <row r="47" spans="1:6">
      <c r="A47" s="4" t="s">
        <v>557</v>
      </c>
    </row>
    <row r="48" spans="1:6">
      <c r="A48" s="3" t="s">
        <v>534</v>
      </c>
    </row>
    <row r="49" spans="1:6">
      <c r="A49" s="4" t="s">
        <v>549</v>
      </c>
      <c r="B49" s="5" t="n">
        <v>12437</v>
      </c>
      <c r="C49" s="5" t="n">
        <v>7293</v>
      </c>
      <c r="D49" s="5" t="n">
        <v>2752</v>
      </c>
    </row>
    <row r="50" spans="1:6">
      <c r="A50" s="4" t="s">
        <v>516</v>
      </c>
    </row>
    <row r="51" spans="1:6">
      <c r="A51" s="3" t="s">
        <v>534</v>
      </c>
    </row>
    <row r="52" spans="1:6">
      <c r="A52" s="4" t="s">
        <v>535</v>
      </c>
      <c r="B52" s="5" t="n">
        <v>9705999</v>
      </c>
      <c r="C52" s="5" t="n">
        <v>4904752</v>
      </c>
      <c r="D52" s="5" t="n">
        <v>2209697</v>
      </c>
    </row>
    <row r="53" spans="1:6">
      <c r="A53" s="4" t="s">
        <v>536</v>
      </c>
      <c r="D53" s="5" t="n">
        <v>0</v>
      </c>
    </row>
    <row r="54" spans="1:6">
      <c r="A54" s="4" t="s">
        <v>537</v>
      </c>
      <c r="C54" s="5" t="n">
        <v>0</v>
      </c>
    </row>
    <row r="55" spans="1:6">
      <c r="A55" s="4" t="s">
        <v>506</v>
      </c>
      <c r="B55" s="5" t="n">
        <v>15709697</v>
      </c>
    </row>
    <row r="56" spans="1:6">
      <c r="A56" s="4" t="s">
        <v>538</v>
      </c>
      <c r="B56" s="5" t="n">
        <v>25415696</v>
      </c>
      <c r="C56" s="5" t="n">
        <v>9705999</v>
      </c>
      <c r="D56" s="5" t="n">
        <v>4904752</v>
      </c>
    </row>
    <row r="57" spans="1:6">
      <c r="A57" s="4" t="s">
        <v>558</v>
      </c>
    </row>
    <row r="58" spans="1:6">
      <c r="A58" s="3" t="s">
        <v>534</v>
      </c>
    </row>
    <row r="59" spans="1:6">
      <c r="A59" s="4" t="s">
        <v>544</v>
      </c>
      <c r="D59" s="5" t="n">
        <v>2695055</v>
      </c>
    </row>
    <row r="60" spans="1:6">
      <c r="A60" s="4" t="s">
        <v>559</v>
      </c>
    </row>
    <row r="61" spans="1:6">
      <c r="A61" s="3" t="s">
        <v>534</v>
      </c>
    </row>
    <row r="62" spans="1:6">
      <c r="A62" s="4" t="s">
        <v>544</v>
      </c>
      <c r="C62" s="5" t="n">
        <v>1877697</v>
      </c>
    </row>
    <row r="63" spans="1:6">
      <c r="A63" s="4" t="s">
        <v>546</v>
      </c>
      <c r="C63" s="5" t="n">
        <v>1158760</v>
      </c>
    </row>
    <row r="64" spans="1:6">
      <c r="A64" s="4" t="s">
        <v>560</v>
      </c>
    </row>
    <row r="65" spans="1:6">
      <c r="A65" s="3" t="s">
        <v>534</v>
      </c>
    </row>
    <row r="66" spans="1:6">
      <c r="A66" s="4" t="s">
        <v>546</v>
      </c>
      <c r="C66" s="5" t="n">
        <v>1764790</v>
      </c>
    </row>
    <row r="67" spans="1:6">
      <c r="A67" s="4" t="s">
        <v>561</v>
      </c>
    </row>
    <row r="68" spans="1:6">
      <c r="A68" s="3" t="s">
        <v>534</v>
      </c>
    </row>
    <row r="69" spans="1:6">
      <c r="A69" s="4" t="s">
        <v>549</v>
      </c>
      <c r="B69" s="5" t="n">
        <v>0</v>
      </c>
      <c r="C69" s="5" t="n">
        <v>0</v>
      </c>
      <c r="D69" s="5" t="n">
        <v>0</v>
      </c>
    </row>
    <row r="70" spans="1:6">
      <c r="A70" s="4" t="s">
        <v>518</v>
      </c>
    </row>
    <row r="71" spans="1:6">
      <c r="A71" s="3" t="s">
        <v>534</v>
      </c>
    </row>
    <row r="72" spans="1:6">
      <c r="A72" s="4" t="s">
        <v>535</v>
      </c>
      <c r="B72" s="5" t="n">
        <v>15709697</v>
      </c>
      <c r="C72" s="5" t="n">
        <v>15709697</v>
      </c>
      <c r="D72" s="5" t="n">
        <v>15709697</v>
      </c>
    </row>
    <row r="73" spans="1:6">
      <c r="A73" s="4" t="s">
        <v>536</v>
      </c>
      <c r="D73" s="5" t="n">
        <v>0</v>
      </c>
    </row>
    <row r="74" spans="1:6">
      <c r="A74" s="4" t="s">
        <v>537</v>
      </c>
      <c r="C74" s="5" t="n">
        <v>0</v>
      </c>
    </row>
    <row r="75" spans="1:6">
      <c r="A75" s="4" t="s">
        <v>506</v>
      </c>
      <c r="B75" s="5" t="n">
        <v>-15709697</v>
      </c>
    </row>
    <row r="76" spans="1:6">
      <c r="A76" s="4" t="s">
        <v>538</v>
      </c>
      <c r="B76" s="5" t="n">
        <v>0</v>
      </c>
      <c r="C76" s="5" t="n">
        <v>15709697</v>
      </c>
      <c r="D76" s="5" t="n">
        <v>15709697</v>
      </c>
    </row>
    <row r="77" spans="1:6">
      <c r="A77" s="4" t="s">
        <v>562</v>
      </c>
    </row>
    <row r="78" spans="1:6">
      <c r="A78" s="3" t="s">
        <v>534</v>
      </c>
    </row>
    <row r="79" spans="1:6">
      <c r="A79" s="4" t="s">
        <v>544</v>
      </c>
      <c r="D79" s="5" t="n">
        <v>0</v>
      </c>
    </row>
    <row r="80" spans="1:6">
      <c r="A80" s="4" t="s">
        <v>563</v>
      </c>
    </row>
    <row r="81" spans="1:6">
      <c r="A81" s="3" t="s">
        <v>534</v>
      </c>
    </row>
    <row r="82" spans="1:6">
      <c r="A82" s="4" t="s">
        <v>544</v>
      </c>
      <c r="C82" s="5" t="n">
        <v>0</v>
      </c>
    </row>
    <row r="83" spans="1:6">
      <c r="A83" s="4" t="s">
        <v>546</v>
      </c>
      <c r="C83" s="5" t="n">
        <v>0</v>
      </c>
    </row>
    <row r="84" spans="1:6">
      <c r="A84" s="4" t="s">
        <v>564</v>
      </c>
    </row>
    <row r="85" spans="1:6">
      <c r="A85" s="3" t="s">
        <v>534</v>
      </c>
    </row>
    <row r="86" spans="1:6">
      <c r="A86" s="4" t="s">
        <v>546</v>
      </c>
      <c r="C86" s="5" t="n">
        <v>0</v>
      </c>
    </row>
    <row r="87" spans="1:6">
      <c r="A87" s="4" t="s">
        <v>565</v>
      </c>
    </row>
    <row r="88" spans="1:6">
      <c r="A88" s="3" t="s">
        <v>534</v>
      </c>
    </row>
    <row r="89" spans="1:6">
      <c r="A89" s="4" t="s">
        <v>549</v>
      </c>
      <c r="B89" s="5" t="n">
        <v>0</v>
      </c>
      <c r="C89" s="5" t="n">
        <v>0</v>
      </c>
      <c r="D89"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566</v>
      </c>
      <c r="B1" s="2" t="s">
        <v>297</v>
      </c>
      <c r="C1" s="2" t="s">
        <v>567</v>
      </c>
      <c r="D1" s="2" t="s">
        <v>2</v>
      </c>
      <c r="E1" s="2" t="s">
        <v>30</v>
      </c>
      <c r="F1" s="2" t="s">
        <v>31</v>
      </c>
    </row>
    <row r="2" spans="1:6">
      <c r="A2" s="3" t="s">
        <v>568</v>
      </c>
    </row>
    <row r="3" spans="1:6">
      <c r="A3" s="4" t="s">
        <v>569</v>
      </c>
      <c r="D3" s="6" t="n">
        <v>0</v>
      </c>
      <c r="E3" s="6" t="n">
        <v>0</v>
      </c>
      <c r="F3" s="6" t="n">
        <v>0</v>
      </c>
    </row>
    <row r="4" spans="1:6">
      <c r="A4" s="4" t="s">
        <v>570</v>
      </c>
      <c r="D4" s="5" t="n">
        <v>0</v>
      </c>
      <c r="E4" s="5" t="n">
        <v>0</v>
      </c>
    </row>
    <row r="5" spans="1:6">
      <c r="A5" s="4" t="s">
        <v>95</v>
      </c>
      <c r="D5" s="6" t="n">
        <v>-100000</v>
      </c>
      <c r="E5" s="6" t="n">
        <v>-2500000</v>
      </c>
      <c r="F5" s="6" t="n">
        <v>10500000</v>
      </c>
    </row>
    <row r="6" spans="1:6">
      <c r="A6" s="4" t="s">
        <v>571</v>
      </c>
    </row>
    <row r="7" spans="1:6">
      <c r="A7" s="3" t="s">
        <v>568</v>
      </c>
    </row>
    <row r="8" spans="1:6">
      <c r="A8" s="4" t="s">
        <v>95</v>
      </c>
      <c r="C8" s="6" t="n">
        <v>127000000</v>
      </c>
    </row>
    <row r="9" spans="1:6">
      <c r="A9" s="4" t="s">
        <v>572</v>
      </c>
    </row>
    <row r="10" spans="1:6">
      <c r="A10" s="3" t="s">
        <v>568</v>
      </c>
    </row>
    <row r="11" spans="1:6">
      <c r="A11" s="4" t="s">
        <v>95</v>
      </c>
      <c r="C11" s="6" t="n">
        <v>136000000</v>
      </c>
    </row>
    <row r="12" spans="1:6">
      <c r="A12" s="4" t="s">
        <v>302</v>
      </c>
    </row>
    <row r="13" spans="1:6">
      <c r="A13" s="3" t="s">
        <v>568</v>
      </c>
    </row>
    <row r="14" spans="1:6">
      <c r="A14" s="4" t="s">
        <v>573</v>
      </c>
      <c r="B14" s="6" t="n">
        <v>62800000</v>
      </c>
    </row>
    <row r="15" spans="1:6">
      <c r="A15" s="4" t="s">
        <v>302</v>
      </c>
    </row>
    <row r="16" spans="1:6">
      <c r="A16" s="3" t="s">
        <v>568</v>
      </c>
    </row>
    <row r="17" spans="1:6">
      <c r="A17" s="4" t="s">
        <v>308</v>
      </c>
      <c r="B17" s="4" t="s">
        <v>3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4</v>
      </c>
      <c r="B1" s="2" t="s">
        <v>1</v>
      </c>
    </row>
    <row r="2" spans="1:4">
      <c r="B2" s="2" t="s">
        <v>2</v>
      </c>
      <c r="C2" s="2" t="s">
        <v>30</v>
      </c>
      <c r="D2" s="2" t="s">
        <v>31</v>
      </c>
    </row>
    <row r="3" spans="1:4">
      <c r="A3" s="3" t="s">
        <v>575</v>
      </c>
    </row>
    <row r="4" spans="1:4">
      <c r="A4" s="4" t="s">
        <v>576</v>
      </c>
      <c r="B4" s="6" t="n">
        <v>2</v>
      </c>
      <c r="C4" s="7" t="n">
        <v>-2.5</v>
      </c>
      <c r="D4" s="7" t="n">
        <v>10.5</v>
      </c>
    </row>
    <row r="5" spans="1:4">
      <c r="A5" s="4" t="s">
        <v>55</v>
      </c>
    </row>
    <row r="6" spans="1:4">
      <c r="A6" s="3" t="s">
        <v>575</v>
      </c>
    </row>
    <row r="7" spans="1:4">
      <c r="A7" s="4" t="s">
        <v>577</v>
      </c>
      <c r="B7" s="5" t="n">
        <v>1</v>
      </c>
      <c r="C7" s="8" t="n">
        <v>1.3</v>
      </c>
      <c r="D7" s="5" t="n">
        <v>0</v>
      </c>
    </row>
    <row r="8" spans="1:4">
      <c r="A8" s="4" t="s">
        <v>578</v>
      </c>
      <c r="B8" s="5" t="n">
        <v>1</v>
      </c>
      <c r="C8" s="8" t="n">
        <v>-4.2</v>
      </c>
      <c r="D8" s="8" t="n">
        <v>1.2</v>
      </c>
    </row>
    <row r="9" spans="1:4">
      <c r="A9" s="4" t="s">
        <v>576</v>
      </c>
      <c r="B9" s="5" t="n">
        <v>2</v>
      </c>
      <c r="C9" s="8" t="n">
        <v>-2.9</v>
      </c>
      <c r="D9" s="8" t="n">
        <v>1.2</v>
      </c>
    </row>
    <row r="10" spans="1:4">
      <c r="A10" s="4" t="s">
        <v>54</v>
      </c>
    </row>
    <row r="11" spans="1:4">
      <c r="A11" s="3" t="s">
        <v>575</v>
      </c>
    </row>
    <row r="12" spans="1:4">
      <c r="A12" s="4" t="s">
        <v>577</v>
      </c>
      <c r="B12" s="5" t="n">
        <v>0</v>
      </c>
      <c r="C12" s="8" t="n">
        <v>0.3</v>
      </c>
      <c r="D12" s="8" t="n">
        <v>7.5</v>
      </c>
    </row>
    <row r="13" spans="1:4">
      <c r="A13" s="4" t="s">
        <v>578</v>
      </c>
      <c r="B13" s="5" t="n">
        <v>0</v>
      </c>
      <c r="C13" s="8" t="n">
        <v>0.1</v>
      </c>
      <c r="D13" s="8" t="n">
        <v>1.8</v>
      </c>
    </row>
    <row r="14" spans="1:4">
      <c r="A14" s="4" t="s">
        <v>576</v>
      </c>
      <c r="B14" s="6" t="n">
        <v>0</v>
      </c>
      <c r="C14" s="7" t="n">
        <v>0.4</v>
      </c>
      <c r="D14" s="7" t="n">
        <v>9.3000000000000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0</v>
      </c>
      <c r="D2" s="2" t="s">
        <v>31</v>
      </c>
    </row>
    <row r="3" spans="1:4">
      <c r="A3" s="3" t="s">
        <v>580</v>
      </c>
    </row>
    <row r="4" spans="1:4">
      <c r="A4" s="4" t="s">
        <v>576</v>
      </c>
      <c r="B4" s="6" t="n">
        <v>2</v>
      </c>
      <c r="C4" s="7" t="n">
        <v>-2.5</v>
      </c>
      <c r="D4" s="7" t="n">
        <v>10.5</v>
      </c>
    </row>
    <row r="5" spans="1:4">
      <c r="A5" s="4" t="s">
        <v>55</v>
      </c>
    </row>
    <row r="6" spans="1:4">
      <c r="A6" s="3" t="s">
        <v>580</v>
      </c>
    </row>
    <row r="7" spans="1:4">
      <c r="A7" s="4" t="s">
        <v>581</v>
      </c>
      <c r="B7" s="8" t="n">
        <v>43.2</v>
      </c>
      <c r="C7" s="5" t="n">
        <v>31</v>
      </c>
      <c r="D7" s="8" t="n">
        <v>25.4</v>
      </c>
    </row>
    <row r="8" spans="1:4">
      <c r="A8" s="4" t="s">
        <v>582</v>
      </c>
      <c r="B8" s="8" t="n">
        <v>-42.2</v>
      </c>
      <c r="C8" s="8" t="n">
        <v>-30.6</v>
      </c>
      <c r="D8" s="8" t="n">
        <v>-25.4</v>
      </c>
    </row>
    <row r="9" spans="1:4">
      <c r="A9" s="4" t="s">
        <v>583</v>
      </c>
      <c r="B9" s="8" t="n">
        <v>1.2</v>
      </c>
      <c r="C9" s="8" t="n">
        <v>-2.3</v>
      </c>
      <c r="D9" s="8" t="n">
        <v>1.1</v>
      </c>
    </row>
    <row r="10" spans="1:4">
      <c r="A10" s="4" t="s">
        <v>98</v>
      </c>
      <c r="B10" s="8" t="n">
        <v>-0.2</v>
      </c>
      <c r="C10" s="5" t="n">
        <v>-1</v>
      </c>
      <c r="D10" s="8" t="n">
        <v>0.1</v>
      </c>
    </row>
    <row r="11" spans="1:4">
      <c r="A11" s="4" t="s">
        <v>576</v>
      </c>
      <c r="B11" s="6" t="n">
        <v>2</v>
      </c>
      <c r="C11" s="7" t="n">
        <v>-2.9</v>
      </c>
      <c r="D11" s="7" t="n">
        <v>1.2</v>
      </c>
    </row>
    <row r="12" spans="1:4">
      <c r="A12" s="3" t="s">
        <v>584</v>
      </c>
    </row>
    <row r="13" spans="1:4">
      <c r="A13" s="4" t="s">
        <v>585</v>
      </c>
      <c r="B13" s="4" t="s">
        <v>387</v>
      </c>
      <c r="C13" s="4" t="s">
        <v>387</v>
      </c>
      <c r="D13" s="4" t="s">
        <v>387</v>
      </c>
    </row>
    <row r="14" spans="1:4">
      <c r="A14" s="4" t="s">
        <v>586</v>
      </c>
      <c r="B14" s="4" t="s">
        <v>587</v>
      </c>
      <c r="C14" s="4" t="s">
        <v>588</v>
      </c>
      <c r="D14" s="4" t="s">
        <v>589</v>
      </c>
    </row>
    <row r="15" spans="1:4">
      <c r="A15" s="4" t="s">
        <v>590</v>
      </c>
      <c r="B15" s="4" t="s">
        <v>591</v>
      </c>
      <c r="C15" s="4" t="s">
        <v>592</v>
      </c>
      <c r="D15" s="4" t="s">
        <v>593</v>
      </c>
    </row>
    <row r="16" spans="1:4">
      <c r="A16" s="4" t="s">
        <v>594</v>
      </c>
      <c r="B16" s="4" t="s">
        <v>595</v>
      </c>
      <c r="C16" s="4" t="s">
        <v>596</v>
      </c>
      <c r="D16" s="4" t="s">
        <v>597</v>
      </c>
    </row>
    <row r="17" spans="1:4">
      <c r="A17" s="4" t="s">
        <v>598</v>
      </c>
      <c r="B17" s="4" t="s">
        <v>599</v>
      </c>
      <c r="C17" s="4" t="s">
        <v>600</v>
      </c>
      <c r="D17" s="4" t="s">
        <v>6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0</v>
      </c>
    </row>
    <row r="2" spans="1:3">
      <c r="A2" s="3" t="s">
        <v>603</v>
      </c>
    </row>
    <row r="3" spans="1:3">
      <c r="A3" s="4" t="s">
        <v>604</v>
      </c>
      <c r="B3" s="7" t="n">
        <v>0.5</v>
      </c>
      <c r="C3" s="7" t="n">
        <v>1.4</v>
      </c>
    </row>
    <row r="4" spans="1:3">
      <c r="A4" s="4" t="s">
        <v>605</v>
      </c>
      <c r="B4" s="8" t="n">
        <v>0.1</v>
      </c>
      <c r="C4" s="8" t="n">
        <v>0.1</v>
      </c>
    </row>
    <row r="5" spans="1:3">
      <c r="A5" s="4" t="s">
        <v>606</v>
      </c>
      <c r="B5" s="8" t="n">
        <v>0.6</v>
      </c>
      <c r="C5" s="8" t="n">
        <v>1.5</v>
      </c>
    </row>
    <row r="6" spans="1:3">
      <c r="A6" s="4" t="s">
        <v>607</v>
      </c>
      <c r="B6" s="8" t="n">
        <v>-0.2</v>
      </c>
      <c r="C6" s="8" t="n">
        <v>-0.3</v>
      </c>
    </row>
    <row r="7" spans="1:3">
      <c r="A7" s="4" t="s">
        <v>608</v>
      </c>
      <c r="B7" s="8" t="n">
        <v>0.4</v>
      </c>
      <c r="C7" s="8" t="n">
        <v>1.2</v>
      </c>
    </row>
    <row r="8" spans="1:3">
      <c r="A8" s="3" t="s">
        <v>609</v>
      </c>
    </row>
    <row r="9" spans="1:3">
      <c r="A9" s="4" t="s">
        <v>610</v>
      </c>
      <c r="B9" s="8" t="n">
        <v>-37.5</v>
      </c>
      <c r="C9" s="8" t="n">
        <v>-38.5</v>
      </c>
    </row>
    <row r="10" spans="1:3">
      <c r="A10" s="4" t="s">
        <v>611</v>
      </c>
      <c r="B10" s="8" t="n">
        <v>-0.8</v>
      </c>
      <c r="C10" s="8" t="n">
        <v>-0.7</v>
      </c>
    </row>
    <row r="11" spans="1:3">
      <c r="A11" s="4" t="s">
        <v>612</v>
      </c>
      <c r="B11" s="8" t="n">
        <v>-38.3</v>
      </c>
      <c r="C11" s="8" t="n">
        <v>-39.2</v>
      </c>
    </row>
    <row r="12" spans="1:3">
      <c r="A12" s="4" t="s">
        <v>613</v>
      </c>
      <c r="B12" s="7" t="n">
        <v>-37.9</v>
      </c>
      <c r="C12" s="6" t="n">
        <v>-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14</v>
      </c>
      <c r="B1" s="2" t="s">
        <v>2</v>
      </c>
      <c r="C1" s="2" t="s">
        <v>30</v>
      </c>
    </row>
    <row r="2" spans="1:3">
      <c r="A2" s="3" t="s">
        <v>184</v>
      </c>
    </row>
    <row r="3" spans="1:3">
      <c r="A3" s="4" t="s">
        <v>615</v>
      </c>
      <c r="B3" s="7" t="n">
        <v>34.5</v>
      </c>
      <c r="C3" s="7" t="n">
        <v>42.5</v>
      </c>
    </row>
    <row r="4" spans="1:3">
      <c r="A4" s="4" t="s">
        <v>616</v>
      </c>
      <c r="B4" s="8" t="n">
        <v>4.7</v>
      </c>
      <c r="C4" s="8" t="n">
        <v>5.6</v>
      </c>
    </row>
    <row r="5" spans="1:3">
      <c r="A5" s="4" t="s">
        <v>617</v>
      </c>
      <c r="B5" s="8" t="n">
        <v>27.7</v>
      </c>
      <c r="C5" s="5" t="n">
        <v>29</v>
      </c>
    </row>
    <row r="6" spans="1:3">
      <c r="A6" s="4" t="s">
        <v>618</v>
      </c>
      <c r="B6" s="7" t="n">
        <v>66.90000000000001</v>
      </c>
      <c r="C6" s="7" t="n">
        <v>77.099999999999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0</v>
      </c>
    </row>
    <row r="2" spans="1:3">
      <c r="A2" s="3" t="s">
        <v>620</v>
      </c>
    </row>
    <row r="3" spans="1:3">
      <c r="A3" s="4" t="s">
        <v>621</v>
      </c>
      <c r="B3" s="7" t="n">
        <v>1647.5</v>
      </c>
      <c r="C3" s="7" t="n">
        <v>1617.6</v>
      </c>
    </row>
    <row r="4" spans="1:3">
      <c r="A4" s="4" t="s">
        <v>622</v>
      </c>
      <c r="B4" s="8" t="n">
        <v>-352.6</v>
      </c>
      <c r="C4" s="8" t="n">
        <v>-291.1</v>
      </c>
    </row>
    <row r="5" spans="1:3">
      <c r="A5" s="4" t="s">
        <v>623</v>
      </c>
      <c r="B5" s="8" t="n">
        <v>1294.9</v>
      </c>
      <c r="C5" s="8" t="n">
        <v>1326.5</v>
      </c>
    </row>
    <row r="6" spans="1:3">
      <c r="A6" s="4" t="s">
        <v>90</v>
      </c>
      <c r="B6" s="8" t="n">
        <v>352.6</v>
      </c>
      <c r="C6" s="8" t="n">
        <v>291.1</v>
      </c>
    </row>
    <row r="7" spans="1:3">
      <c r="A7" s="4" t="s">
        <v>624</v>
      </c>
    </row>
    <row r="8" spans="1:3">
      <c r="A8" s="3" t="s">
        <v>620</v>
      </c>
    </row>
    <row r="9" spans="1:3">
      <c r="A9" s="4" t="s">
        <v>621</v>
      </c>
      <c r="B9" s="8" t="n">
        <v>1328.1</v>
      </c>
      <c r="C9" s="8" t="n">
        <v>1265.8</v>
      </c>
    </row>
    <row r="10" spans="1:3">
      <c r="A10" s="4" t="s">
        <v>625</v>
      </c>
    </row>
    <row r="11" spans="1:3">
      <c r="A11" s="3" t="s">
        <v>620</v>
      </c>
    </row>
    <row r="12" spans="1:3">
      <c r="A12" s="4" t="s">
        <v>621</v>
      </c>
      <c r="B12" s="8" t="n">
        <v>206.8</v>
      </c>
      <c r="C12" s="8" t="n">
        <v>159.2</v>
      </c>
    </row>
    <row r="13" spans="1:3">
      <c r="A13" s="4" t="s">
        <v>626</v>
      </c>
    </row>
    <row r="14" spans="1:3">
      <c r="A14" s="3" t="s">
        <v>620</v>
      </c>
    </row>
    <row r="15" spans="1:3">
      <c r="A15" s="4" t="s">
        <v>621</v>
      </c>
      <c r="B15" s="8" t="n">
        <v>95.90000000000001</v>
      </c>
      <c r="C15" s="8" t="n">
        <v>94.90000000000001</v>
      </c>
    </row>
    <row r="16" spans="1:3">
      <c r="A16" s="4" t="s">
        <v>627</v>
      </c>
    </row>
    <row r="17" spans="1:3">
      <c r="A17" s="3" t="s">
        <v>620</v>
      </c>
    </row>
    <row r="18" spans="1:3">
      <c r="A18" s="4" t="s">
        <v>621</v>
      </c>
      <c r="B18" s="8" t="n">
        <v>11.4</v>
      </c>
      <c r="C18" s="8" t="n">
        <v>93.7</v>
      </c>
    </row>
    <row r="19" spans="1:3">
      <c r="A19" s="4" t="s">
        <v>98</v>
      </c>
    </row>
    <row r="20" spans="1:3">
      <c r="A20" s="3" t="s">
        <v>620</v>
      </c>
    </row>
    <row r="21" spans="1:3">
      <c r="A21" s="4" t="s">
        <v>621</v>
      </c>
      <c r="B21" s="8" t="n">
        <v>5.3</v>
      </c>
      <c r="C21" s="5" t="n">
        <v>4</v>
      </c>
    </row>
    <row r="22" spans="1:3">
      <c r="A22" s="4" t="s">
        <v>628</v>
      </c>
    </row>
    <row r="23" spans="1:3">
      <c r="A23" s="3" t="s">
        <v>620</v>
      </c>
    </row>
    <row r="24" spans="1:3">
      <c r="A24" s="4" t="s">
        <v>621</v>
      </c>
      <c r="B24" s="8" t="n">
        <v>805.8</v>
      </c>
      <c r="C24" s="8" t="n">
        <v>802.2</v>
      </c>
    </row>
    <row r="25" spans="1:3">
      <c r="A25" s="4" t="s">
        <v>622</v>
      </c>
      <c r="B25" s="8" t="n">
        <v>-165.8</v>
      </c>
      <c r="C25" s="8" t="n">
        <v>-135.7</v>
      </c>
    </row>
    <row r="26" spans="1:3">
      <c r="A26" s="4" t="s">
        <v>90</v>
      </c>
      <c r="B26" s="7" t="n">
        <v>165.8</v>
      </c>
      <c r="C26" s="7" t="n">
        <v>13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10"/>
    <col customWidth="1" max="5" min="5" width="31"/>
    <col customWidth="1" max="6" min="6" width="35"/>
    <col customWidth="1" max="7" min="7" width="41"/>
    <col customWidth="1" max="8" min="8" width="26"/>
  </cols>
  <sheetData>
    <row r="1" spans="1:8">
      <c r="A1" s="1" t="s">
        <v>127</v>
      </c>
      <c r="B1" s="2" t="s">
        <v>128</v>
      </c>
      <c r="C1" s="2" t="s">
        <v>129</v>
      </c>
      <c r="D1" s="2" t="s">
        <v>130</v>
      </c>
      <c r="E1" s="2" t="s">
        <v>131</v>
      </c>
      <c r="F1" s="2" t="s">
        <v>132</v>
      </c>
      <c r="G1" s="2" t="s">
        <v>133</v>
      </c>
      <c r="H1" s="2" t="s">
        <v>134</v>
      </c>
    </row>
    <row r="2" spans="1:8">
      <c r="A2" s="4" t="s">
        <v>135</v>
      </c>
      <c r="D2" s="7" t="n">
        <v>347.1</v>
      </c>
    </row>
    <row r="3" spans="1:8">
      <c r="A3" s="4" t="s">
        <v>136</v>
      </c>
      <c r="B3" s="7" t="n">
        <v>1111.8</v>
      </c>
      <c r="C3" s="7" t="n">
        <v>8.300000000000001</v>
      </c>
      <c r="E3" s="7" t="n">
        <v>240.8</v>
      </c>
      <c r="F3" s="6" t="n">
        <v>41</v>
      </c>
      <c r="G3" s="7" t="n">
        <v>290.4</v>
      </c>
      <c r="H3" s="7" t="n">
        <v>184.2</v>
      </c>
    </row>
    <row r="4" spans="1:8">
      <c r="A4" s="3" t="s">
        <v>137</v>
      </c>
    </row>
    <row r="5" spans="1:8">
      <c r="A5" s="4" t="s">
        <v>138</v>
      </c>
      <c r="D5" s="8" t="n">
        <v>15.8</v>
      </c>
    </row>
    <row r="6" spans="1:8">
      <c r="A6" s="4" t="s">
        <v>139</v>
      </c>
      <c r="B6" s="8" t="n">
        <v>87.5</v>
      </c>
      <c r="C6" s="8" t="n">
        <v>2.4</v>
      </c>
      <c r="E6" s="8" t="n">
        <v>23.8</v>
      </c>
      <c r="F6" s="8" t="n">
        <v>6.2</v>
      </c>
      <c r="G6" s="8" t="n">
        <v>23.6</v>
      </c>
      <c r="H6" s="8" t="n">
        <v>15.7</v>
      </c>
    </row>
    <row r="7" spans="1:8">
      <c r="A7" s="4" t="s">
        <v>44</v>
      </c>
      <c r="B7" s="8" t="n">
        <v>87.5</v>
      </c>
    </row>
    <row r="8" spans="1:8">
      <c r="A8" s="4" t="s">
        <v>140</v>
      </c>
      <c r="B8" s="8" t="n">
        <v>-74.7</v>
      </c>
      <c r="C8" s="8" t="n">
        <v>-2.1</v>
      </c>
      <c r="E8" s="8" t="n">
        <v>-32.3</v>
      </c>
      <c r="F8" s="8" t="n">
        <v>-8.6</v>
      </c>
      <c r="G8" s="8" t="n">
        <v>-31.7</v>
      </c>
    </row>
    <row r="9" spans="1:8">
      <c r="A9" s="4" t="s">
        <v>141</v>
      </c>
      <c r="B9" s="8" t="n">
        <v>-17.5</v>
      </c>
      <c r="H9" s="8" t="n">
        <v>-17.5</v>
      </c>
    </row>
    <row r="10" spans="1:8">
      <c r="A10" s="4" t="s">
        <v>142</v>
      </c>
      <c r="B10" s="8" t="n">
        <v>90.5</v>
      </c>
      <c r="E10" s="8" t="n">
        <v>90.5</v>
      </c>
    </row>
    <row r="11" spans="1:8">
      <c r="A11" s="4" t="s">
        <v>143</v>
      </c>
      <c r="B11" s="8" t="n">
        <v>83.3</v>
      </c>
      <c r="C11" s="8" t="n">
        <v>3.3</v>
      </c>
      <c r="F11" s="5" t="n">
        <v>80</v>
      </c>
    </row>
    <row r="12" spans="1:8">
      <c r="A12" s="4" t="s">
        <v>144</v>
      </c>
      <c r="B12" s="8" t="n">
        <v>-3.4</v>
      </c>
      <c r="C12" s="8" t="n">
        <v>-0.1</v>
      </c>
      <c r="E12" s="8" t="n">
        <v>-1.6</v>
      </c>
      <c r="F12" s="8" t="n">
        <v>-0.2</v>
      </c>
      <c r="G12" s="8" t="n">
        <v>-1.5</v>
      </c>
    </row>
    <row r="13" spans="1:8">
      <c r="A13" s="4" t="s">
        <v>145</v>
      </c>
      <c r="B13" s="5" t="n">
        <v>-338</v>
      </c>
      <c r="C13" s="8" t="n">
        <v>-2.9</v>
      </c>
      <c r="E13" s="8" t="n">
        <v>-82.09999999999999</v>
      </c>
      <c r="F13" s="8" t="n">
        <v>-4.6</v>
      </c>
      <c r="G13" s="8" t="n">
        <v>-77.09999999999999</v>
      </c>
      <c r="H13" s="8" t="n">
        <v>-171.3</v>
      </c>
    </row>
    <row r="14" spans="1:8">
      <c r="A14" s="4" t="s">
        <v>146</v>
      </c>
      <c r="B14" s="8" t="n">
        <v>0.3</v>
      </c>
      <c r="C14" s="8" t="n">
        <v>0.3</v>
      </c>
    </row>
    <row r="15" spans="1:8">
      <c r="A15" s="4" t="s">
        <v>147</v>
      </c>
      <c r="D15" s="8" t="n">
        <v>-13.1</v>
      </c>
    </row>
    <row r="16" spans="1:8">
      <c r="A16" s="4" t="s">
        <v>148</v>
      </c>
      <c r="B16" s="8" t="n">
        <v>-13.1</v>
      </c>
      <c r="C16" s="5" t="n">
        <v>0</v>
      </c>
      <c r="H16" s="5" t="n">
        <v>0</v>
      </c>
    </row>
    <row r="17" spans="1:8">
      <c r="A17" s="4" t="s">
        <v>149</v>
      </c>
      <c r="D17" s="8" t="n">
        <v>349.8</v>
      </c>
    </row>
    <row r="18" spans="1:8">
      <c r="A18" s="4" t="s">
        <v>150</v>
      </c>
      <c r="B18" s="8" t="n">
        <v>926.7</v>
      </c>
      <c r="C18" s="8" t="n">
        <v>9.199999999999999</v>
      </c>
      <c r="E18" s="8" t="n">
        <v>239.1</v>
      </c>
      <c r="F18" s="8" t="n">
        <v>113.8</v>
      </c>
      <c r="G18" s="8" t="n">
        <v>203.7</v>
      </c>
      <c r="H18" s="8" t="n">
        <v>11.1</v>
      </c>
    </row>
    <row r="19" spans="1:8">
      <c r="A19" s="3" t="s">
        <v>137</v>
      </c>
    </row>
    <row r="20" spans="1:8">
      <c r="A20" s="4" t="s">
        <v>138</v>
      </c>
      <c r="D20" s="8" t="n">
        <v>0.6</v>
      </c>
    </row>
    <row r="21" spans="1:8">
      <c r="A21" s="4" t="s">
        <v>139</v>
      </c>
      <c r="B21" s="8" t="n">
        <v>92.2</v>
      </c>
      <c r="C21" s="5" t="n">
        <v>8</v>
      </c>
      <c r="E21" s="5" t="n">
        <v>34</v>
      </c>
      <c r="F21" s="8" t="n">
        <v>14.9</v>
      </c>
      <c r="G21" s="8" t="n">
        <v>28.5</v>
      </c>
      <c r="H21" s="8" t="n">
        <v>6.2</v>
      </c>
    </row>
    <row r="22" spans="1:8">
      <c r="A22" s="4" t="s">
        <v>44</v>
      </c>
      <c r="B22" s="8" t="n">
        <v>92.2</v>
      </c>
    </row>
    <row r="23" spans="1:8">
      <c r="A23" s="4" t="s">
        <v>140</v>
      </c>
      <c r="B23" s="8" t="n">
        <v>-104.5</v>
      </c>
      <c r="C23" s="8" t="n">
        <v>-6.1</v>
      </c>
      <c r="E23" s="8" t="n">
        <v>-43.3</v>
      </c>
      <c r="F23" s="5" t="n">
        <v>-19</v>
      </c>
      <c r="G23" s="8" t="n">
        <v>-36.1</v>
      </c>
    </row>
    <row r="24" spans="1:8">
      <c r="A24" s="4" t="s">
        <v>141</v>
      </c>
      <c r="B24" s="8" t="n">
        <v>-3.6</v>
      </c>
      <c r="H24" s="8" t="n">
        <v>-3.6</v>
      </c>
    </row>
    <row r="25" spans="1:8">
      <c r="A25" s="4" t="s">
        <v>143</v>
      </c>
      <c r="B25" s="8" t="n">
        <v>176.7</v>
      </c>
      <c r="C25" s="8" t="n">
        <v>3.7</v>
      </c>
      <c r="E25" s="5" t="n">
        <v>75</v>
      </c>
      <c r="F25" s="5" t="n">
        <v>98</v>
      </c>
    </row>
    <row r="26" spans="1:8">
      <c r="A26" s="4" t="s">
        <v>145</v>
      </c>
      <c r="B26" s="8" t="n">
        <v>-250.8</v>
      </c>
      <c r="C26" s="8" t="n">
        <v>-5.1</v>
      </c>
      <c r="E26" s="8" t="n">
        <v>-106.7</v>
      </c>
      <c r="F26" s="8" t="n">
        <v>-44.6</v>
      </c>
      <c r="G26" s="8" t="n">
        <v>-94.40000000000001</v>
      </c>
      <c r="H26" s="5" t="n">
        <v>0</v>
      </c>
    </row>
    <row r="27" spans="1:8">
      <c r="A27" s="4" t="s">
        <v>151</v>
      </c>
      <c r="B27" s="8" t="n">
        <v>-12.8</v>
      </c>
      <c r="E27" s="8" t="n">
        <v>-12.8</v>
      </c>
    </row>
    <row r="28" spans="1:8">
      <c r="A28" s="4" t="s">
        <v>152</v>
      </c>
      <c r="D28" s="8" t="n">
        <v>-271.5</v>
      </c>
    </row>
    <row r="29" spans="1:8">
      <c r="A29" s="4" t="s">
        <v>153</v>
      </c>
      <c r="B29" s="5" t="n">
        <v>0</v>
      </c>
      <c r="C29" s="8" t="n">
        <v>5.4</v>
      </c>
      <c r="E29" s="8" t="n">
        <v>114.7</v>
      </c>
      <c r="F29" s="8" t="n">
        <v>47.9</v>
      </c>
      <c r="G29" s="8" t="n">
        <v>101.6</v>
      </c>
      <c r="H29" s="8" t="n">
        <v>1.9</v>
      </c>
    </row>
    <row r="30" spans="1:8">
      <c r="A30" s="4" t="s">
        <v>154</v>
      </c>
      <c r="D30" s="8" t="n">
        <v>-78.90000000000001</v>
      </c>
    </row>
    <row r="31" spans="1:8">
      <c r="A31" s="4" t="s">
        <v>155</v>
      </c>
      <c r="B31" s="8" t="n">
        <v>-78.90000000000001</v>
      </c>
    </row>
    <row r="32" spans="1:8">
      <c r="A32" s="4" t="s">
        <v>156</v>
      </c>
      <c r="D32" s="6" t="n">
        <v>0</v>
      </c>
    </row>
    <row r="33" spans="1:8">
      <c r="A33" s="4" t="s">
        <v>157</v>
      </c>
      <c r="B33" s="5" t="n">
        <v>745</v>
      </c>
      <c r="C33" s="8" t="n">
        <v>15.1</v>
      </c>
      <c r="E33" s="5" t="n">
        <v>300</v>
      </c>
      <c r="F33" s="5" t="n">
        <v>211</v>
      </c>
      <c r="G33" s="8" t="n">
        <v>203.3</v>
      </c>
      <c r="H33" s="8" t="n">
        <v>15.6</v>
      </c>
    </row>
    <row r="34" spans="1:8">
      <c r="A34" s="4" t="s">
        <v>158</v>
      </c>
      <c r="B34" s="5" t="n">
        <v>745</v>
      </c>
    </row>
    <row r="35" spans="1:8">
      <c r="A35" s="3" t="s">
        <v>137</v>
      </c>
    </row>
    <row r="36" spans="1:8">
      <c r="A36" s="4" t="s">
        <v>139</v>
      </c>
      <c r="B36" s="8" t="n">
        <v>121.4</v>
      </c>
      <c r="C36" s="8" t="n">
        <v>23.6</v>
      </c>
      <c r="E36" s="8" t="n">
        <v>46.1</v>
      </c>
      <c r="F36" s="8" t="n">
        <v>49.4</v>
      </c>
      <c r="H36" s="8" t="n">
        <v>2.3</v>
      </c>
    </row>
    <row r="37" spans="1:8">
      <c r="A37" s="4" t="s">
        <v>44</v>
      </c>
      <c r="B37" s="8" t="n">
        <v>121.4</v>
      </c>
    </row>
    <row r="38" spans="1:8">
      <c r="A38" s="4" t="s">
        <v>140</v>
      </c>
      <c r="B38" s="8" t="n">
        <v>-117.6</v>
      </c>
      <c r="C38" s="5" t="n">
        <v>-8</v>
      </c>
      <c r="E38" s="8" t="n">
        <v>-49.2</v>
      </c>
      <c r="F38" s="8" t="n">
        <v>-60.4</v>
      </c>
    </row>
    <row r="39" spans="1:8">
      <c r="A39" s="4" t="s">
        <v>141</v>
      </c>
      <c r="B39" s="8" t="n">
        <v>-3.5</v>
      </c>
      <c r="H39" s="8" t="n">
        <v>-3.5</v>
      </c>
    </row>
    <row r="40" spans="1:8">
      <c r="A40" s="4" t="s">
        <v>146</v>
      </c>
      <c r="B40" s="8" t="n">
        <v>8.4</v>
      </c>
      <c r="C40" s="8" t="n">
        <v>1.4</v>
      </c>
      <c r="F40" s="5" t="n">
        <v>7</v>
      </c>
    </row>
    <row r="41" spans="1:8">
      <c r="A41" s="4" t="s">
        <v>159</v>
      </c>
      <c r="B41" s="5" t="n">
        <v>0</v>
      </c>
      <c r="F41" s="8" t="n">
        <v>203.3</v>
      </c>
      <c r="G41" s="8" t="n">
        <v>-203.3</v>
      </c>
    </row>
    <row r="42" spans="1:8">
      <c r="A42" s="4" t="s">
        <v>160</v>
      </c>
      <c r="B42" s="8" t="n">
        <v>753.7</v>
      </c>
      <c r="C42" s="7" t="n">
        <v>32.1</v>
      </c>
      <c r="E42" s="7" t="n">
        <v>296.9</v>
      </c>
      <c r="F42" s="7" t="n">
        <v>410.3</v>
      </c>
      <c r="G42" s="6" t="n">
        <v>0</v>
      </c>
      <c r="H42" s="7" t="n">
        <v>14.4</v>
      </c>
    </row>
    <row r="43" spans="1:8">
      <c r="A43" s="4" t="s">
        <v>161</v>
      </c>
      <c r="B43" s="7" t="n">
        <v>75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9</v>
      </c>
      <c r="B1" s="2" t="s">
        <v>630</v>
      </c>
      <c r="C1" s="2" t="s">
        <v>296</v>
      </c>
      <c r="D1" s="2" t="s">
        <v>2</v>
      </c>
      <c r="E1" s="2" t="s">
        <v>30</v>
      </c>
    </row>
    <row r="2" spans="1:5">
      <c r="A2" s="3" t="s">
        <v>631</v>
      </c>
    </row>
    <row r="3" spans="1:5">
      <c r="A3" s="4" t="s">
        <v>632</v>
      </c>
      <c r="D3" s="7" t="n">
        <v>67.7</v>
      </c>
      <c r="E3" s="7" t="n">
        <v>8.199999999999999</v>
      </c>
    </row>
    <row r="4" spans="1:5">
      <c r="A4" s="4" t="s">
        <v>633</v>
      </c>
      <c r="E4" s="8" t="n">
        <v>59.5</v>
      </c>
    </row>
    <row r="5" spans="1:5">
      <c r="A5" s="4" t="s">
        <v>634</v>
      </c>
      <c r="D5" s="8" t="n">
        <v>5.8</v>
      </c>
    </row>
    <row r="6" spans="1:5">
      <c r="A6" s="4" t="s">
        <v>635</v>
      </c>
      <c r="D6" s="8" t="n">
        <v>73.5</v>
      </c>
      <c r="E6" s="7" t="n">
        <v>67.7</v>
      </c>
    </row>
    <row r="7" spans="1:5">
      <c r="A7" s="4" t="s">
        <v>346</v>
      </c>
    </row>
    <row r="8" spans="1:5">
      <c r="A8" s="3" t="s">
        <v>631</v>
      </c>
    </row>
    <row r="9" spans="1:5">
      <c r="A9" s="4" t="s">
        <v>635</v>
      </c>
      <c r="C9" s="7" t="n">
        <v>59.5</v>
      </c>
    </row>
    <row r="10" spans="1:5">
      <c r="A10" s="4" t="s">
        <v>636</v>
      </c>
      <c r="D10" s="8" t="n">
        <v>6.4</v>
      </c>
    </row>
    <row r="11" spans="1:5">
      <c r="A11" s="4" t="s">
        <v>637</v>
      </c>
      <c r="C11" s="7" t="n">
        <v>403.1</v>
      </c>
    </row>
    <row r="12" spans="1:5">
      <c r="A12" s="4" t="s">
        <v>408</v>
      </c>
    </row>
    <row r="13" spans="1:5">
      <c r="A13" s="3" t="s">
        <v>631</v>
      </c>
    </row>
    <row r="14" spans="1:5">
      <c r="A14" s="4" t="s">
        <v>634</v>
      </c>
      <c r="D14" s="7" t="n">
        <v>-0.6</v>
      </c>
    </row>
    <row r="15" spans="1:5">
      <c r="A15" s="4" t="s">
        <v>638</v>
      </c>
      <c r="B15" s="4" t="s">
        <v>639</v>
      </c>
    </row>
    <row r="16" spans="1:5">
      <c r="A16" s="4" t="s">
        <v>640</v>
      </c>
      <c r="B16" s="4" t="s">
        <v>641</v>
      </c>
    </row>
    <row r="17" spans="1:5">
      <c r="A17" s="4" t="s">
        <v>642</v>
      </c>
      <c r="B17" s="4" t="s">
        <v>6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44</v>
      </c>
      <c r="B1" s="2" t="s">
        <v>1</v>
      </c>
    </row>
    <row r="2" spans="1:4">
      <c r="B2" s="2" t="s">
        <v>2</v>
      </c>
      <c r="C2" s="2" t="s">
        <v>30</v>
      </c>
      <c r="D2" s="2" t="s">
        <v>31</v>
      </c>
    </row>
    <row r="3" spans="1:4">
      <c r="A3" s="3" t="s">
        <v>645</v>
      </c>
    </row>
    <row r="4" spans="1:4">
      <c r="A4" s="4" t="s">
        <v>646</v>
      </c>
      <c r="B4" s="7" t="n">
        <v>192.9</v>
      </c>
      <c r="C4" s="7" t="n">
        <v>192.9</v>
      </c>
    </row>
    <row r="5" spans="1:4">
      <c r="A5" s="4" t="s">
        <v>647</v>
      </c>
      <c r="B5" s="8" t="n">
        <v>16.2</v>
      </c>
      <c r="C5" s="8" t="n">
        <v>5.5</v>
      </c>
    </row>
    <row r="6" spans="1:4">
      <c r="A6" s="4" t="s">
        <v>128</v>
      </c>
      <c r="B6" s="8" t="n">
        <v>176.7</v>
      </c>
      <c r="C6" s="8" t="n">
        <v>187.4</v>
      </c>
    </row>
    <row r="7" spans="1:4">
      <c r="A7" s="4" t="s">
        <v>648</v>
      </c>
      <c r="B7" s="7" t="n">
        <v>10.7</v>
      </c>
      <c r="C7" s="8" t="n">
        <v>4.5</v>
      </c>
      <c r="D7" s="7" t="n">
        <v>0.9</v>
      </c>
    </row>
    <row r="8" spans="1:4">
      <c r="A8" s="4" t="s">
        <v>649</v>
      </c>
    </row>
    <row r="9" spans="1:4">
      <c r="A9" s="3" t="s">
        <v>645</v>
      </c>
    </row>
    <row r="10" spans="1:4">
      <c r="A10" s="4" t="s">
        <v>650</v>
      </c>
      <c r="B10" s="4" t="s">
        <v>651</v>
      </c>
    </row>
    <row r="11" spans="1:4">
      <c r="A11" s="4" t="s">
        <v>646</v>
      </c>
      <c r="B11" s="6" t="n">
        <v>24</v>
      </c>
      <c r="C11" s="5" t="n">
        <v>24</v>
      </c>
    </row>
    <row r="12" spans="1:4">
      <c r="A12" s="4" t="s">
        <v>647</v>
      </c>
      <c r="B12" s="8" t="n">
        <v>4.5</v>
      </c>
      <c r="C12" s="8" t="n">
        <v>1.2</v>
      </c>
    </row>
    <row r="13" spans="1:4">
      <c r="A13" s="4" t="s">
        <v>128</v>
      </c>
      <c r="B13" s="7" t="n">
        <v>19.5</v>
      </c>
      <c r="C13" s="8" t="n">
        <v>22.8</v>
      </c>
    </row>
    <row r="14" spans="1:4">
      <c r="A14" s="4" t="s">
        <v>652</v>
      </c>
    </row>
    <row r="15" spans="1:4">
      <c r="A15" s="3" t="s">
        <v>645</v>
      </c>
    </row>
    <row r="16" spans="1:4">
      <c r="A16" s="4" t="s">
        <v>650</v>
      </c>
      <c r="B16" s="4" t="s">
        <v>653</v>
      </c>
    </row>
    <row r="17" spans="1:4">
      <c r="A17" s="4" t="s">
        <v>646</v>
      </c>
      <c r="B17" s="7" t="n">
        <v>28.7</v>
      </c>
      <c r="C17" s="8" t="n">
        <v>28.7</v>
      </c>
    </row>
    <row r="18" spans="1:4">
      <c r="A18" s="4" t="s">
        <v>647</v>
      </c>
      <c r="B18" s="8" t="n">
        <v>3.8</v>
      </c>
      <c r="C18" s="8" t="n">
        <v>1.8</v>
      </c>
    </row>
    <row r="19" spans="1:4">
      <c r="A19" s="4" t="s">
        <v>128</v>
      </c>
      <c r="B19" s="7" t="n">
        <v>24.9</v>
      </c>
      <c r="C19" s="8" t="n">
        <v>26.9</v>
      </c>
    </row>
    <row r="20" spans="1:4">
      <c r="A20" s="4" t="s">
        <v>654</v>
      </c>
    </row>
    <row r="21" spans="1:4">
      <c r="A21" s="3" t="s">
        <v>645</v>
      </c>
    </row>
    <row r="22" spans="1:4">
      <c r="A22" s="4" t="s">
        <v>650</v>
      </c>
      <c r="B22" s="4" t="s">
        <v>655</v>
      </c>
    </row>
    <row r="23" spans="1:4">
      <c r="A23" s="4" t="s">
        <v>646</v>
      </c>
      <c r="B23" s="6" t="n">
        <v>139</v>
      </c>
      <c r="C23" s="5" t="n">
        <v>139</v>
      </c>
    </row>
    <row r="24" spans="1:4">
      <c r="A24" s="4" t="s">
        <v>647</v>
      </c>
      <c r="B24" s="8" t="n">
        <v>7.1</v>
      </c>
      <c r="C24" s="8" t="n">
        <v>1.9</v>
      </c>
    </row>
    <row r="25" spans="1:4">
      <c r="A25" s="4" t="s">
        <v>128</v>
      </c>
      <c r="B25" s="7" t="n">
        <v>131.9</v>
      </c>
      <c r="C25" s="8" t="n">
        <v>137.1</v>
      </c>
    </row>
    <row r="26" spans="1:4">
      <c r="A26" s="4" t="s">
        <v>656</v>
      </c>
    </row>
    <row r="27" spans="1:4">
      <c r="A27" s="3" t="s">
        <v>645</v>
      </c>
    </row>
    <row r="28" spans="1:4">
      <c r="A28" s="4" t="s">
        <v>650</v>
      </c>
      <c r="B28" s="4" t="s">
        <v>657</v>
      </c>
    </row>
    <row r="29" spans="1:4">
      <c r="A29" s="4" t="s">
        <v>658</v>
      </c>
      <c r="B29" s="4" t="s">
        <v>659</v>
      </c>
    </row>
    <row r="30" spans="1:4">
      <c r="A30" s="4" t="s">
        <v>660</v>
      </c>
    </row>
    <row r="31" spans="1:4">
      <c r="A31" s="3" t="s">
        <v>645</v>
      </c>
    </row>
    <row r="32" spans="1:4">
      <c r="A32" s="4" t="s">
        <v>650</v>
      </c>
      <c r="B32" s="4" t="s">
        <v>661</v>
      </c>
    </row>
    <row r="33" spans="1:4">
      <c r="A33" s="4" t="s">
        <v>646</v>
      </c>
      <c r="B33" s="7" t="n">
        <v>1.2</v>
      </c>
      <c r="C33" s="8" t="n">
        <v>1.2</v>
      </c>
    </row>
    <row r="34" spans="1:4">
      <c r="A34" s="4" t="s">
        <v>647</v>
      </c>
      <c r="B34" s="8" t="n">
        <v>0.8</v>
      </c>
      <c r="C34" s="8" t="n">
        <v>0.6</v>
      </c>
    </row>
    <row r="35" spans="1:4">
      <c r="A35" s="4" t="s">
        <v>128</v>
      </c>
      <c r="B35" s="7" t="n">
        <v>0.4</v>
      </c>
      <c r="C35" s="7" t="n">
        <v>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0</v>
      </c>
    </row>
    <row r="2" spans="1:3">
      <c r="A2" s="3" t="s">
        <v>190</v>
      </c>
    </row>
    <row r="3" spans="1:3">
      <c r="A3" s="5" t="n">
        <v>2017</v>
      </c>
      <c r="B3" s="7" t="n">
        <v>10.4</v>
      </c>
    </row>
    <row r="4" spans="1:3">
      <c r="A4" s="5" t="n">
        <v>2018</v>
      </c>
      <c r="B4" s="8" t="n">
        <v>10.4</v>
      </c>
    </row>
    <row r="5" spans="1:3">
      <c r="A5" s="5" t="n">
        <v>2019</v>
      </c>
      <c r="B5" s="8" t="n">
        <v>10.3</v>
      </c>
    </row>
    <row r="6" spans="1:3">
      <c r="A6" s="5" t="n">
        <v>2020</v>
      </c>
      <c r="B6" s="8" t="n">
        <v>10.3</v>
      </c>
    </row>
    <row r="7" spans="1:3">
      <c r="A7" s="5" t="n">
        <v>2021</v>
      </c>
      <c r="B7" s="8" t="n">
        <v>10.3</v>
      </c>
    </row>
    <row r="8" spans="1:3">
      <c r="A8" s="4" t="s">
        <v>663</v>
      </c>
      <c r="B8" s="5" t="n">
        <v>125</v>
      </c>
    </row>
    <row r="9" spans="1:3">
      <c r="A9" s="4" t="s">
        <v>128</v>
      </c>
      <c r="B9" s="7" t="n">
        <v>176.7</v>
      </c>
      <c r="C9" s="7" t="n">
        <v>18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31</v>
      </c>
    </row>
    <row r="3" spans="1:4">
      <c r="A3" s="3" t="s">
        <v>193</v>
      </c>
    </row>
    <row r="4" spans="1:4">
      <c r="A4" s="4" t="s">
        <v>665</v>
      </c>
      <c r="B4" s="7" t="n">
        <v>3.4</v>
      </c>
      <c r="C4" s="7" t="n">
        <v>3.5</v>
      </c>
      <c r="D4" s="7" t="n">
        <v>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0</v>
      </c>
    </row>
    <row r="2" spans="1:3">
      <c r="A2" s="3" t="s">
        <v>667</v>
      </c>
    </row>
    <row r="3" spans="1:3">
      <c r="A3" s="4" t="s">
        <v>668</v>
      </c>
      <c r="B3" s="7" t="n">
        <v>813.4</v>
      </c>
      <c r="C3" s="7" t="n">
        <v>898.8</v>
      </c>
    </row>
    <row r="4" spans="1:3">
      <c r="A4" s="4" t="s">
        <v>669</v>
      </c>
      <c r="B4" s="8" t="n">
        <v>7.5</v>
      </c>
      <c r="C4" s="8" t="n">
        <v>12.1</v>
      </c>
    </row>
    <row r="5" spans="1:3">
      <c r="A5" s="4" t="s">
        <v>110</v>
      </c>
      <c r="B5" s="8" t="n">
        <v>-10.3</v>
      </c>
      <c r="C5" s="8" t="n">
        <v>-15.3</v>
      </c>
    </row>
    <row r="6" spans="1:3">
      <c r="A6" s="4" t="s">
        <v>128</v>
      </c>
      <c r="B6" s="8" t="n">
        <v>810.6</v>
      </c>
      <c r="C6" s="8" t="n">
        <v>895.6</v>
      </c>
    </row>
    <row r="7" spans="1:3">
      <c r="A7" s="4" t="s">
        <v>75</v>
      </c>
      <c r="B7" s="8" t="n">
        <v>4.9</v>
      </c>
      <c r="C7" s="8" t="n">
        <v>1.1</v>
      </c>
    </row>
    <row r="8" spans="1:3">
      <c r="A8" s="4" t="s">
        <v>78</v>
      </c>
      <c r="B8" s="8" t="n">
        <v>805.7</v>
      </c>
      <c r="C8" s="8" t="n">
        <v>894.5</v>
      </c>
    </row>
    <row r="9" spans="1:3">
      <c r="A9" s="4" t="s">
        <v>670</v>
      </c>
    </row>
    <row r="10" spans="1:3">
      <c r="A10" s="3" t="s">
        <v>667</v>
      </c>
    </row>
    <row r="11" spans="1:3">
      <c r="A11" s="4" t="s">
        <v>668</v>
      </c>
      <c r="B11" s="6" t="n">
        <v>463</v>
      </c>
      <c r="C11" s="8" t="n">
        <v>552.5</v>
      </c>
    </row>
    <row r="12" spans="1:3">
      <c r="A12" s="4" t="s">
        <v>671</v>
      </c>
      <c r="B12" s="4" t="s">
        <v>672</v>
      </c>
    </row>
    <row r="13" spans="1:3">
      <c r="A13" s="4" t="s">
        <v>673</v>
      </c>
    </row>
    <row r="14" spans="1:3">
      <c r="A14" s="3" t="s">
        <v>667</v>
      </c>
    </row>
    <row r="15" spans="1:3">
      <c r="A15" s="4" t="s">
        <v>668</v>
      </c>
      <c r="B15" s="6" t="n">
        <v>172</v>
      </c>
      <c r="C15" s="5" t="n">
        <v>182</v>
      </c>
    </row>
    <row r="16" spans="1:3">
      <c r="A16" s="4" t="s">
        <v>674</v>
      </c>
    </row>
    <row r="17" spans="1:3">
      <c r="A17" s="3" t="s">
        <v>667</v>
      </c>
    </row>
    <row r="18" spans="1:3">
      <c r="A18" s="4" t="s">
        <v>668</v>
      </c>
      <c r="B18" s="8" t="n">
        <v>113.2</v>
      </c>
      <c r="C18" s="8" t="n">
        <v>114.3</v>
      </c>
    </row>
    <row r="19" spans="1:3">
      <c r="A19" s="4" t="s">
        <v>675</v>
      </c>
    </row>
    <row r="20" spans="1:3">
      <c r="A20" s="3" t="s">
        <v>667</v>
      </c>
    </row>
    <row r="21" spans="1:3">
      <c r="A21" s="4" t="s">
        <v>668</v>
      </c>
      <c r="B21" s="5" t="n">
        <v>50</v>
      </c>
      <c r="C21" s="5" t="n">
        <v>50</v>
      </c>
    </row>
    <row r="22" spans="1:3">
      <c r="A22" s="4" t="s">
        <v>676</v>
      </c>
    </row>
    <row r="23" spans="1:3">
      <c r="A23" s="3" t="s">
        <v>667</v>
      </c>
    </row>
    <row r="24" spans="1:3">
      <c r="A24" s="4" t="s">
        <v>668</v>
      </c>
      <c r="B24" s="7" t="n">
        <v>15.2</v>
      </c>
      <c r="C24" s="6" t="n">
        <v>0</v>
      </c>
    </row>
    <row r="25" spans="1:3">
      <c r="A25" s="4" t="s">
        <v>671</v>
      </c>
      <c r="B25" s="4" t="s">
        <v>6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8</v>
      </c>
      <c r="B1" s="2" t="s">
        <v>679</v>
      </c>
      <c r="C1" s="2" t="s">
        <v>2</v>
      </c>
      <c r="D1" s="2" t="s">
        <v>30</v>
      </c>
      <c r="E1" s="2" t="s">
        <v>31</v>
      </c>
      <c r="F1" s="2" t="s">
        <v>296</v>
      </c>
    </row>
    <row r="2" spans="1:6">
      <c r="A2" s="3" t="s">
        <v>667</v>
      </c>
    </row>
    <row r="3" spans="1:6">
      <c r="A3" s="4" t="s">
        <v>680</v>
      </c>
      <c r="C3" s="6" t="n">
        <v>66100000</v>
      </c>
      <c r="D3" s="6" t="n">
        <v>231300000</v>
      </c>
      <c r="E3" s="6" t="n">
        <v>276300000</v>
      </c>
    </row>
    <row r="4" spans="1:6">
      <c r="A4" s="4" t="s">
        <v>681</v>
      </c>
      <c r="C4" s="5" t="n">
        <v>25000000</v>
      </c>
      <c r="D4" s="5" t="n">
        <v>700000</v>
      </c>
      <c r="E4" s="5" t="n">
        <v>-15400000</v>
      </c>
    </row>
    <row r="5" spans="1:6">
      <c r="A5" s="4" t="s">
        <v>112</v>
      </c>
      <c r="C5" s="5" t="n">
        <v>38000000</v>
      </c>
      <c r="D5" s="5" t="n">
        <v>50000000</v>
      </c>
      <c r="E5" s="6" t="n">
        <v>80000000</v>
      </c>
    </row>
    <row r="6" spans="1:6">
      <c r="A6" s="4" t="s">
        <v>668</v>
      </c>
      <c r="C6" s="5" t="n">
        <v>813400000</v>
      </c>
      <c r="D6" s="5" t="n">
        <v>898800000</v>
      </c>
    </row>
    <row r="7" spans="1:6">
      <c r="A7" s="4" t="s">
        <v>670</v>
      </c>
    </row>
    <row r="8" spans="1:6">
      <c r="A8" s="3" t="s">
        <v>667</v>
      </c>
    </row>
    <row r="9" spans="1:6">
      <c r="A9" s="4" t="s">
        <v>682</v>
      </c>
      <c r="C9" s="5" t="n">
        <v>89500000</v>
      </c>
    </row>
    <row r="10" spans="1:6">
      <c r="A10" s="4" t="s">
        <v>680</v>
      </c>
      <c r="C10" s="5" t="n">
        <v>65000000</v>
      </c>
    </row>
    <row r="11" spans="1:6">
      <c r="A11" s="4" t="s">
        <v>681</v>
      </c>
      <c r="C11" s="5" t="n">
        <v>25000000</v>
      </c>
    </row>
    <row r="12" spans="1:6">
      <c r="A12" s="4" t="s">
        <v>668</v>
      </c>
      <c r="C12" s="6" t="n">
        <v>463000000</v>
      </c>
      <c r="D12" s="5" t="n">
        <v>552500000</v>
      </c>
    </row>
    <row r="13" spans="1:6">
      <c r="A13" s="4" t="s">
        <v>671</v>
      </c>
      <c r="C13" s="4" t="s">
        <v>672</v>
      </c>
    </row>
    <row r="14" spans="1:6">
      <c r="A14" s="4" t="s">
        <v>683</v>
      </c>
    </row>
    <row r="15" spans="1:6">
      <c r="A15" s="3" t="s">
        <v>667</v>
      </c>
    </row>
    <row r="16" spans="1:6">
      <c r="A16" s="4" t="s">
        <v>671</v>
      </c>
      <c r="F16" s="4" t="s">
        <v>639</v>
      </c>
    </row>
    <row r="17" spans="1:6">
      <c r="A17" s="4" t="s">
        <v>684</v>
      </c>
      <c r="C17" s="6" t="n">
        <v>1100000</v>
      </c>
    </row>
    <row r="18" spans="1:6">
      <c r="A18" s="4" t="s">
        <v>685</v>
      </c>
    </row>
    <row r="19" spans="1:6">
      <c r="A19" s="3" t="s">
        <v>667</v>
      </c>
    </row>
    <row r="20" spans="1:6">
      <c r="A20" s="4" t="s">
        <v>686</v>
      </c>
      <c r="B20" s="4" t="s">
        <v>687</v>
      </c>
    </row>
    <row r="21" spans="1:6">
      <c r="A21" s="4" t="s">
        <v>675</v>
      </c>
    </row>
    <row r="22" spans="1:6">
      <c r="A22" s="3" t="s">
        <v>667</v>
      </c>
    </row>
    <row r="23" spans="1:6">
      <c r="A23" s="4" t="s">
        <v>668</v>
      </c>
      <c r="C23" s="6" t="n">
        <v>50000000</v>
      </c>
      <c r="D23" s="6" t="n">
        <v>50000000</v>
      </c>
    </row>
    <row r="24" spans="1:6">
      <c r="A24" s="4" t="s">
        <v>688</v>
      </c>
    </row>
    <row r="25" spans="1:6">
      <c r="A25" s="3" t="s">
        <v>667</v>
      </c>
    </row>
    <row r="26" spans="1:6">
      <c r="A26" s="4" t="s">
        <v>686</v>
      </c>
      <c r="C26" s="4" t="s">
        <v>689</v>
      </c>
    </row>
    <row r="27" spans="1:6">
      <c r="A27" s="4" t="s">
        <v>690</v>
      </c>
      <c r="C27" s="4" t="s">
        <v>691</v>
      </c>
      <c r="D27" s="4" t="s">
        <v>692</v>
      </c>
    </row>
    <row r="28" spans="1:6">
      <c r="A28" s="4" t="s">
        <v>693</v>
      </c>
    </row>
    <row r="29" spans="1:6">
      <c r="A29" s="3" t="s">
        <v>667</v>
      </c>
    </row>
    <row r="30" spans="1:6">
      <c r="A30" s="4" t="s">
        <v>686</v>
      </c>
      <c r="C30" s="4" t="s">
        <v>593</v>
      </c>
    </row>
    <row r="31" spans="1:6">
      <c r="A31" s="4" t="s">
        <v>694</v>
      </c>
    </row>
    <row r="32" spans="1:6">
      <c r="A32" s="3" t="s">
        <v>667</v>
      </c>
    </row>
    <row r="33" spans="1:6">
      <c r="A33" s="4" t="s">
        <v>695</v>
      </c>
      <c r="C33" s="6" t="n">
        <v>250000000</v>
      </c>
    </row>
    <row r="34" spans="1:6">
      <c r="A34" s="4" t="s">
        <v>112</v>
      </c>
      <c r="C34" s="5" t="n">
        <v>10000000</v>
      </c>
    </row>
    <row r="35" spans="1:6">
      <c r="A35" s="4" t="s">
        <v>696</v>
      </c>
      <c r="C35" s="5" t="n">
        <v>1400000</v>
      </c>
    </row>
    <row r="36" spans="1:6">
      <c r="A36" s="4" t="s">
        <v>668</v>
      </c>
      <c r="C36" s="5" t="n">
        <v>172000000</v>
      </c>
      <c r="D36" s="6" t="n">
        <v>182000000</v>
      </c>
    </row>
    <row r="37" spans="1:6">
      <c r="A37" s="4" t="s">
        <v>697</v>
      </c>
      <c r="C37" s="6" t="n">
        <v>76600000</v>
      </c>
    </row>
    <row r="38" spans="1:6">
      <c r="A38" s="4" t="s">
        <v>698</v>
      </c>
      <c r="C38" s="4" t="s">
        <v>699</v>
      </c>
    </row>
    <row r="39" spans="1:6">
      <c r="A39" s="4" t="s">
        <v>690</v>
      </c>
      <c r="C39" s="4" t="s">
        <v>700</v>
      </c>
      <c r="D39" s="4" t="s">
        <v>692</v>
      </c>
    </row>
    <row r="40" spans="1:6">
      <c r="A40" s="4" t="s">
        <v>701</v>
      </c>
    </row>
    <row r="41" spans="1:6">
      <c r="A41" s="3" t="s">
        <v>667</v>
      </c>
    </row>
    <row r="42" spans="1:6">
      <c r="A42" s="4" t="s">
        <v>686</v>
      </c>
      <c r="C42" s="4" t="s">
        <v>689</v>
      </c>
    </row>
    <row r="43" spans="1:6">
      <c r="A43" s="4" t="s">
        <v>702</v>
      </c>
    </row>
    <row r="44" spans="1:6">
      <c r="A44" s="3" t="s">
        <v>667</v>
      </c>
    </row>
    <row r="45" spans="1:6">
      <c r="A45" s="4" t="s">
        <v>686</v>
      </c>
      <c r="C45" s="4" t="s">
        <v>593</v>
      </c>
    </row>
    <row r="46" spans="1:6">
      <c r="A46" s="4" t="s">
        <v>703</v>
      </c>
    </row>
    <row r="47" spans="1:6">
      <c r="A47" s="3" t="s">
        <v>667</v>
      </c>
    </row>
    <row r="48" spans="1:6">
      <c r="A48" s="4" t="s">
        <v>695</v>
      </c>
      <c r="C48" s="6" t="n">
        <v>1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705</v>
      </c>
    </row>
    <row r="2" spans="1:2">
      <c r="A2" s="3" t="s">
        <v>706</v>
      </c>
    </row>
    <row r="3" spans="1:2">
      <c r="A3" s="4" t="s">
        <v>707</v>
      </c>
      <c r="B3" s="7" t="n">
        <v>16.2</v>
      </c>
    </row>
    <row r="4" spans="1:2">
      <c r="A4" s="4" t="s">
        <v>708</v>
      </c>
      <c r="B4" s="4" t="s">
        <v>709</v>
      </c>
    </row>
    <row r="5" spans="1:2">
      <c r="A5" s="4" t="s">
        <v>710</v>
      </c>
      <c r="B5" s="4" t="s">
        <v>677</v>
      </c>
    </row>
    <row r="6" spans="1:2">
      <c r="A6" s="4" t="s">
        <v>711</v>
      </c>
      <c r="B6" s="4" t="s">
        <v>712</v>
      </c>
    </row>
    <row r="7" spans="1:2">
      <c r="A7" s="4" t="s">
        <v>713</v>
      </c>
      <c r="B7" s="4" t="s">
        <v>714</v>
      </c>
    </row>
    <row r="8" spans="1:2">
      <c r="A8" s="4" t="s">
        <v>114</v>
      </c>
      <c r="B8" s="6"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715</v>
      </c>
      <c r="B1" s="2" t="s">
        <v>679</v>
      </c>
      <c r="C1" s="2" t="s">
        <v>420</v>
      </c>
    </row>
    <row r="2" spans="1:3">
      <c r="A2" s="4" t="s">
        <v>716</v>
      </c>
    </row>
    <row r="3" spans="1:3">
      <c r="A3" s="3" t="s">
        <v>667</v>
      </c>
    </row>
    <row r="4" spans="1:3">
      <c r="A4" s="4" t="s">
        <v>717</v>
      </c>
      <c r="C4" s="8" t="n">
        <v>2.5</v>
      </c>
    </row>
    <row r="5" spans="1:3">
      <c r="A5" s="4" t="s">
        <v>718</v>
      </c>
      <c r="C5" s="6" t="n">
        <v>20000000</v>
      </c>
    </row>
    <row r="6" spans="1:3">
      <c r="A6" s="4" t="s">
        <v>719</v>
      </c>
    </row>
    <row r="7" spans="1:3">
      <c r="A7" s="3" t="s">
        <v>667</v>
      </c>
    </row>
    <row r="8" spans="1:3">
      <c r="A8" s="4" t="s">
        <v>720</v>
      </c>
      <c r="C8" s="8" t="n">
        <v>4.5</v>
      </c>
    </row>
    <row r="9" spans="1:3">
      <c r="A9" s="4" t="s">
        <v>721</v>
      </c>
    </row>
    <row r="10" spans="1:3">
      <c r="A10" s="3" t="s">
        <v>667</v>
      </c>
    </row>
    <row r="11" spans="1:3">
      <c r="A11" s="4" t="s">
        <v>720</v>
      </c>
      <c r="C11" s="5" t="n">
        <v>5</v>
      </c>
    </row>
    <row r="12" spans="1:3">
      <c r="A12" s="4" t="s">
        <v>722</v>
      </c>
      <c r="C12" s="5" t="n">
        <v>1</v>
      </c>
    </row>
    <row r="13" spans="1:3">
      <c r="A13" s="4" t="s">
        <v>723</v>
      </c>
    </row>
    <row r="14" spans="1:3">
      <c r="A14" s="3" t="s">
        <v>667</v>
      </c>
    </row>
    <row r="15" spans="1:3">
      <c r="A15" s="4" t="s">
        <v>720</v>
      </c>
      <c r="B15" s="13" t="n">
        <v>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0</v>
      </c>
    </row>
    <row r="2" spans="1:3">
      <c r="A2" s="3" t="s">
        <v>196</v>
      </c>
    </row>
    <row r="3" spans="1:3">
      <c r="A3" s="5" t="n">
        <v>2017</v>
      </c>
      <c r="B3" s="7" t="n">
        <v>4.9</v>
      </c>
    </row>
    <row r="4" spans="1:3">
      <c r="A4" s="5" t="n">
        <v>2018</v>
      </c>
      <c r="B4" s="8" t="n">
        <v>13.2</v>
      </c>
    </row>
    <row r="5" spans="1:3">
      <c r="A5" s="5" t="n">
        <v>2019</v>
      </c>
      <c r="B5" s="8" t="n">
        <v>228.5</v>
      </c>
    </row>
    <row r="6" spans="1:3">
      <c r="A6" s="5" t="n">
        <v>2020</v>
      </c>
      <c r="B6" s="8" t="n">
        <v>480.3</v>
      </c>
    </row>
    <row r="7" spans="1:3">
      <c r="A7" s="5" t="n">
        <v>2021</v>
      </c>
      <c r="B7" s="8" t="n">
        <v>86.5</v>
      </c>
    </row>
    <row r="8" spans="1:3">
      <c r="A8" s="4" t="s">
        <v>725</v>
      </c>
      <c r="B8" s="5" t="n">
        <v>0</v>
      </c>
    </row>
    <row r="9" spans="1:3">
      <c r="A9" s="4" t="s">
        <v>128</v>
      </c>
      <c r="B9" s="7" t="n">
        <v>813.4</v>
      </c>
      <c r="C9" s="7" t="n">
        <v>89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26</v>
      </c>
      <c r="B1" s="2" t="s">
        <v>1</v>
      </c>
    </row>
    <row r="2" spans="1:4">
      <c r="B2" s="2" t="s">
        <v>2</v>
      </c>
      <c r="C2" s="2" t="s">
        <v>30</v>
      </c>
      <c r="D2" s="2" t="s">
        <v>31</v>
      </c>
    </row>
    <row r="3" spans="1:4">
      <c r="A3" s="3" t="s">
        <v>727</v>
      </c>
    </row>
    <row r="4" spans="1:4">
      <c r="A4" s="4" t="s">
        <v>728</v>
      </c>
      <c r="B4" s="7" t="n">
        <v>4.9</v>
      </c>
      <c r="C4" s="7" t="n">
        <v>4.6</v>
      </c>
      <c r="D4" s="6" t="n">
        <v>4</v>
      </c>
    </row>
    <row r="5" spans="1:4">
      <c r="A5" s="4" t="s">
        <v>729</v>
      </c>
      <c r="B5" s="5" t="n">
        <v>86</v>
      </c>
    </row>
    <row r="6" spans="1:4">
      <c r="A6" s="4" t="s">
        <v>730</v>
      </c>
    </row>
    <row r="7" spans="1:4">
      <c r="A7" s="3" t="s">
        <v>727</v>
      </c>
    </row>
    <row r="8" spans="1:4">
      <c r="A8" s="4" t="s">
        <v>731</v>
      </c>
      <c r="D8" s="7" t="n">
        <v>2.2</v>
      </c>
    </row>
    <row r="9" spans="1:4">
      <c r="A9" s="4" t="s">
        <v>732</v>
      </c>
    </row>
    <row r="10" spans="1:4">
      <c r="A10" s="3" t="s">
        <v>727</v>
      </c>
    </row>
    <row r="11" spans="1:4">
      <c r="A11" s="4" t="s">
        <v>733</v>
      </c>
      <c r="B11" s="5" t="n">
        <v>119</v>
      </c>
    </row>
    <row r="12" spans="1:4">
      <c r="A12" s="4" t="s">
        <v>734</v>
      </c>
    </row>
    <row r="13" spans="1:4">
      <c r="A13" s="3" t="s">
        <v>727</v>
      </c>
    </row>
    <row r="14" spans="1:4">
      <c r="A14" s="4" t="s">
        <v>729</v>
      </c>
      <c r="B14" s="6" t="n">
        <v>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420</v>
      </c>
    </row>
    <row r="2" spans="1:2">
      <c r="A2" s="3" t="s">
        <v>199</v>
      </c>
    </row>
    <row r="3" spans="1:2">
      <c r="A3" s="5" t="n">
        <v>2017</v>
      </c>
      <c r="B3" s="6" t="n">
        <v>2</v>
      </c>
    </row>
    <row r="4" spans="1:2">
      <c r="A4" s="5" t="n">
        <v>2018</v>
      </c>
      <c r="B4" s="8" t="n">
        <v>1.8</v>
      </c>
    </row>
    <row r="5" spans="1:2">
      <c r="A5" s="5" t="n">
        <v>2019</v>
      </c>
      <c r="B5" s="8" t="n">
        <v>1.5</v>
      </c>
    </row>
    <row r="6" spans="1:2">
      <c r="A6" s="5" t="n">
        <v>2020</v>
      </c>
      <c r="B6" s="8" t="n">
        <v>0.4</v>
      </c>
    </row>
    <row r="7" spans="1:2">
      <c r="A7" s="5" t="n">
        <v>2021</v>
      </c>
      <c r="B7" s="5" t="n">
        <v>0</v>
      </c>
    </row>
    <row r="8" spans="1:2">
      <c r="A8" s="4" t="s">
        <v>725</v>
      </c>
      <c r="B8" s="5" t="n">
        <v>0</v>
      </c>
    </row>
    <row r="9" spans="1:2">
      <c r="A9" s="4" t="s">
        <v>128</v>
      </c>
      <c r="B9" s="7" t="n">
        <v>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36</v>
      </c>
      <c r="B1" s="2" t="s">
        <v>1</v>
      </c>
    </row>
    <row r="2" spans="1:4">
      <c r="B2" s="2" t="s">
        <v>2</v>
      </c>
      <c r="C2" s="2" t="s">
        <v>30</v>
      </c>
      <c r="D2" s="2" t="s">
        <v>31</v>
      </c>
    </row>
    <row r="3" spans="1:4">
      <c r="A3" s="3" t="s">
        <v>202</v>
      </c>
    </row>
    <row r="4" spans="1:4">
      <c r="A4" s="4" t="s">
        <v>737</v>
      </c>
      <c r="B4" s="6" t="n">
        <v>0</v>
      </c>
      <c r="C4" s="7" t="n">
        <v>249.9</v>
      </c>
      <c r="D4" s="7" t="n">
        <v>259.9</v>
      </c>
    </row>
    <row r="5" spans="1:4">
      <c r="A5" s="4" t="s">
        <v>738</v>
      </c>
      <c r="B5" s="5" t="n">
        <v>0</v>
      </c>
      <c r="C5" s="8" t="n">
        <v>144.4</v>
      </c>
      <c r="D5" s="8" t="n">
        <v>83.3</v>
      </c>
    </row>
    <row r="6" spans="1:4">
      <c r="A6" s="4" t="s">
        <v>59</v>
      </c>
      <c r="B6" s="5" t="n">
        <v>0</v>
      </c>
      <c r="C6" s="8" t="n">
        <v>9.1</v>
      </c>
      <c r="D6" s="5" t="n">
        <v>0</v>
      </c>
    </row>
    <row r="7" spans="1:4">
      <c r="A7" s="4" t="s">
        <v>739</v>
      </c>
      <c r="B7" s="5" t="n">
        <v>0</v>
      </c>
      <c r="C7" s="5" t="n">
        <v>7</v>
      </c>
      <c r="D7" s="5" t="n">
        <v>0</v>
      </c>
    </row>
    <row r="8" spans="1:4">
      <c r="A8" s="4" t="s">
        <v>740</v>
      </c>
      <c r="B8" s="6" t="n">
        <v>0</v>
      </c>
      <c r="C8" s="7" t="n">
        <v>62.8</v>
      </c>
      <c r="D8"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0</v>
      </c>
      <c r="D2" s="2" t="s">
        <v>31</v>
      </c>
    </row>
    <row r="3" spans="1:4">
      <c r="A3" s="3" t="s">
        <v>742</v>
      </c>
    </row>
    <row r="4" spans="1:4">
      <c r="A4" s="4" t="s">
        <v>743</v>
      </c>
      <c r="B4" s="7" t="n">
        <v>-10.1</v>
      </c>
      <c r="C4" s="6" t="n">
        <v>0</v>
      </c>
      <c r="D4" s="6" t="n">
        <v>0</v>
      </c>
    </row>
    <row r="5" spans="1:4">
      <c r="A5" s="4" t="s">
        <v>744</v>
      </c>
      <c r="B5" s="8" t="n">
        <v>810.4</v>
      </c>
      <c r="C5" s="8" t="n">
        <v>684.1</v>
      </c>
    </row>
    <row r="6" spans="1:4">
      <c r="A6" s="4" t="s">
        <v>745</v>
      </c>
      <c r="B6" s="8" t="n">
        <v>813.4</v>
      </c>
      <c r="C6" s="8" t="n">
        <v>898.8</v>
      </c>
    </row>
    <row r="7" spans="1:4">
      <c r="A7" s="4" t="s">
        <v>346</v>
      </c>
    </row>
    <row r="8" spans="1:4">
      <c r="A8" s="3" t="s">
        <v>742</v>
      </c>
    </row>
    <row r="9" spans="1:4">
      <c r="A9" s="4" t="s">
        <v>746</v>
      </c>
      <c r="B9" s="8" t="n">
        <v>4.2</v>
      </c>
      <c r="C9" s="7" t="n">
        <v>7.9</v>
      </c>
    </row>
    <row r="10" spans="1:4">
      <c r="A10" s="4" t="s">
        <v>636</v>
      </c>
      <c r="B10" s="8" t="n">
        <v>6.4</v>
      </c>
    </row>
    <row r="11" spans="1:4">
      <c r="A11" s="4" t="s">
        <v>747</v>
      </c>
    </row>
    <row r="12" spans="1:4">
      <c r="A12" s="3" t="s">
        <v>742</v>
      </c>
    </row>
    <row r="13" spans="1:4">
      <c r="A13" s="4" t="s">
        <v>743</v>
      </c>
      <c r="B13" s="7" t="n">
        <v>1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31"/>
    <col customWidth="1" max="12" min="12" width="21"/>
  </cols>
  <sheetData>
    <row r="1" spans="1:12">
      <c r="A1" s="1" t="s">
        <v>748</v>
      </c>
      <c r="B1" s="2" t="s">
        <v>413</v>
      </c>
      <c r="J1" s="2" t="s">
        <v>1</v>
      </c>
    </row>
    <row r="2" spans="1:12">
      <c r="B2" s="2" t="s">
        <v>420</v>
      </c>
      <c r="C2" s="2" t="s">
        <v>749</v>
      </c>
      <c r="D2" s="2" t="s">
        <v>750</v>
      </c>
      <c r="E2" s="2" t="s">
        <v>751</v>
      </c>
      <c r="F2" s="2" t="s">
        <v>322</v>
      </c>
      <c r="G2" s="2" t="s">
        <v>752</v>
      </c>
      <c r="H2" s="2" t="s">
        <v>753</v>
      </c>
      <c r="I2" s="2" t="s">
        <v>754</v>
      </c>
      <c r="J2" s="2" t="s">
        <v>755</v>
      </c>
      <c r="K2" s="2" t="s">
        <v>756</v>
      </c>
      <c r="L2" s="2" t="s">
        <v>323</v>
      </c>
    </row>
    <row r="3" spans="1:12">
      <c r="A3" s="3" t="s">
        <v>757</v>
      </c>
    </row>
    <row r="4" spans="1:12">
      <c r="A4" s="4" t="s">
        <v>33</v>
      </c>
      <c r="B4" s="7" t="n">
        <v>218.3</v>
      </c>
      <c r="C4" s="7" t="n">
        <v>185.5</v>
      </c>
      <c r="D4" s="7" t="n">
        <v>181.4</v>
      </c>
      <c r="E4" s="7" t="n">
        <v>194.5</v>
      </c>
      <c r="F4" s="7" t="n">
        <v>217.4</v>
      </c>
      <c r="G4" s="7" t="n">
        <v>210.2</v>
      </c>
      <c r="H4" s="7" t="n">
        <v>207.6</v>
      </c>
      <c r="I4" s="7" t="n">
        <v>203.3</v>
      </c>
      <c r="J4" s="7" t="n">
        <v>779.7</v>
      </c>
      <c r="K4" s="7" t="n">
        <v>838.5</v>
      </c>
      <c r="L4" s="6" t="n">
        <v>873</v>
      </c>
    </row>
    <row r="5" spans="1:12">
      <c r="A5" s="4" t="s">
        <v>758</v>
      </c>
      <c r="J5" s="5" t="n">
        <v>213</v>
      </c>
      <c r="K5" s="8" t="n">
        <v>201.3</v>
      </c>
      <c r="L5" s="8" t="n">
        <v>188.9</v>
      </c>
    </row>
    <row r="6" spans="1:12">
      <c r="A6" s="4" t="s">
        <v>37</v>
      </c>
      <c r="J6" s="8" t="n">
        <v>77.7</v>
      </c>
      <c r="K6" s="8" t="n">
        <v>67.40000000000001</v>
      </c>
      <c r="L6" s="8" t="n">
        <v>54.3</v>
      </c>
    </row>
    <row r="7" spans="1:12">
      <c r="A7" s="4" t="s">
        <v>759</v>
      </c>
      <c r="J7" s="8" t="n">
        <v>37.1</v>
      </c>
      <c r="K7" s="8" t="n">
        <v>42.3</v>
      </c>
      <c r="L7" s="8" t="n">
        <v>67.59999999999999</v>
      </c>
    </row>
    <row r="8" spans="1:12">
      <c r="A8" s="4" t="s">
        <v>57</v>
      </c>
      <c r="B8" s="5" t="n">
        <v>1696</v>
      </c>
      <c r="F8" s="8" t="n">
        <v>1768.9</v>
      </c>
      <c r="J8" s="5" t="n">
        <v>1696</v>
      </c>
      <c r="K8" s="8" t="n">
        <v>1768.9</v>
      </c>
    </row>
    <row r="9" spans="1:12">
      <c r="A9" s="4" t="s">
        <v>760</v>
      </c>
    </row>
    <row r="10" spans="1:12">
      <c r="A10" s="3" t="s">
        <v>757</v>
      </c>
    </row>
    <row r="11" spans="1:12">
      <c r="A11" s="4" t="s">
        <v>761</v>
      </c>
      <c r="J11" s="7" t="n">
        <v>2.6</v>
      </c>
      <c r="K11" s="7" t="n">
        <v>4.2</v>
      </c>
    </row>
    <row r="12" spans="1:12">
      <c r="A12" s="4" t="s">
        <v>762</v>
      </c>
      <c r="J12" s="9" t="n">
        <v>0.02</v>
      </c>
      <c r="K12" s="9" t="n">
        <v>0.08</v>
      </c>
    </row>
    <row r="13" spans="1:12">
      <c r="A13" s="4" t="s">
        <v>763</v>
      </c>
    </row>
    <row r="14" spans="1:12">
      <c r="A14" s="3" t="s">
        <v>757</v>
      </c>
    </row>
    <row r="15" spans="1:12">
      <c r="A15" s="4" t="s">
        <v>764</v>
      </c>
      <c r="J15" s="5" t="n">
        <v>40000000</v>
      </c>
    </row>
    <row r="16" spans="1:12">
      <c r="A16" s="4" t="s">
        <v>33</v>
      </c>
      <c r="B16" s="8" t="n">
        <v>31.5</v>
      </c>
      <c r="F16" s="8" t="n">
        <v>5.3</v>
      </c>
    </row>
    <row r="17" spans="1:12">
      <c r="A17" s="4" t="s">
        <v>765</v>
      </c>
    </row>
    <row r="18" spans="1:12">
      <c r="A18" s="3" t="s">
        <v>757</v>
      </c>
    </row>
    <row r="19" spans="1:12">
      <c r="A19" s="4" t="s">
        <v>761</v>
      </c>
      <c r="J19" s="7" t="n">
        <v>2.2</v>
      </c>
    </row>
    <row r="20" spans="1:12">
      <c r="A20" s="4" t="s">
        <v>762</v>
      </c>
      <c r="J20" s="9" t="n">
        <v>0.05</v>
      </c>
    </row>
    <row r="21" spans="1:12">
      <c r="A21" s="4" t="s">
        <v>766</v>
      </c>
    </row>
    <row r="22" spans="1:12">
      <c r="A22" s="3" t="s">
        <v>757</v>
      </c>
    </row>
    <row r="23" spans="1:12">
      <c r="A23" s="4" t="s">
        <v>758</v>
      </c>
      <c r="J23" s="7" t="n">
        <v>-17.2</v>
      </c>
      <c r="K23" s="7" t="n">
        <v>-13.8</v>
      </c>
      <c r="L23" s="8" t="n">
        <v>-7.2</v>
      </c>
    </row>
    <row r="24" spans="1:12">
      <c r="A24" s="4" t="s">
        <v>57</v>
      </c>
      <c r="B24" s="8" t="n">
        <v>1.2</v>
      </c>
      <c r="F24" s="8" t="n">
        <v>1.2</v>
      </c>
      <c r="J24" s="8" t="n">
        <v>1.2</v>
      </c>
      <c r="K24" s="8" t="n">
        <v>1.2</v>
      </c>
    </row>
    <row r="25" spans="1:12">
      <c r="A25" s="4" t="s">
        <v>767</v>
      </c>
    </row>
    <row r="26" spans="1:12">
      <c r="A26" s="3" t="s">
        <v>757</v>
      </c>
    </row>
    <row r="27" spans="1:12">
      <c r="A27" s="4" t="s">
        <v>33</v>
      </c>
      <c r="J27" s="8" t="n">
        <v>681.8</v>
      </c>
      <c r="K27" s="8" t="n">
        <v>763.8</v>
      </c>
      <c r="L27" s="8" t="n">
        <v>823.7</v>
      </c>
    </row>
    <row r="28" spans="1:12">
      <c r="A28" s="4" t="s">
        <v>758</v>
      </c>
      <c r="J28" s="5" t="n">
        <v>167</v>
      </c>
      <c r="K28" s="8" t="n">
        <v>177.1</v>
      </c>
      <c r="L28" s="8" t="n">
        <v>181.8</v>
      </c>
    </row>
    <row r="29" spans="1:12">
      <c r="A29" s="4" t="s">
        <v>37</v>
      </c>
      <c r="J29" s="8" t="n">
        <v>53.4</v>
      </c>
      <c r="K29" s="8" t="n">
        <v>53.4</v>
      </c>
      <c r="L29" s="8" t="n">
        <v>46.7</v>
      </c>
    </row>
    <row r="30" spans="1:12">
      <c r="A30" s="4" t="s">
        <v>759</v>
      </c>
      <c r="J30" s="8" t="n">
        <v>22.1</v>
      </c>
      <c r="K30" s="8" t="n">
        <v>36.3</v>
      </c>
      <c r="L30" s="8" t="n">
        <v>64.7</v>
      </c>
    </row>
    <row r="31" spans="1:12">
      <c r="A31" s="4" t="s">
        <v>57</v>
      </c>
      <c r="B31" s="8" t="n">
        <v>1184.2</v>
      </c>
      <c r="F31" s="8" t="n">
        <v>1233.1</v>
      </c>
      <c r="J31" s="8" t="n">
        <v>1184.2</v>
      </c>
      <c r="K31" s="8" t="n">
        <v>1233.1</v>
      </c>
    </row>
    <row r="32" spans="1:12">
      <c r="A32" s="4" t="s">
        <v>768</v>
      </c>
    </row>
    <row r="33" spans="1:12">
      <c r="A33" s="3" t="s">
        <v>757</v>
      </c>
    </row>
    <row r="34" spans="1:12">
      <c r="A34" s="4" t="s">
        <v>33</v>
      </c>
      <c r="J34" s="8" t="n">
        <v>97.90000000000001</v>
      </c>
      <c r="K34" s="8" t="n">
        <v>74.7</v>
      </c>
      <c r="L34" s="8" t="n">
        <v>49.3</v>
      </c>
    </row>
    <row r="35" spans="1:12">
      <c r="A35" s="4" t="s">
        <v>758</v>
      </c>
      <c r="J35" s="8" t="n">
        <v>63.2</v>
      </c>
      <c r="K35" s="5" t="n">
        <v>38</v>
      </c>
      <c r="L35" s="8" t="n">
        <v>14.3</v>
      </c>
    </row>
    <row r="36" spans="1:12">
      <c r="A36" s="4" t="s">
        <v>37</v>
      </c>
      <c r="J36" s="8" t="n">
        <v>24.3</v>
      </c>
      <c r="K36" s="5" t="n">
        <v>14</v>
      </c>
      <c r="L36" s="8" t="n">
        <v>7.6</v>
      </c>
    </row>
    <row r="37" spans="1:12">
      <c r="A37" s="4" t="s">
        <v>759</v>
      </c>
      <c r="J37" s="5" t="n">
        <v>15</v>
      </c>
      <c r="K37" s="5" t="n">
        <v>6</v>
      </c>
      <c r="L37" s="8" t="n">
        <v>2.9</v>
      </c>
    </row>
    <row r="38" spans="1:12">
      <c r="A38" s="4" t="s">
        <v>57</v>
      </c>
      <c r="B38" s="7" t="n">
        <v>510.6</v>
      </c>
      <c r="F38" s="7" t="n">
        <v>534.6</v>
      </c>
      <c r="J38" s="8" t="n">
        <v>510.6</v>
      </c>
      <c r="K38" s="8" t="n">
        <v>534.6</v>
      </c>
    </row>
    <row r="39" spans="1:12">
      <c r="A39" s="4" t="s">
        <v>769</v>
      </c>
    </row>
    <row r="40" spans="1:12">
      <c r="A40" s="3" t="s">
        <v>757</v>
      </c>
    </row>
    <row r="41" spans="1:12">
      <c r="A41" s="4" t="s">
        <v>33</v>
      </c>
      <c r="J41" s="8" t="n">
        <v>6.1</v>
      </c>
      <c r="K41" s="8" t="n">
        <v>6.5</v>
      </c>
      <c r="L41" s="8" t="n">
        <v>5.7</v>
      </c>
    </row>
    <row r="42" spans="1:12">
      <c r="A42" s="4" t="s">
        <v>770</v>
      </c>
    </row>
    <row r="43" spans="1:12">
      <c r="A43" s="3" t="s">
        <v>757</v>
      </c>
    </row>
    <row r="44" spans="1:12">
      <c r="A44" s="4" t="s">
        <v>33</v>
      </c>
      <c r="J44" s="7" t="n">
        <v>-6.1</v>
      </c>
      <c r="K44" s="7" t="n">
        <v>-6.5</v>
      </c>
      <c r="L44" s="7" t="n">
        <v>-5.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413</v>
      </c>
      <c r="J1" s="2" t="s">
        <v>1</v>
      </c>
    </row>
    <row r="2" spans="1:12">
      <c r="B2" s="2" t="s">
        <v>2</v>
      </c>
      <c r="C2" s="2" t="s">
        <v>396</v>
      </c>
      <c r="D2" s="2" t="s">
        <v>4</v>
      </c>
      <c r="E2" s="2" t="s">
        <v>397</v>
      </c>
      <c r="F2" s="2" t="s">
        <v>30</v>
      </c>
      <c r="G2" s="2" t="s">
        <v>398</v>
      </c>
      <c r="H2" s="2" t="s">
        <v>399</v>
      </c>
      <c r="I2" s="2" t="s">
        <v>400</v>
      </c>
      <c r="J2" s="2" t="s">
        <v>2</v>
      </c>
      <c r="K2" s="2" t="s">
        <v>30</v>
      </c>
      <c r="L2" s="2" t="s">
        <v>31</v>
      </c>
    </row>
    <row r="3" spans="1:12">
      <c r="A3" s="3" t="s">
        <v>757</v>
      </c>
    </row>
    <row r="4" spans="1:12">
      <c r="A4" s="4" t="s">
        <v>33</v>
      </c>
      <c r="B4" s="7" t="n">
        <v>218.3</v>
      </c>
      <c r="C4" s="7" t="n">
        <v>185.5</v>
      </c>
      <c r="D4" s="7" t="n">
        <v>181.4</v>
      </c>
      <c r="E4" s="7" t="n">
        <v>194.5</v>
      </c>
      <c r="F4" s="7" t="n">
        <v>217.4</v>
      </c>
      <c r="G4" s="7" t="n">
        <v>210.2</v>
      </c>
      <c r="H4" s="7" t="n">
        <v>207.6</v>
      </c>
      <c r="I4" s="7" t="n">
        <v>203.3</v>
      </c>
      <c r="J4" s="7" t="n">
        <v>779.7</v>
      </c>
      <c r="K4" s="7" t="n">
        <v>838.5</v>
      </c>
      <c r="L4" s="6" t="n">
        <v>873</v>
      </c>
    </row>
    <row r="5" spans="1:12">
      <c r="A5" s="4" t="s">
        <v>346</v>
      </c>
    </row>
    <row r="6" spans="1:12">
      <c r="A6" s="3" t="s">
        <v>757</v>
      </c>
    </row>
    <row r="7" spans="1:12">
      <c r="A7" s="4" t="s">
        <v>33</v>
      </c>
      <c r="J7" s="8" t="n">
        <v>62.7</v>
      </c>
      <c r="K7" s="8" t="n">
        <v>28.6</v>
      </c>
    </row>
    <row r="8" spans="1:12">
      <c r="A8" s="4" t="s">
        <v>772</v>
      </c>
    </row>
    <row r="9" spans="1:12">
      <c r="A9" s="3" t="s">
        <v>757</v>
      </c>
    </row>
    <row r="10" spans="1:12">
      <c r="A10" s="4" t="s">
        <v>33</v>
      </c>
      <c r="J10" s="8" t="n">
        <v>623.6</v>
      </c>
      <c r="K10" s="8" t="n">
        <v>702.8</v>
      </c>
      <c r="L10" s="8" t="n">
        <v>757.9</v>
      </c>
    </row>
    <row r="11" spans="1:12">
      <c r="A11" s="4" t="s">
        <v>773</v>
      </c>
    </row>
    <row r="12" spans="1:12">
      <c r="A12" s="3" t="s">
        <v>757</v>
      </c>
    </row>
    <row r="13" spans="1:12">
      <c r="A13" s="4" t="s">
        <v>33</v>
      </c>
      <c r="J13" s="8" t="n">
        <v>53.7</v>
      </c>
      <c r="K13" s="5" t="n">
        <v>61</v>
      </c>
      <c r="L13" s="8" t="n">
        <v>65.7</v>
      </c>
    </row>
    <row r="14" spans="1:12">
      <c r="A14" s="4" t="s">
        <v>763</v>
      </c>
    </row>
    <row r="15" spans="1:12">
      <c r="A15" s="3" t="s">
        <v>757</v>
      </c>
    </row>
    <row r="16" spans="1:12">
      <c r="A16" s="4" t="s">
        <v>33</v>
      </c>
      <c r="J16" s="8" t="n">
        <v>96.3</v>
      </c>
      <c r="K16" s="8" t="n">
        <v>72.7</v>
      </c>
      <c r="L16" s="8" t="n">
        <v>47.4</v>
      </c>
    </row>
    <row r="17" spans="1:12">
      <c r="A17" s="4" t="s">
        <v>774</v>
      </c>
    </row>
    <row r="18" spans="1:12">
      <c r="A18" s="3" t="s">
        <v>757</v>
      </c>
    </row>
    <row r="19" spans="1:12">
      <c r="A19" s="4" t="s">
        <v>33</v>
      </c>
      <c r="J19" s="7" t="n">
        <v>6.1</v>
      </c>
      <c r="K19" s="6" t="n">
        <v>2</v>
      </c>
      <c r="L19" s="6" t="n">
        <v>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775</v>
      </c>
      <c r="B1" s="2" t="s">
        <v>413</v>
      </c>
      <c r="K1" s="2" t="s">
        <v>1</v>
      </c>
    </row>
    <row r="2" spans="1:14">
      <c r="B2" s="2" t="s">
        <v>2</v>
      </c>
      <c r="C2" s="2" t="s">
        <v>396</v>
      </c>
      <c r="D2" s="2" t="s">
        <v>4</v>
      </c>
      <c r="E2" s="2" t="s">
        <v>397</v>
      </c>
      <c r="F2" s="2" t="s">
        <v>30</v>
      </c>
      <c r="G2" s="2" t="s">
        <v>398</v>
      </c>
      <c r="H2" s="2" t="s">
        <v>399</v>
      </c>
      <c r="I2" s="2" t="s">
        <v>400</v>
      </c>
      <c r="J2" s="2" t="s">
        <v>776</v>
      </c>
      <c r="K2" s="2" t="s">
        <v>2</v>
      </c>
      <c r="L2" s="2" t="s">
        <v>30</v>
      </c>
      <c r="M2" s="2" t="s">
        <v>31</v>
      </c>
      <c r="N2" s="2" t="s">
        <v>777</v>
      </c>
    </row>
    <row r="3" spans="1:14">
      <c r="A3" s="3" t="s">
        <v>757</v>
      </c>
    </row>
    <row r="4" spans="1:14">
      <c r="A4" s="4" t="s">
        <v>99</v>
      </c>
      <c r="K4" s="7" t="n">
        <v>183.6</v>
      </c>
      <c r="L4" s="7" t="n">
        <v>149.4</v>
      </c>
      <c r="M4" s="7" t="n">
        <v>126.5</v>
      </c>
    </row>
    <row r="5" spans="1:14">
      <c r="A5" s="4" t="s">
        <v>37</v>
      </c>
      <c r="K5" s="8" t="n">
        <v>77.7</v>
      </c>
      <c r="L5" s="8" t="n">
        <v>67.40000000000001</v>
      </c>
      <c r="M5" s="8" t="n">
        <v>54.3</v>
      </c>
    </row>
    <row r="6" spans="1:14">
      <c r="A6" s="4" t="s">
        <v>41</v>
      </c>
      <c r="K6" s="5" t="n">
        <v>-25</v>
      </c>
      <c r="L6" s="8" t="n">
        <v>-0.7</v>
      </c>
      <c r="M6" s="8" t="n">
        <v>15.4</v>
      </c>
    </row>
    <row r="7" spans="1:14">
      <c r="A7" s="4" t="s">
        <v>778</v>
      </c>
      <c r="K7" s="8" t="n">
        <v>9.5</v>
      </c>
      <c r="L7" s="8" t="n">
        <v>-9.5</v>
      </c>
      <c r="M7" s="8" t="n">
        <v>-30.7</v>
      </c>
    </row>
    <row r="8" spans="1:14">
      <c r="A8" s="4" t="s">
        <v>44</v>
      </c>
      <c r="B8" s="7" t="n">
        <v>46.3</v>
      </c>
      <c r="C8" s="6" t="n">
        <v>22</v>
      </c>
      <c r="D8" s="7" t="n">
        <v>12.6</v>
      </c>
      <c r="E8" s="7" t="n">
        <v>40.5</v>
      </c>
      <c r="F8" s="7" t="n">
        <v>36.9</v>
      </c>
      <c r="G8" s="7" t="n">
        <v>20.8</v>
      </c>
      <c r="H8" s="7" t="n">
        <v>18.1</v>
      </c>
      <c r="I8" s="7" t="n">
        <v>16.4</v>
      </c>
      <c r="K8" s="8" t="n">
        <v>121.4</v>
      </c>
      <c r="L8" s="8" t="n">
        <v>92.2</v>
      </c>
      <c r="M8" s="8" t="n">
        <v>87.5</v>
      </c>
    </row>
    <row r="9" spans="1:14">
      <c r="A9" s="4" t="s">
        <v>40</v>
      </c>
      <c r="K9" s="8" t="n">
        <v>-47.7</v>
      </c>
      <c r="L9" s="8" t="n">
        <v>-48.2</v>
      </c>
      <c r="M9" s="8" t="n">
        <v>-21.7</v>
      </c>
    </row>
    <row r="10" spans="1:14">
      <c r="A10" s="4" t="s">
        <v>43</v>
      </c>
      <c r="K10" s="5" t="n">
        <v>2</v>
      </c>
      <c r="L10" s="8" t="n">
        <v>-2.5</v>
      </c>
      <c r="M10" s="8" t="n">
        <v>10.5</v>
      </c>
    </row>
    <row r="11" spans="1:14">
      <c r="A11" s="4" t="s">
        <v>779</v>
      </c>
      <c r="K11" s="8" t="n">
        <v>-10.1</v>
      </c>
      <c r="L11" s="5" t="n">
        <v>0</v>
      </c>
      <c r="M11" s="5" t="n">
        <v>0</v>
      </c>
    </row>
    <row r="12" spans="1:14">
      <c r="A12" s="4" t="s">
        <v>780</v>
      </c>
      <c r="K12" s="8" t="n">
        <v>-0.7</v>
      </c>
      <c r="L12" s="8" t="n">
        <v>-3.3</v>
      </c>
      <c r="M12" s="5" t="n">
        <v>0</v>
      </c>
    </row>
    <row r="13" spans="1:14">
      <c r="A13" s="4" t="s">
        <v>781</v>
      </c>
      <c r="K13" s="5" t="n">
        <v>0</v>
      </c>
      <c r="L13" s="5" t="n">
        <v>0</v>
      </c>
      <c r="M13" s="8" t="n">
        <v>-0.5</v>
      </c>
    </row>
    <row r="14" spans="1:14">
      <c r="A14" s="4" t="s">
        <v>758</v>
      </c>
      <c r="K14" s="5" t="n">
        <v>213</v>
      </c>
      <c r="L14" s="8" t="n">
        <v>201.3</v>
      </c>
      <c r="M14" s="8" t="n">
        <v>188.9</v>
      </c>
    </row>
    <row r="15" spans="1:14">
      <c r="A15" s="4" t="s">
        <v>782</v>
      </c>
      <c r="K15" s="5" t="n">
        <v>0</v>
      </c>
      <c r="L15" s="8" t="n">
        <v>1.5</v>
      </c>
      <c r="M15" s="8" t="n">
        <v>38.3</v>
      </c>
    </row>
    <row r="16" spans="1:14">
      <c r="A16" s="4" t="s">
        <v>783</v>
      </c>
      <c r="K16" s="8" t="n">
        <v>3.3</v>
      </c>
      <c r="L16" s="8" t="n">
        <v>8.300000000000001</v>
      </c>
      <c r="M16" s="8" t="n">
        <v>19.7</v>
      </c>
    </row>
    <row r="17" spans="1:14">
      <c r="A17" s="4" t="s">
        <v>784</v>
      </c>
      <c r="K17" s="8" t="n">
        <v>209.7</v>
      </c>
      <c r="L17" s="7" t="n">
        <v>191.5</v>
      </c>
      <c r="M17" s="7" t="n">
        <v>130.9</v>
      </c>
    </row>
    <row r="18" spans="1:14">
      <c r="A18" s="4" t="s">
        <v>302</v>
      </c>
    </row>
    <row r="19" spans="1:14">
      <c r="A19" s="3" t="s">
        <v>757</v>
      </c>
    </row>
    <row r="20" spans="1:14">
      <c r="A20" s="4" t="s">
        <v>785</v>
      </c>
      <c r="N20" s="7" t="n">
        <v>13.6</v>
      </c>
    </row>
    <row r="21" spans="1:14">
      <c r="A21" s="4" t="s">
        <v>786</v>
      </c>
      <c r="J21" s="7" t="n">
        <v>13.1</v>
      </c>
    </row>
    <row r="22" spans="1:14">
      <c r="A22" s="4" t="s">
        <v>787</v>
      </c>
      <c r="J22" s="7" t="n">
        <v>0.5</v>
      </c>
    </row>
    <row r="23" spans="1:14">
      <c r="A23" s="4" t="s">
        <v>747</v>
      </c>
    </row>
    <row r="24" spans="1:14">
      <c r="A24" s="3" t="s">
        <v>757</v>
      </c>
    </row>
    <row r="25" spans="1:14">
      <c r="A25" s="4" t="s">
        <v>779</v>
      </c>
      <c r="K25" s="7" t="n">
        <v>10.1</v>
      </c>
    </row>
  </sheetData>
  <mergeCells count="3">
    <mergeCell ref="A1:A2"/>
    <mergeCell ref="B1:J1"/>
    <mergeCell ref="K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8</v>
      </c>
      <c r="B1" s="2" t="s">
        <v>413</v>
      </c>
      <c r="J1" s="2" t="s">
        <v>1</v>
      </c>
    </row>
    <row r="2" spans="1:12">
      <c r="B2" s="2" t="s">
        <v>2</v>
      </c>
      <c r="C2" s="2" t="s">
        <v>396</v>
      </c>
      <c r="D2" s="2" t="s">
        <v>4</v>
      </c>
      <c r="E2" s="2" t="s">
        <v>397</v>
      </c>
      <c r="F2" s="2" t="s">
        <v>30</v>
      </c>
      <c r="G2" s="2" t="s">
        <v>398</v>
      </c>
      <c r="H2" s="2" t="s">
        <v>399</v>
      </c>
      <c r="I2" s="2" t="s">
        <v>400</v>
      </c>
      <c r="J2" s="2" t="s">
        <v>2</v>
      </c>
      <c r="K2" s="2" t="s">
        <v>30</v>
      </c>
      <c r="L2" s="2" t="s">
        <v>31</v>
      </c>
    </row>
    <row r="3" spans="1:12">
      <c r="A3" s="3" t="s">
        <v>789</v>
      </c>
    </row>
    <row r="4" spans="1:12">
      <c r="A4" s="4" t="s">
        <v>33</v>
      </c>
      <c r="B4" s="7" t="n">
        <v>218.3</v>
      </c>
      <c r="C4" s="7" t="n">
        <v>185.5</v>
      </c>
      <c r="D4" s="7" t="n">
        <v>181.4</v>
      </c>
      <c r="E4" s="7" t="n">
        <v>194.5</v>
      </c>
      <c r="F4" s="7" t="n">
        <v>217.4</v>
      </c>
      <c r="G4" s="7" t="n">
        <v>210.2</v>
      </c>
      <c r="H4" s="7" t="n">
        <v>207.6</v>
      </c>
      <c r="I4" s="7" t="n">
        <v>203.3</v>
      </c>
      <c r="J4" s="7" t="n">
        <v>779.7</v>
      </c>
      <c r="K4" s="7" t="n">
        <v>838.5</v>
      </c>
      <c r="L4" s="6" t="n">
        <v>873</v>
      </c>
    </row>
    <row r="5" spans="1:12">
      <c r="A5" s="4" t="s">
        <v>790</v>
      </c>
      <c r="B5" s="5" t="n">
        <v>69</v>
      </c>
      <c r="C5" s="8" t="n">
        <v>41.9</v>
      </c>
      <c r="D5" s="8" t="n">
        <v>32.3</v>
      </c>
      <c r="E5" s="8" t="n">
        <v>41.6</v>
      </c>
      <c r="F5" s="8" t="n">
        <v>50.1</v>
      </c>
      <c r="G5" s="8" t="n">
        <v>43.5</v>
      </c>
      <c r="H5" s="8" t="n">
        <v>36.6</v>
      </c>
      <c r="I5" s="8" t="n">
        <v>41.3</v>
      </c>
    </row>
    <row r="6" spans="1:12">
      <c r="A6" s="4" t="s">
        <v>44</v>
      </c>
      <c r="B6" s="8" t="n">
        <v>46.3</v>
      </c>
      <c r="C6" s="5" t="n">
        <v>22</v>
      </c>
      <c r="D6" s="8" t="n">
        <v>12.6</v>
      </c>
      <c r="E6" s="8" t="n">
        <v>40.5</v>
      </c>
      <c r="F6" s="8" t="n">
        <v>36.9</v>
      </c>
      <c r="G6" s="8" t="n">
        <v>20.8</v>
      </c>
      <c r="H6" s="8" t="n">
        <v>18.1</v>
      </c>
      <c r="I6" s="8" t="n">
        <v>16.4</v>
      </c>
      <c r="J6" s="8" t="n">
        <v>121.4</v>
      </c>
      <c r="K6" s="8" t="n">
        <v>92.2</v>
      </c>
      <c r="L6" s="8" t="n">
        <v>87.5</v>
      </c>
    </row>
    <row r="7" spans="1:12">
      <c r="A7" s="4" t="s">
        <v>402</v>
      </c>
      <c r="B7" s="7" t="n">
        <v>45.9</v>
      </c>
      <c r="C7" s="7" t="n">
        <v>21.3</v>
      </c>
      <c r="D7" s="7" t="n">
        <v>12.1</v>
      </c>
      <c r="E7" s="7" t="n">
        <v>39.8</v>
      </c>
      <c r="F7" s="7" t="n">
        <v>36.3</v>
      </c>
      <c r="G7" s="7" t="n">
        <v>19.5</v>
      </c>
      <c r="H7" s="6" t="n">
        <v>17</v>
      </c>
      <c r="I7" s="7" t="n">
        <v>12.6</v>
      </c>
      <c r="J7" s="7" t="n">
        <v>119.1</v>
      </c>
      <c r="K7" s="6" t="n">
        <v>86</v>
      </c>
      <c r="L7" s="7" t="n">
        <v>71.8</v>
      </c>
    </row>
    <row r="8" spans="1:12">
      <c r="A8" s="4" t="s">
        <v>791</v>
      </c>
      <c r="C8" s="11" t="n">
        <v>0.594</v>
      </c>
      <c r="D8" s="11" t="n">
        <v>0.594</v>
      </c>
      <c r="E8" s="11" t="n">
        <v>0.594</v>
      </c>
    </row>
    <row r="9" spans="1:12">
      <c r="A9" s="4" t="s">
        <v>49</v>
      </c>
    </row>
    <row r="10" spans="1:12">
      <c r="A10" s="3" t="s">
        <v>789</v>
      </c>
    </row>
    <row r="11" spans="1:12">
      <c r="A11" s="4" t="s">
        <v>524</v>
      </c>
      <c r="B11" s="9" t="n">
        <v>0.78</v>
      </c>
      <c r="C11" s="13" t="n">
        <v>0.42</v>
      </c>
      <c r="D11" s="13" t="n">
        <v>0.23</v>
      </c>
      <c r="E11" s="13" t="n">
        <v>0.64</v>
      </c>
      <c r="F11" s="9" t="n">
        <v>0.71</v>
      </c>
      <c r="G11" s="9" t="n">
        <v>0.43</v>
      </c>
      <c r="H11" s="9" t="n">
        <v>0.4</v>
      </c>
      <c r="I11" s="9" t="n">
        <v>0.29</v>
      </c>
      <c r="J11" s="9" t="n">
        <v>2.07</v>
      </c>
      <c r="K11" s="9" t="n">
        <v>1.92</v>
      </c>
      <c r="L11" s="9" t="n">
        <v>1.58</v>
      </c>
    </row>
    <row r="12" spans="1:12">
      <c r="A12" s="4" t="s">
        <v>52</v>
      </c>
    </row>
    <row r="13" spans="1:12">
      <c r="A13" s="3" t="s">
        <v>789</v>
      </c>
    </row>
    <row r="14" spans="1:12">
      <c r="A14" s="4" t="s">
        <v>524</v>
      </c>
      <c r="B14" s="5" t="n">
        <v>0</v>
      </c>
      <c r="C14" s="5" t="n">
        <v>0</v>
      </c>
      <c r="D14" s="5" t="n">
        <v>0</v>
      </c>
      <c r="E14" s="5" t="n">
        <v>0</v>
      </c>
      <c r="F14" s="13" t="n">
        <v>0.71</v>
      </c>
      <c r="G14" s="13" t="n">
        <v>0.38</v>
      </c>
      <c r="H14" s="13" t="n">
        <v>0.4</v>
      </c>
      <c r="I14" s="13" t="n">
        <v>0.29</v>
      </c>
      <c r="J14" s="6" t="n">
        <v>0</v>
      </c>
      <c r="K14" s="9" t="n">
        <v>1.71</v>
      </c>
      <c r="L14" s="9" t="n">
        <v>1.43</v>
      </c>
    </row>
    <row r="15" spans="1:12">
      <c r="A15" s="4" t="s">
        <v>791</v>
      </c>
      <c r="B15" s="11" t="n">
        <v>0.594</v>
      </c>
      <c r="C15" s="11" t="n">
        <v>0.594</v>
      </c>
      <c r="D15" s="11" t="n">
        <v>0.594</v>
      </c>
      <c r="E15" s="11" t="n">
        <v>0.594</v>
      </c>
      <c r="F15" s="11" t="n">
        <v>0.594</v>
      </c>
      <c r="G15" s="11" t="n">
        <v>0.5825</v>
      </c>
      <c r="H15" s="11" t="n">
        <v>0.5715</v>
      </c>
      <c r="I15" s="11" t="n">
        <v>0.5407999999999999</v>
      </c>
    </row>
    <row r="16" spans="1:12">
      <c r="A16" s="4" t="s">
        <v>408</v>
      </c>
    </row>
    <row r="17" spans="1:12">
      <c r="A17" s="3" t="s">
        <v>789</v>
      </c>
    </row>
    <row r="18" spans="1:12">
      <c r="A18" s="4" t="s">
        <v>33</v>
      </c>
      <c r="B18" s="7" t="n">
        <v>31.5</v>
      </c>
      <c r="F18" s="7" t="n">
        <v>5.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792</v>
      </c>
      <c r="B1" s="2" t="s">
        <v>1</v>
      </c>
    </row>
    <row r="2" spans="1:5">
      <c r="B2" s="2" t="s">
        <v>567</v>
      </c>
      <c r="C2" s="2" t="s">
        <v>2</v>
      </c>
      <c r="D2" s="2" t="s">
        <v>30</v>
      </c>
      <c r="E2" s="2" t="s">
        <v>31</v>
      </c>
    </row>
    <row r="3" spans="1:5">
      <c r="A3" s="3" t="s">
        <v>793</v>
      </c>
    </row>
    <row r="4" spans="1:5">
      <c r="A4" s="4" t="s">
        <v>95</v>
      </c>
      <c r="C4" s="7" t="n">
        <v>-0.1</v>
      </c>
      <c r="D4" s="7" t="n">
        <v>-2.5</v>
      </c>
      <c r="E4" s="7" t="n">
        <v>10.5</v>
      </c>
    </row>
    <row r="5" spans="1:5">
      <c r="A5" s="4" t="s">
        <v>571</v>
      </c>
    </row>
    <row r="6" spans="1:5">
      <c r="A6" s="3" t="s">
        <v>793</v>
      </c>
    </row>
    <row r="7" spans="1:5">
      <c r="A7" s="4" t="s">
        <v>95</v>
      </c>
      <c r="B7" s="6" t="n">
        <v>127</v>
      </c>
    </row>
    <row r="8" spans="1:5">
      <c r="A8" s="4" t="s">
        <v>572</v>
      </c>
    </row>
    <row r="9" spans="1:5">
      <c r="A9" s="3" t="s">
        <v>793</v>
      </c>
    </row>
    <row r="10" spans="1:5">
      <c r="A10" s="4" t="s">
        <v>95</v>
      </c>
      <c r="B10" s="6" t="n">
        <v>136</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4:58:17Z</dcterms:created>
  <dcterms:modified xmlns:dcterms="http://purl.org/dc/terms/" xmlns:xsi="http://www.w3.org/2001/XMLSchema-instance" xsi:type="dcterms:W3CDTF">2017-02-16T14:58:17Z</dcterms:modified>
</cp:coreProperties>
</file>